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mpany organization and operat"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Business Combinations" sheetId="11" state="visible" r:id="rId11"/>
    <sheet xmlns:r="http://schemas.openxmlformats.org/officeDocument/2006/relationships" name="Sale of asse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Long-term investmen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Long-term royalty payable" sheetId="21" state="visible" r:id="rId21"/>
    <sheet xmlns:r="http://schemas.openxmlformats.org/officeDocument/2006/relationships" name="Warranty liability" sheetId="22" state="visible" r:id="rId22"/>
    <sheet xmlns:r="http://schemas.openxmlformats.org/officeDocument/2006/relationships" name="Share capital, stock options 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Financial instru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ale of asset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Long-term investment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Accounts payable and accrued _2" sheetId="38" state="visible" r:id="rId38"/>
    <sheet xmlns:r="http://schemas.openxmlformats.org/officeDocument/2006/relationships" name="Long-term debt (Tables)" sheetId="39" state="visible" r:id="rId39"/>
    <sheet xmlns:r="http://schemas.openxmlformats.org/officeDocument/2006/relationships" name="Long-term royalty payable (Tabl" sheetId="40" state="visible" r:id="rId40"/>
    <sheet xmlns:r="http://schemas.openxmlformats.org/officeDocument/2006/relationships" name="Warranty liability (Tables)" sheetId="41" state="visible" r:id="rId41"/>
    <sheet xmlns:r="http://schemas.openxmlformats.org/officeDocument/2006/relationships" name="Share capital, stock options _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Financial instruments (Tables)" sheetId="46" state="visible" r:id="rId46"/>
    <sheet xmlns:r="http://schemas.openxmlformats.org/officeDocument/2006/relationships" name="Liquidity and going concern (De"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Business Combinations (Details " sheetId="51" state="visible" r:id="rId51"/>
    <sheet xmlns:r="http://schemas.openxmlformats.org/officeDocument/2006/relationships" name="Sale of assets (Details)" sheetId="52" state="visible" r:id="rId52"/>
    <sheet xmlns:r="http://schemas.openxmlformats.org/officeDocument/2006/relationships" name="Sale of assets Balance Sheet (D" sheetId="53" state="visible" r:id="rId53"/>
    <sheet xmlns:r="http://schemas.openxmlformats.org/officeDocument/2006/relationships" name="Sale of assets Financial Result" sheetId="54" state="visible" r:id="rId54"/>
    <sheet xmlns:r="http://schemas.openxmlformats.org/officeDocument/2006/relationships" name="Accounts Receivable (Details)" sheetId="55" state="visible" r:id="rId55"/>
    <sheet xmlns:r="http://schemas.openxmlformats.org/officeDocument/2006/relationships" name="Inventories (Details)" sheetId="56" state="visible" r:id="rId56"/>
    <sheet xmlns:r="http://schemas.openxmlformats.org/officeDocument/2006/relationships" name="Inventories (Details Textual)" sheetId="57" state="visible" r:id="rId57"/>
    <sheet xmlns:r="http://schemas.openxmlformats.org/officeDocument/2006/relationships" name="Long-term investments (Details)" sheetId="58" state="visible" r:id="rId58"/>
    <sheet xmlns:r="http://schemas.openxmlformats.org/officeDocument/2006/relationships" name="Long-term investments - Cummins" sheetId="59" state="visible" r:id="rId59"/>
    <sheet xmlns:r="http://schemas.openxmlformats.org/officeDocument/2006/relationships" name="Long-term investments (Details " sheetId="60" state="visible" r:id="rId60"/>
    <sheet xmlns:r="http://schemas.openxmlformats.org/officeDocument/2006/relationships" name="Long Term Investments - Weichai"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Intangible assets - Finite-live" sheetId="64" state="visible" r:id="rId64"/>
    <sheet xmlns:r="http://schemas.openxmlformats.org/officeDocument/2006/relationships" name="Intangible assets - Narrative (" sheetId="65" state="visible" r:id="rId65"/>
    <sheet xmlns:r="http://schemas.openxmlformats.org/officeDocument/2006/relationships" name="Goodwill - Schedule of Goodwill" sheetId="66" state="visible" r:id="rId66"/>
    <sheet xmlns:r="http://schemas.openxmlformats.org/officeDocument/2006/relationships" name="Goodwill - Narrative (Details)" sheetId="67" state="visible" r:id="rId67"/>
    <sheet xmlns:r="http://schemas.openxmlformats.org/officeDocument/2006/relationships" name="Accounts payable and accrued _3" sheetId="68" state="visible" r:id="rId68"/>
    <sheet xmlns:r="http://schemas.openxmlformats.org/officeDocument/2006/relationships" name="Long-term debt - Schedule of De" sheetId="69" state="visible" r:id="rId69"/>
    <sheet xmlns:r="http://schemas.openxmlformats.org/officeDocument/2006/relationships" name="Long-term debt - Narrative (Det" sheetId="70" state="visible" r:id="rId70"/>
    <sheet xmlns:r="http://schemas.openxmlformats.org/officeDocument/2006/relationships" name="Long-term debt - Schedule of Ma" sheetId="71" state="visible" r:id="rId71"/>
    <sheet xmlns:r="http://schemas.openxmlformats.org/officeDocument/2006/relationships" name="Long-term royalty payable - Con" sheetId="72" state="visible" r:id="rId72"/>
    <sheet xmlns:r="http://schemas.openxmlformats.org/officeDocument/2006/relationships" name="Long-term royalty payable - Min" sheetId="73" state="visible" r:id="rId73"/>
    <sheet xmlns:r="http://schemas.openxmlformats.org/officeDocument/2006/relationships" name="Warranty liability (Details)" sheetId="74" state="visible" r:id="rId74"/>
    <sheet xmlns:r="http://schemas.openxmlformats.org/officeDocument/2006/relationships" name="Share capital, stock options _3" sheetId="75" state="visible" r:id="rId75"/>
    <sheet xmlns:r="http://schemas.openxmlformats.org/officeDocument/2006/relationships" name="Share capital, stock options _4" sheetId="76" state="visible" r:id="rId76"/>
    <sheet xmlns:r="http://schemas.openxmlformats.org/officeDocument/2006/relationships" name="Share capital, stock options _5" sheetId="77" state="visible" r:id="rId77"/>
    <sheet xmlns:r="http://schemas.openxmlformats.org/officeDocument/2006/relationships" name="Share capital, stock options _6" sheetId="78" state="visible" r:id="rId78"/>
    <sheet xmlns:r="http://schemas.openxmlformats.org/officeDocument/2006/relationships" name="Income taxes - Narrative (Detai" sheetId="79" state="visible" r:id="rId79"/>
    <sheet xmlns:r="http://schemas.openxmlformats.org/officeDocument/2006/relationships" name="Income taxes - Effective Income" sheetId="80" state="visible" r:id="rId80"/>
    <sheet xmlns:r="http://schemas.openxmlformats.org/officeDocument/2006/relationships" name="Income taxes - Deferred Tax Ass" sheetId="81" state="visible" r:id="rId81"/>
    <sheet xmlns:r="http://schemas.openxmlformats.org/officeDocument/2006/relationships" name="Income taxes - Components of Ta" sheetId="82" state="visible" r:id="rId82"/>
    <sheet xmlns:r="http://schemas.openxmlformats.org/officeDocument/2006/relationships" name="Income taxes - Expiration of Lo" sheetId="83" state="visible" r:id="rId83"/>
    <sheet xmlns:r="http://schemas.openxmlformats.org/officeDocument/2006/relationships" name="Related party transactions (Det"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egment information (Details Te" sheetId="87" state="visible" r:id="rId87"/>
    <sheet xmlns:r="http://schemas.openxmlformats.org/officeDocument/2006/relationships" name="Segment information - Revenue (" sheetId="88" state="visible" r:id="rId88"/>
    <sheet xmlns:r="http://schemas.openxmlformats.org/officeDocument/2006/relationships" name="Segment information - Operating" sheetId="89" state="visible" r:id="rId89"/>
    <sheet xmlns:r="http://schemas.openxmlformats.org/officeDocument/2006/relationships" name="Segment information - Assets (D" sheetId="90" state="visible" r:id="rId90"/>
    <sheet xmlns:r="http://schemas.openxmlformats.org/officeDocument/2006/relationships" name="Segment information - Percent o" sheetId="91" state="visible" r:id="rId91"/>
    <sheet xmlns:r="http://schemas.openxmlformats.org/officeDocument/2006/relationships" name="Segment Information - Total Ass" sheetId="92" state="visible" r:id="rId92"/>
    <sheet xmlns:r="http://schemas.openxmlformats.org/officeDocument/2006/relationships" name="Segment information - Assets by" sheetId="93" state="visible" r:id="rId93"/>
    <sheet xmlns:r="http://schemas.openxmlformats.org/officeDocument/2006/relationships" name="Financial instruments (Details " sheetId="94" state="visible" r:id="rId94"/>
    <sheet xmlns:r="http://schemas.openxmlformats.org/officeDocument/2006/relationships" name="Financial instruments - Financi" sheetId="95" state="visible" r:id="rId95"/>
    <sheet xmlns:r="http://schemas.openxmlformats.org/officeDocument/2006/relationships" name="Financial instruments - Functio" sheetId="96" state="visible" r:id="rId96"/>
  </sheets>
  <definedNames/>
  <calcPr calcId="124519" fullCalcOnLoad="1"/>
</workbook>
</file>

<file path=xl/sharedStrings.xml><?xml version="1.0" encoding="utf-8"?>
<sst xmlns="http://schemas.openxmlformats.org/spreadsheetml/2006/main" uniqueCount="818">
  <si>
    <t>Document And Entity Information</t>
  </si>
  <si>
    <t>12 Months Ended</t>
  </si>
  <si>
    <t>Dec. 31, 2018shares</t>
  </si>
  <si>
    <t>Document And Entity Information [Abstract]</t>
  </si>
  <si>
    <t>Entity Registrant Name</t>
  </si>
  <si>
    <t xml:space="preserve">WESTPORT FUEL SYSTEMS INC.
</t>
  </si>
  <si>
    <t>Entity Central Index Key</t>
  </si>
  <si>
    <t>0001370416</t>
  </si>
  <si>
    <t>Document Type</t>
  </si>
  <si>
    <t>40-F</t>
  </si>
  <si>
    <t>Document Period End Date</t>
  </si>
  <si>
    <t>Dec. 31,
		2018</t>
  </si>
  <si>
    <t>Amendment Flag</t>
  </si>
  <si>
    <t>false</t>
  </si>
  <si>
    <t>Current Fiscal Year End Date</t>
  </si>
  <si>
    <t>--12-31</t>
  </si>
  <si>
    <t>Entity Current Reporting Status</t>
  </si>
  <si>
    <t>Yes</t>
  </si>
  <si>
    <t>Entity Emerging Growth Company</t>
  </si>
  <si>
    <t>Entity Common Stock, Shares Outstanding</t>
  </si>
  <si>
    <t>Document Fiscal Year Focus</t>
  </si>
  <si>
    <t>2018</t>
  </si>
  <si>
    <t>Document Fiscal Period Focus</t>
  </si>
  <si>
    <t>FY</t>
  </si>
  <si>
    <t>Consolidated Balance Sheets - USD ($) $ in Thousands</t>
  </si>
  <si>
    <t>Dec. 31, 2018</t>
  </si>
  <si>
    <t>Dec. 31, 2017</t>
  </si>
  <si>
    <t>Current assets:</t>
  </si>
  <si>
    <t>Cash and cash equivalents (including $5,095 restricted cash, note 3(c) and 14(a))</t>
  </si>
  <si>
    <t>Accounts receivable (note 7)</t>
  </si>
  <si>
    <t>Inventories (note 8)</t>
  </si>
  <si>
    <t>Prepaid expenses</t>
  </si>
  <si>
    <t>Current assets held for sale (note 6)</t>
  </si>
  <si>
    <t>Total current assets</t>
  </si>
  <si>
    <t>Long-term investments (note 9)</t>
  </si>
  <si>
    <t>Property, plant and equipment (note 10)</t>
  </si>
  <si>
    <t>Intangible assets (note 11)</t>
  </si>
  <si>
    <t>Deferred income tax assets (note 18(b))</t>
  </si>
  <si>
    <t>Goodwill (note 12)</t>
  </si>
  <si>
    <t>Other long-term assets</t>
  </si>
  <si>
    <t>Total assets</t>
  </si>
  <si>
    <t>Current liabilities:</t>
  </si>
  <si>
    <t>Accounts payable and accrued liabilities (note 13)</t>
  </si>
  <si>
    <t>Current portion of long-term debt (note 14)</t>
  </si>
  <si>
    <t>Current portion of long-term royalty payable (note 15)</t>
  </si>
  <si>
    <t>Warranty liability (note 16)</t>
  </si>
  <si>
    <t>Current liabilities held for sale (note 6)</t>
  </si>
  <si>
    <t>Total current liabilities</t>
  </si>
  <si>
    <t>Long-term debt (note 14)</t>
  </si>
  <si>
    <t>Long-term royalty payable (note 15)</t>
  </si>
  <si>
    <t>Deferred income tax liabilities (note 18(b))</t>
  </si>
  <si>
    <t>Other long-term liabilities</t>
  </si>
  <si>
    <t>Total long-term liabilities</t>
  </si>
  <si>
    <t>Share capital (Unlimited common and preferred shares, no par value)(note 17):</t>
  </si>
  <si>
    <t>Unlimited common shares, no par value: 133,380,899 (2017 - 131,279,709) common shares issued</t>
  </si>
  <si>
    <t>Other equity instruments</t>
  </si>
  <si>
    <t>Additional paid in capital</t>
  </si>
  <si>
    <t>Accumulated deficit</t>
  </si>
  <si>
    <t>Accumulated other comprehensive loss</t>
  </si>
  <si>
    <t>Total shareholders' equity</t>
  </si>
  <si>
    <t>Total liabilities and shareholders' equity</t>
  </si>
  <si>
    <t>Commitments and contingencies (note 20)</t>
  </si>
  <si>
    <t xml:space="preserve"> </t>
  </si>
  <si>
    <t>Consolidated Balance Sheets [Parenthetical] - USD ($) $ in Thousands</t>
  </si>
  <si>
    <t>Statement of Financial Position [Abstract]</t>
  </si>
  <si>
    <t>Restricted cash</t>
  </si>
  <si>
    <t>Common shares, shares issued (in shares)</t>
  </si>
  <si>
    <t>Consolidated Statements of Operations and Comprehensive Income (Loss) - USD ($) $ in Thousands</t>
  </si>
  <si>
    <t>Dec. 31, 2016</t>
  </si>
  <si>
    <t>Income Statement [Abstract]</t>
  </si>
  <si>
    <t>Revenue</t>
  </si>
  <si>
    <t>Cost of revenue and expenses:</t>
  </si>
  <si>
    <t>Cost of revenue</t>
  </si>
  <si>
    <t>Research and development</t>
  </si>
  <si>
    <t>General and administrative</t>
  </si>
  <si>
    <t>Sales and marketing</t>
  </si>
  <si>
    <t>Restructuring costs</t>
  </si>
  <si>
    <t>Foreign exchange loss</t>
  </si>
  <si>
    <t>Depreciation and amortization (notes 10 and 11)</t>
  </si>
  <si>
    <t>Impairments on long lived assets, net (note 10)</t>
  </si>
  <si>
    <t>Cost of revenue and expenses</t>
  </si>
  <si>
    <t>Loss from continuing operations</t>
  </si>
  <si>
    <t>Income from investments accounted for by the equity method</t>
  </si>
  <si>
    <t>Interest on long-term debt and accretion on royalty payable</t>
  </si>
  <si>
    <t>Bargain purchase gain from acquisition (note 5)</t>
  </si>
  <si>
    <t>Interest and other income (expense), net of bank charges</t>
  </si>
  <si>
    <t>Loss from continuing operations before income taxes</t>
  </si>
  <si>
    <t>Income tax expense (recovery) (note 18):</t>
  </si>
  <si>
    <t>Current</t>
  </si>
  <si>
    <t>Deferred</t>
  </si>
  <si>
    <t>Income tax expense (recovery)</t>
  </si>
  <si>
    <t>Net loss from continuing operations</t>
  </si>
  <si>
    <t>Net income from discontinued operations (note 6)</t>
  </si>
  <si>
    <t>Net loss for the year</t>
  </si>
  <si>
    <t>Other comprehensive income (loss):</t>
  </si>
  <si>
    <t>Cumulative translation adjustment</t>
  </si>
  <si>
    <t>Comprehensive gain (loss)</t>
  </si>
  <si>
    <t>Income (loss) per share:</t>
  </si>
  <si>
    <t>From continuing operations - basic and diluted (in dollars per share)</t>
  </si>
  <si>
    <t>From discontinued operation - basic and diluted (in dollars per share)</t>
  </si>
  <si>
    <t>Net income (loss) per share (in dollars per share)</t>
  </si>
  <si>
    <t>Weighted average common shares outstanding:</t>
  </si>
  <si>
    <t>Basic and diluted (in shares)</t>
  </si>
  <si>
    <t>Consolidated Statements of Shareholders' Equity - USD ($) $ in Thousands</t>
  </si>
  <si>
    <t>Total</t>
  </si>
  <si>
    <t>Common stock</t>
  </si>
  <si>
    <t>Accumulated other comprehensive income (loss)</t>
  </si>
  <si>
    <t>Balance (in shares) at Dec. 31, 2015</t>
  </si>
  <si>
    <t>Balance at Dec. 31, 2015</t>
  </si>
  <si>
    <t>Increase (Decrease) in Stockholders' Equity [Roll Forward]</t>
  </si>
  <si>
    <t>Issue of common shares on exercise of share units (in shares)</t>
  </si>
  <si>
    <t>Issuance of common shares on exercise of share units</t>
  </si>
  <si>
    <t>Issue of common shares in connection with acquisition (in shares)</t>
  </si>
  <si>
    <t>Issuance of common shares in connection with acquisition</t>
  </si>
  <si>
    <t>Beneficial conversion feature on convertible debt</t>
  </si>
  <si>
    <t>Stock-based compensation</t>
  </si>
  <si>
    <t>Other comprehensive income (loss)</t>
  </si>
  <si>
    <t>Balance (in shares) at Dec. 31, 2016</t>
  </si>
  <si>
    <t>Balance at Dec. 31, 2016</t>
  </si>
  <si>
    <t>Issuance of common shares on public offering, net of costs incurred (in shares)</t>
  </si>
  <si>
    <t>Issuance of common shares on public offering, net of costs incurred</t>
  </si>
  <si>
    <t>Balance (in shares) at Dec. 31, 2017</t>
  </si>
  <si>
    <t>Balance at Dec. 31, 2017</t>
  </si>
  <si>
    <t>Balance (in shares) at Dec. 31, 2018</t>
  </si>
  <si>
    <t>Balance at Dec. 31, 2018</t>
  </si>
  <si>
    <t>Consolidated Statements of Cash Flows - USD ($) $ in Thousands</t>
  </si>
  <si>
    <t>Cash flows from (used in) operating activities:</t>
  </si>
  <si>
    <t>Items not involving cash:</t>
  </si>
  <si>
    <t>Depreciation and amortization</t>
  </si>
  <si>
    <t>Stock-based compensation expense</t>
  </si>
  <si>
    <t>Unrealized foreign exchange loss</t>
  </si>
  <si>
    <t>Deferred income tax (recovery) expense</t>
  </si>
  <si>
    <t>Accretion of long-term debt and long-term royalty payable</t>
  </si>
  <si>
    <t>Impairments on long lived assets, net</t>
  </si>
  <si>
    <t>Inventory write-downs to net realizable value</t>
  </si>
  <si>
    <t>Bargain purchase gain from acquisition</t>
  </si>
  <si>
    <t>Change in fair value of derivative liability and bad debt expense</t>
  </si>
  <si>
    <t>Restructuring obligations</t>
  </si>
  <si>
    <t>Changes in non-cash operating working capital:</t>
  </si>
  <si>
    <t>Accounts receivable</t>
  </si>
  <si>
    <t>Inventories</t>
  </si>
  <si>
    <t>Accounts payable and accrued liabilities</t>
  </si>
  <si>
    <t>Deferred revenue</t>
  </si>
  <si>
    <t>Warranty liability</t>
  </si>
  <si>
    <t>Net cash used in operating activities of continuing operations</t>
  </si>
  <si>
    <t>Net cash from (used in) operating activities of discontinued operations</t>
  </si>
  <si>
    <t>Cash flows from (used in) investing activities:</t>
  </si>
  <si>
    <t>Purchase of property, plant and equipment</t>
  </si>
  <si>
    <t>Acquisitions, net of acquired cash (note 5)</t>
  </si>
  <si>
    <t>Proceeds on sale of assets and investments</t>
  </si>
  <si>
    <t>Dividends received from joint ventures</t>
  </si>
  <si>
    <t>Proceeds received from holdbacks</t>
  </si>
  <si>
    <t>Net cash from (used in) investing activities of continuing operations</t>
  </si>
  <si>
    <t>Net cash from investing activities of discontinued operations</t>
  </si>
  <si>
    <t>Cash flows from (used in) financing activities:</t>
  </si>
  <si>
    <t>Drawings on operating lines of credit and long-term facilities</t>
  </si>
  <si>
    <t>Repayment of operating lines of credit and long-term facilities</t>
  </si>
  <si>
    <t>Proceeds from share issuance, net</t>
  </si>
  <si>
    <t>Repayment of royalty payable</t>
  </si>
  <si>
    <t>Issuance of convertible debt and royalty payable</t>
  </si>
  <si>
    <t>Long-term asset securing debt</t>
  </si>
  <si>
    <t>Net cash from (used in) financing activities of continuing operations</t>
  </si>
  <si>
    <t>Effect of foreign exchange on cash and cash equivalents</t>
  </si>
  <si>
    <t>Increase (decrease) in cash and cash equivalents</t>
  </si>
  <si>
    <t>Cash and cash equivalents, beginning of year</t>
  </si>
  <si>
    <t>Cash and cash equivalents, end of year</t>
  </si>
  <si>
    <t>Less: cash and cash equivalents from discontinued operations, end of year</t>
  </si>
  <si>
    <t>Cash and cash equivalents from continuing operations, end of year</t>
  </si>
  <si>
    <t>Supplementary information:</t>
  </si>
  <si>
    <t>Interest paid</t>
  </si>
  <si>
    <t>Taxes paid, net of refunds</t>
  </si>
  <si>
    <t>Non-cash transactions:</t>
  </si>
  <si>
    <t>Shares issued for acquisitions</t>
  </si>
  <si>
    <t>Company organization and operations</t>
  </si>
  <si>
    <t>Organization, Consolidation and Presentation of Financial Statements [Abstract]</t>
  </si>
  <si>
    <t>1. Company organization and operations: Westport Fuel Systems Inc. (the “Company”) was incorporated under the Business Corporations Act (Alberta) on March 20, 1995. The Company engineers, manufactures and supplies alternative fuel systems and components for use in transportation applications on a global basis. The Company's components and systems control the pressure and flow of gaseous alternative fuels, such as propane and natural gas used in internal combustion engines.</t>
  </si>
  <si>
    <t>Liquidity and going concern</t>
  </si>
  <si>
    <t>2. Liquidity and going concern: In connection with preparing the consolidated financial statements for each annual and interim reporting period management is required to evaluate whether there are conditions or events, considered in the aggregate, that raise substantial doubt about the Company’s ability to continue as a going concern within one year after the date that the consolidated financial statements are issued. Substantial doubt exists when conditions and events, considered in the aggregate, indicate that it is probable that the Company will be unable to meet its obligations as they become due within one year after the date that the consolidated financial statements are issued. This evaluation initially does not take into consideration the potential mitigating effect of management’s plans that have not been fully implemented as of the date that th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Generally, to be considered probable of being effectively implemented, the plans must have been approved before the date that the consolidated financial statements are issued. At this time Management's evaluation has concluded that there are no known or currently foreseeable conditions or events that raise substantial doubt about the Company's ability to continue as a going concern within one year after the date these consolidated financial statements were issued. These consolidated financial statements have therefore been prepared on the basis that the Company will continue as a going concern. At December 31, 2018 , the Company's net working capital was $63,144 ( 2017 - $80,919 ) including cash and cash equivalents of $61,119 ( 2017 - $71,842 ), and its long-term debt, including the royalty payable, was $76,245 , of which $16,418 matures in 2019. The Company has incurred a loss from continuing operations of $40,770 ( 2017 - $62,860 ) and negative cash flows from continuing operating activities of $27,437 ( 2017 - $49,453 ) for the year ended December 31 ,2018, and has accumulated a deficit of $998,361 since inception. The Company continues to work towards its goals of increasing revenues and reducing expenditures, which has improved results from operations and operating cash flows in 2017 and 2018, and this improvement in operating results is expected to continue in 2019. In particular, the commercial launch of Westport HPDI 2.0™ in 2018 has allowed the Company to significantly reduce engineering and development spend and the associated capital expenditures on this product and this reduction has improved current and forecasted future cash flows. In addition, while the legal fees related to the Securities and Exchange Commission ("SEC") investigation that began in 2017 (see note 20(b)) increased significantly in 2018, we anticipate these legal expenditures to decrease in 2019. However, since the possible outcomes of this proceeding remain uncertain at this time, it is also necessary to acknowledge that any final determination that the Company’s operations or activities are not, or were not, in compliance with the Foreign Corrupt Practices Act ("FCPA") and/or other U.S. securities laws could result in significant civil and criminal financial penalties and other sanctions, which could have a material adverse impact on our financial condition. Lastly, the Company continues to examine non-core assets to determine whether it is in the best interest of the Company to monetize assets or to continue to hold and invest in these assets. Connected with this activity of assessing its non-core assets, on July 25, 2018 the Company closed the sale of its CNG Compressor business announced in the second quarter of 2018, which resulted in gross proceeds of approximately $14,729 . 2. Liquidity and going concern (continued): Based on currently known conditions and events, management believes that the cash on hand at December 31, 2018 and the improvements to the operations expected for 2019 will provide the cash flow necessary to fund operations over the period from March 2019 to March 31, 2020. The ability of the Company to continue as a going concern beyond one year will be dependent on the Company's ability to generate positive results from operations and cash flows. If, as a result of future events, the Company was to determine it was no longer able to continue as a going concern, significant adjustments would be required to the carrying value of its assets and liabilities in the consolidated financial statements and the adjustments could be material.</t>
  </si>
  <si>
    <t>Significant accounting policies</t>
  </si>
  <si>
    <t>Accounting Policies [Abstract]</t>
  </si>
  <si>
    <t>3. Significant accounting policies: (a) 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of America (“U.S. GAAP”). Cartesian Capital Group is a global private equity firm based in New York that has investments in the Company. Various Cartesian entities are associated with these investments including Pangaea Two Management, LP; Pangaea Two Acquisition Holdings XIV, LLC; Pangaea Two Acquisition Holdings Parallel XIV, LLC. Collectively, these entities will be referred to as “Cartesian”. In addition, Peter Yu, the founder and managing partner of Cartesian, was elected as a Director of the Company in January 2016. See notes 9 (b), 14 (c) and 15 for additional details of Cartesian’s investments in the Company. (b) Foreign currency translation: The Company’s functional currency is in the Canadian dollar and its reporting currency for its consolidated financial statement presentation is the United States dollar. The functional currencies for the Company's subsidiaries include the following: United States, Canadian ("CDN") and Australian dollars, Euro, Argentina Peso, Chinese Renminbi (“RMB”), Swedish Krona, and Indian Rupee. The Company translates assets and liabilities of non-U.S. dollar functional currency operations using the period end exchange rates, shareholders’ equity balances using historical exchange rates, and revenues and expenses using the monthly average rate for the period with the resulting exchange differences recognized in other comprehensive income.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 As at June 30, 2018, the Company concluded that Argentina's economy is highly inflationary. As a result, the Company remeasured the financial statements of the Argentinian subsidiary in the Company's reporting currency beginning July 1, 2018. 3. Significant accounting policies (continued): Except as otherwise noted, all amounts in these financial statements are presented in U.S. dollars. For the periods presented, the Company used the following exchange rates: Year end exchange rate as at: Average for the year ended: December 31, 2018 December 31, 2017 December 31, 2018 December 31, 2017 December 31, 2016 Canadian dollar 0.73 0.80 0.77 0.77 0.76 Australian dollar 0.70 0.78 0.75 0.77 0.74 Euro 1.14 1.20 1.18 1.13 1.11 Argentina Peso 0.03 0.06 0.04 0.06 0.07 RMB 0.15 0.15 0.15 0.15 0.15 Swedish Krona 0.11 0.12 0.12 0.12 0.12 Indian Rupee 0.0143 0.0157 0.0156 0.0154 0.0150 (c) Cash and cash equivalents: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 The $5,095 of restricted cash forms part of the security for the Export Development Canada ("EDC") loan (note 14 (a)). (d) Accounts receivable, net: Accounts receivable are measured at amortized cost. The Company maintains allowances for doubtful accounts for estimated losses resulting from the inability of its customers to make required payments. Past due balances over 90 day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allowance and a credit to accounts receivable. (e) 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able, and unconditional purchase commitments with manufacturers for quantities in excess of the Company’s future demand forecast consistent with its valuation of excess and obsolete inventory. 3. Significant accounting policies (continued): (f) Property, plant and equipment: Property, plant and equipment are stated at cost. Depreciation is provided for as follows: Assets Basis Rate Buildings Straight-line 15 years Computer equipment and software Straight-line 3 years Furniture and fixtures Straight-line 5 years Machinery and equipment Straight-line 8 – 10 years Leasehold improvements Straight-line Lease term Depreciation expense on equipment used in the production and manufacturing process is included in cost of sales. All other depreciation is included in the depreciation and amortization expense line on the statement of operations. (g) Long-term investments: 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h) Financial liabilities: Accounts payable and accrued liabilities, short-term debt and long-term debt are measured at amortized cost. Transaction costs relating to long-term debt are netted against long-term debt and are amortized using the effective interest rate method. (i) Research and development costs: Research and development costs are expensed as incurred and are recorded net of government funding received or receivable. (j) Intangible assets: Intangible assets consist primarily of the estimated value of intellectual property, trademarks, technology, customer contracts and non-compete agreements acquired through acquisitions. Intangible assets are amortized over their estimated useful lives, which range from 5 to 20 years. (k)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3. Significant accounting policies (continued): (l) Goodwill: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 (m) Warranty liability: Estimated warranty costs are recognized at the time the Company sells its products and are included in cost of revenue. The Company provides warranty coverage on products sold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sing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n) Revenue recognition: In May 2014, the Financial Accounting Standards Board ("FASB") issued Accounting Standards Codification ("ASC") 606, Revenue from Contracts with Customers , a new accounting standard related to revenue recognition. ASC 606 supersedes nearly all U.S. GAAP on revenue recognition and eliminated industry-specific guidance. The underlying principle of ASC 606 is to recognize revenue when a customer obtains control of promised goods or services at an amount that reflects the consideration that is expected to be received in exchange for those goods or services. At the beginning of the first quarter of 2018, the Company adopted ASC 606 using the modified retrospective method. There was no material financial impact to our adoption of ASC 606. The Company generates revenues primarily from product sales. Product revenues are derived from standard product sales contracts and from long-term fixed price contracts. Under ASC 606, revenue is recognized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o)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si>
  <si>
    <t>Accounting Changes</t>
  </si>
  <si>
    <t>Accounting Changes and Error Corrections [Abstract]</t>
  </si>
  <si>
    <t>4. Accounting changes: (a) New accounting pronouncements adopted in 2018: Revenue: In May 2014, FASB issued Accounting Standards Updates ("ASU") 2014-09, Revenue From Contracts With Customers (“Topic 606”). The Company adopted this standard on January 1, 2018, using the modified retrospective method. The adoption of this standard did not result in any impact on previously reported amounts. In accordance with the standard, additional disclosures have been provided in note 3(n). Statement of Cash Flows (Topic 230): Classification of Certain Cash Receipts and Cash Payments: In August 2016, the FASB issued ASU 2016-15, which provides cash flow classification guidance on eight specific cash flow issues to reduce diversity in practice for which authoritative guidance did not previously exist. The Company adopted this standard on January 1, 2018 with no material impact to the Company's financial statements. (b) New accounting pronouncement to be adopted in 2019: Leases (Topic 842): In February 2016, the FASB issued ASU 2016-02, which increases transparency and comparability among organizations by recognizing lease assets and lease liabilities on the balance sheet and disclosing key information about leasing arrangements. ASU 2016-02 is effective for annual and interim periods beginning after December 15, 2018, and interim periods with early adoption permitted. The Company's future minimum lease payments at December 31, 2018 under operating leases are disclosed in note 21(a). The Company is finalizing its implementation of this new standard and will use the modified retrospective method as at January 1, 2019. The Company's significant leases relate to its leasing of operating premises.</t>
  </si>
  <si>
    <t>Business Combinations</t>
  </si>
  <si>
    <t>Business Combinations [Abstract]</t>
  </si>
  <si>
    <t>5. Business combinations: Merger with Fuel Systems: On June 1, 2016 ("the acquisition date"), the Company completed a merger with Fuel Systems Solutions, Inc. ("Fuel Systems"). Fuel Systems shareholders received 2.4755 Westport common shares for each share of Fuel Systems common stock owned. The Company issued 44,882,782 common shares to former Fuel Systems shareholders and 653,532 restricted stock units. The Company determined the purchase price using the Nasdaq closing share price on the acquisition date at $2.20 per share, which resulted in total purchase consideration of $99,397 . The Company incurred total acquisition related costs of $9,890 in 2015 and 2016, which were expensed as incurred. This business combination resulted in a bargain purchase transaction, as the fair value of assets acquired and liabilities assumed exceeded the total of the transaction date fair value of equity issued by $35,808 . The Company believes it was able to acquire the assets of Fuel Systems for less than their fair value due to the weakness in the alternative fuel sector.</t>
  </si>
  <si>
    <t>Sale of assets</t>
  </si>
  <si>
    <t>Discontinued Operations and Disposal Groups [Abstract]</t>
  </si>
  <si>
    <t>6. Sale of assets: The Company completed the sale of its CNG Compressor business on July 25, 2018 for gross proceeds of $14,729 and recorded a net gain of $9,910 . The assets and liabilities of the CNG Compressor business were accounted for as held for sale effective from the second quarter of 2018. The comparative balances of the CNG Compressor business were also reclassified as at December 31, 2017, with an impact to the following balance sheet accounts: accounts receivable, inventories, property, plant and equipment, accounts payable and accrued liabilities, warranty liability and other long-term liabilities. The notes for these account balances have been adjusted for these reclassifications in these financial statements. During the second quarter of 2017, substantially all of the former Industrial business segment was sold resulting in a gain of $58,310 . As discussed in note 15 , 15% of the net consideration received on these asset sales was paid or will be payable against the royalty payable due to Cartesian. The carrying amount of the major classes of assets and liabilities for the held-for-sale for both the CNG Compressor business and Industrial business segment at December 31, 2018 and December 31, 2017 are shown below: December 31, 2018 December 31, 2017 Cash $ — $ 5,924 Accounts receivable 1,676 5,267 Inventories — 5,006 Property, plant, and equipment — 795 Total assets classified as held for sale $ 1,676 $ 16,992 Accounts payable and accrued liabilities $ 57 $ 12,597 Restructuring obligations 467 — Income taxes payable 2,054 3,448 Other current liabilities — 1,462 Deferred income tax liabilities and other liabilities 1,292 1,634 Total liabilities classified as held for sale $ 3,870 $ 19,141 6. Sale of assets (continued): The following table presents the combined financial results of the CNG Compressor business and Industrial business segments which are included in net income from discontinued operations for the years ended December 31, 2018 , 2017 and 2016 : December 31, 2018 December 31, 2017 December 31, 2016 Revenue $ 8,837 $ 46,268 $ 57,715 Cost of revenue 7,548 34,647 43,495 Research and development 603 2,972 3,960 General and administrative 1,083 5,027 3,429 Sales and marketing 575 2,713 2,765 9,809 45,359 53,649 Operating income (loss) from discontinued operations (972 ) 909 4,066 Restructuring costs 1,268 — — Net gain on sale of assets (10,710 ) (58,310 ) — Other expenses (recovery) — 220 (93 ) Income from discontinued operations before income tax 8,470 58,999 4,159 Income tax expense (recovery) (808 ) 6,118 1,060 Net income from discontinued operations $ 9,278 $ 52,881 $ 3,099 On January 1, 2018, the Company exited the portion of the facility related to the discontinued Industrial business segment and recorded a $1,268 lease-exit restructuring obligation. The lease terminates in August of 2019. During the second quarter of 2018, the Company adjusted a provision related to the Industrial business segment and recorded an additional gain of $800 .</t>
  </si>
  <si>
    <t>Accounts Receivable</t>
  </si>
  <si>
    <t>Receivables [Abstract]</t>
  </si>
  <si>
    <t>7. Accounts receivable: December 31, 2018 December 31, 2017 Customer trade receivables $ 50,867 $ 51,719 Holdback receivables — 6,750 Other receivables 6,775 4,337 Income tax receivable 717 1,232 Due from related parties (note 19) 122 156 Allowance for doubtful accounts (3,039 ) (2,294 ) $ 55,442 $ 61,900</t>
  </si>
  <si>
    <t>Inventory Disclosure [Abstract]</t>
  </si>
  <si>
    <t>8. Inventories: December 31, 2018 December 31, 2017 Purchased parts and materials $ 31,735 $ 32,352 Work-in-process 2,297 2,187 Finished goods 11,367 10,505 Inventory on consignment 612 693 $ 46,011 $ 45,737 8. Inventories (continued): During the year ended December 31, 2018 , the Company recorded write-downs to net realizable value of approximately $162 (year ended December 31, 2017 - $1,111 ; year ended December 31, 2016 - $6,591 ).</t>
  </si>
  <si>
    <t>Long-term investments</t>
  </si>
  <si>
    <t>Long-term Investments [Abstract]</t>
  </si>
  <si>
    <t>9. Long-term investments: December 31, 2018 December 31, 2017 Cummins Westport Inc. (a) $ 6,309 $ 6,799 Weichai Westport Inc. (b) 1,824 1,824 Other equity accounted investees 685 679 $ 8,818 $ 9,302 (a) Cummins Westport Inc.: The Company entered into a joint venture with Cummins Inc. ("Cummins") on March 7, 2001. The joint venture term is scheduled to end on December 31, 2021 and can be terminated under certain circumstances before the end of the term, including in the event of a material breach of the agreement by, or in the event of a change of control of, one of the parties. On February 20, 2012, the joint venture agreement ("JVA") was amended and restated to provide for, among other things, clarification concerning the scope of products within CWI. In addition, the parties revised certain economic terms of the JVA. Prior to February 20, 2012, the Company and Cummins shared equally in the profits and losses of CWI. Under the amended JVA, profits and losses are shared equally up to an established revenue baseline, then any excess profit will be allocated 75% to the Company and 25% to Cummins. The Company has determined that CWI is a VIE. 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is power is shared. Accordingly neither party is the primary beneficiary. The Company recognized its share of CWI’s income and received dividends as follows: Years ended December 31, 2018 2017 2016 Investment income under the equity method $ 22,701 $ 12,482 $ 5,606 Dividends received 23,191 16,633 10,198 The Company has not historically provided and does not intend to provide financial or other support to CWI that the Company is not contractually required to provide. As at December 31, 2018, the Company has a related party accounts receivable balance of $122 (2017 - $150 ) due from CWI. During the year ended December 31, 2018, total sales to CWI were $1,855 (2017 - $2,721 ; 2016 - $2,744 ). The carrying amount and maximum exposure to losses relating to CWI were as follows: Balance at December 31, 2018 Balance at December 31, 2017 Carrying Maximum Carrying Maximum Equity method investment in CWI $ 6,309 $ 6,309 $ 6,799 $ 6,799 Accounts receivable due from CWI 122 122 150 150 9. Long-term investments (continued): (a) Cummins Westport Inc. (continued): Assets, liabilities, revenue and expenses of CWI, are as follows: December 31, 2018 December 31, 2017 Current assets: Cash and short-term investments $ 85,812 $ 91,720 Accounts receivable 2,336 10,925 Other current assets 120 — Long-term assets: Property, plant and equipment 934 1,245 Deferred income tax assets 22,851 28,096 Total assets $ 112,053 $ 131,986 Current liabilities: Current portion of warranty liability $ 19,829 $ 25,866 Current portion of deferred revenue 21,299 22,157 Accounts payable and accrued liabilities 4,348 12,603 45,476 60,626 Long-term liabilities: Warranty liability 22,995 16,253 Deferred revenue 27,009 38,321 Other long-term liabilities 3,943 3,175 53,947 57,749 Total liabilities $ 99,423 $ 118,375 9. Long-term investments (continued): Years ended December 31, 2018 2017 2016 Product revenue $ 227,408 $ 235,220 $ 205,235 Parts revenue 91,997 82,077 71,230 319,405 317,297 276,465 Cost of revenue and expenses: Cost of product and parts revenue 228,452 207,840 199,317 Research and development 18,000 30,733 36,066 General and administrative 1,474 1,113 1,136 Sales and marketing 15,350 19,675 23,047 Foreign exchange loss 12 51 8 Bank charges, interest and other 706 609 695 263,994 260,021 260,269 Income from operations 55,411 57,276 16,196 Interest and investment income 1,939 982 552 Income before income taxes 57,350 58,258 16,748 Income tax expense: Current 8,397 16,068 4,680 Deferred (1) 3,552 17,226 856 11,949 33,294 5,536 Income for the year $ 45,401 $ 24,964 $ 11,212 (1) As a result of the U.S. tax reform substantially enacted in the fourth quarter of 2017, CWI recorded a deferred tax expense of $13,423 in 2017 arising from related adjustments to deferred income tax assets. 9. Long-term investments (continued): (b) Weichai Westport Inc.: The Company, indirectly through its wholly-owned subsidiary, Westport Innovations (Hong Kong) Limited (“Westport HK”), is currently the registered holder of a 23.33% equity interest in Weichai Westport Inc. (“WWI”). Previously, the Company held a 35% indirect equity interest in WWI. However, in April 2016, the Company sold to Cartesian entities a derivative economic interest granting it the right to receive an amount of future income received by Westport HK from WWI equivalent to having an 18.78% equity interest in WWI and concurrently granted a Cartesian entity an option to acquire all of the equity securities of Westport HK for a nominal amount. The Company retained the right to transfer any equity interest held by Westport HK in WWI that was in excess of an 18.78% interest in the event that such option was exercised. Then in August 2016, the Company sold an aggregate 11.67% equity interest in the WWI joint venture for gross proceeds of $7,372 (RMB 48,185 ) to Weichai Holding Group Co., Ltd. (to which the Company sold a 6.42% equity interest) and Guanya (Shanghai) Private Equity Partnership (Limited Partnership) (“Guanya”) (to which the Company sold a 5.25% equity interest). Public disclosures of this transaction made by the Company prior to the third quarter of 2018 filing of our financial statements referred to Guanya as either “an additional undisclosed purchaser” or, inadvertently, as “Weichai Power Co., Ltd.”, which was not a party to the transaction but instead was a limited partner of Guanya. The Company’s 23.33% equity interest in WWI remains held by the Company’s subsidiary, Westport HK. As a result of such transactions, the Company’s residual 23.33% equity interest in WWI currently corresponds to an economic interest in WWI equivalent to just 4.55% . On August 28, 2018, the Company entered into definitive development and supply agreements with WWI to develop, market, and commercialize a heavy-duty, natural gas engine featuring the Westport HPDI 2.0™ technology, based on one of Weichai Power Co. Ltd.'s ("Weichai Power") heavy-duty engine platforms. Under the new development program, the Company will support the adaptation of the Westport HPDI 2.0™ technology onto one of Weichai Power's heavy-duty engine platforms.</t>
  </si>
  <si>
    <t>Property, plant and equipment</t>
  </si>
  <si>
    <t>Property, Plant and Equipment [Abstract]</t>
  </si>
  <si>
    <t>10. Property, plant and equipment: Accumulated Net book December 31, 2018 Cost depreciation value Land and buildings $ 4,765 $ 1,474 $ 3,291 Computer equipment and software 7,079 6,043 1,036 Furniture and fixtures 3,553 2,975 578 Machinery and equipment 87,151 33,476 53,675 Leasehold improvements 11,578 6,727 4,851 $ 114,126 $ 50,695 $ 63,431 Accumulated Net book December 31, 2017 Cost depreciation value Land and buildings $ 4,947 $ 1,412 $ 3,535 Computer equipment and software 7,742 7,438 304 Furniture and fixtures 5,322 3,585 1,737 Machinery and equipment 90,570 33,007 57,563 Leasehold improvements 14,261 7,596 6,665 $ 122,842 $ 53,038 $ 69,804 During the year ended December 31, 2018 , the Company recorded an impairment charge of $736 (year ended December 31, 2017 - $ 1,550 ; year ended December 31, 2016 - $2,708 ). The impairment resulted primarily from the write-down of tooling equipment and was recorded in the Transportation segment. The Company has significant investments in property, plant and equipment related to its Westport HPDI 2.0™ business. The HPDI business is at the early stages of commercialization, and, as a result, is currently generating losses. Based on the Company's current projections, meaningful increases in component sales, compared to 2018 levels, are expected, allowing the HPDI business to benefit from economies of scale and become profitable. If these assumptions are not realized, the Company may be required to record an impairment on these assets in future periods. Total depreciation expense for the year ended December 31, 2018 was $13,090 (year ended December 31, 2017 - $11,289 ; year ended December 31, 2016 - $12,305 ). The amount of depreciation expense included in cost of sales for the year ended December 31, 2018 was $7,685 (year ended December 31, 2017 - $4,915 ; year ended December 31, 2016 - $4,266 ).</t>
  </si>
  <si>
    <t>Intangible assets</t>
  </si>
  <si>
    <t>Intangible Assets, Net (Excluding Goodwill) [Abstract]</t>
  </si>
  <si>
    <t>11. Intangible assets: Accumulated Net book December 31, 2018 Cost amortization value Patents and trademarks $ 21,142 $ 7,978 $ 13,164 Technology 5,150 4,369 781 Customer contracts 12,355 9,476 2,879 Other intangibles 334 329 5 Total $ 38,981 $ 22,152 $ 16,829 Accumulated Net book December 31, 2017 Cost amortization value Patents and trademarks $ 22,031 $ 6,995 $ 15,036 Technology 5,400 4,059 1,341 Customer contracts 12,964 8,404 4,560 Other intangibles 351 345 6 Total $ 40,746 $ 19,803 $ 20,943 Based on revenues and operating results, the Company concluded that there were no impairment indicators as of November 30, 2018 related to the intangible assets. Therefore, no impairment on intangible assets was recorded as at December 31, 2018. During the year ended December 31, 2018 , amortization of $3,420 (year ended December 31, 2017 - $3,452 ; year ended December 31, 2016 - $3,059 ) was recognized in the statement of operations.</t>
  </si>
  <si>
    <t>Goodwill</t>
  </si>
  <si>
    <t>Goodwill and Intangible Assets Disclosure [Abstract]</t>
  </si>
  <si>
    <t>12. Goodwill: A continuity of goodwill is as follows: December 31, 2018 December 31, 2017 Balance, beginning of year $ 3,324 $ 2,923 Impact of foreign exchange changes (154 ) 401 Balance, end of year $ 3,170 $ 3,324 The Company completed its annual assessment at November 30, 2018 and concluded that the remaining goodwill of $3,170 related to the Netherlands reporting unit under the Transportation business segment was not impaired.</t>
  </si>
  <si>
    <t>Accounts Payable and Accrued Liabilities, Current [Abstract]</t>
  </si>
  <si>
    <t>13. Accounts payable and accrued liabilities: December 31, 2018 December 31, 2017 Trade accounts payable $ 59,970 $ 56,309 Accrued payroll 13,723 16,292 Accrued interest 1,568 1,567 Taxes payable 2,244 511 Deferred revenue 996 1,398 Restructuring obligation — 2,969 Other payables 4,350 7,179 $ 82,851 $ 86,225</t>
  </si>
  <si>
    <t>Long-term debt</t>
  </si>
  <si>
    <t>Debt Disclosure [Abstract]</t>
  </si>
  <si>
    <t>14. Long-term debt: December 31, 2018 December 31, 2017 Term loan facilities, net of debt issuance costs (a) 24,023 18,987 Senior financing (b) 8,645 10,901 Convertible debt (c) 17,382 17,335 Other bank financing (d) 3,744 6,562 Capital lease obligations (e) 1,516 637 Balance, end of period $ 55,310 $ 54,422 Current portion (10,327 ) (8,993 ) Long-term portion $ 44,983 $ 45,429 (a) On December 20, 2017, the Company entered into a loan agreement with EDC for a $20,000 non-revolving term facility. The loan bears interest at 9% plus monitoring fees, payable quarterly, as well as quarterly principal repayments. The Company incurred debt issuance costs of $1,013 related to the this loan, which reduced the carrying value to $18,987 at December 31, 2017. These costs are amortized over the term of this loan using the effective interest rate method. As at December 31, 2018 , the amount outstanding for this loan was $16,860 , net of issuance costs. The loan is secured by share pledges over Westport Power, Inc., Fuel Systems Solutions, Inc., and MTM S.r.L. and 85% of the proceeds received from the holdback related to the sale of a portion of the Industrial business segment (as discussed in note 6 ). As at December 31, 2018, this holdback security of $5,095 is held as restricted cash. On March 1, 2019, as a result of achieving certain milestones, the restricted cash was released and the interest rate on the loan was reduced to 6% . On October 9, 2018, the Company entered into a Euro denominated loan agreement with UniCredit S.p.A. ("UniCredit"). The loan bears interest at the 3-month Euribor plus 2.3% and interest is paid quarterly. As at December 31, 2018 , the amount outstanding for this loan was $7,163 and was secured by a pledge of $2,129 , with these restricted funds being recorded in other long-term assets. (b) The senior financing facility was renewed on March 24, 2017. The loan bears interest at the 6-month Euribor plus 3.3% and can increase or decrease by 30 basis points based on an annual leverage ratio calculation. Interest is paid semi-annually. The Company has pledged its interest in EMER S.p.A. as a general guarantee for its senior revolving financing. (c) In January 2016, the Company entered into a financing agreement ("Tranche 2 Financing") with Cartesian. As part of the agreement, on June 1, 2016, convertible debt was issued in exchange for 9.0% convertible unsecured notes due June 1, 2021, which are convertible into common shares of the Company in whole or in part, at Cartesian's option, at any time following the twelve month anniversary of the closing at a conversion price of $2.17 per share. Interest is payable annually in arrears on December 31 of each year during the term. The convertible debt is held by a related party as Peter Yu, founder and managing partner of Cartesian, became a member of the Board of Directors of the Company in January 2016. Cartesian is secured by an interest in the Company's HPDI 2.0 intellectual property and a priority interest in the Company's CWI joint venture interest. (d) Other bank financing consists of various secured and unsecured bank financing arrangements that carry rates of interest ranging from 0.75% to 3.8% and have various maturities out to 2022. Security includes a building owned by the Company in the Netherlands and certain accounts receivable in one of our Italian subsidiaries. (e) The Company has capital lease obligations that have terms of three to four years at interest rates ranging from 1.3% to 12.0% (2017 - 3.1% to 12.0% ). Throughout the entire term of these financing arrangements, the Company is required to meet certain financial and non-financial covenants. As of December 31, 2018 , the Company is in compliance with all covenants under the financing arrangements. 14. Long-term debt (continued): The principal repayment schedule of the long-term debt is as follows for the years ending December 31: Term loan facilities Senior financing Convertible debt Other bank financing Capital lease obligations Total 2019 $ 5,234 $ 1,880 $ — $ 2,714 $ 499 $ 10,327 2020 7,166 2,009 — 344 475 9,994 2021 8,785 2,254 17,382 343 418 29,182 2022 1,419 2,502 — 343 124 4,388 2023 and thereafter 1,419 — — — — 1,419 $ 24,023 $ 8,645 $ 17,382 $ 3,744 $ 1,516 $ 55,310</t>
  </si>
  <si>
    <t>Long-term royalty payable</t>
  </si>
  <si>
    <t>15. Long-term royalty payable: In January 2016, the Company entered into a financing agreement with Cartesian to support the Company's global growth initiatives. The financing agreement immediately provided $17,500 in cash (the “Tranche 1 Financing”). In consideration for the funds provided to the Company, Cartesian is entitled to royalty payments based on the greater of (i) a percentage of amounts received by the Company on select HPDI systems and CWI joint venture income through 2025 and (ii) stated fixed amounts per annum (subject to adjustment for asset sales). The carrying value is being accreted to the expected redemption value using the effective interest method, which is approximately 23% per annum. Cartesian's debt is secured by an interest in the Company's HPDI intellectual property and a priority interest in the Company's CWI joint venture interest. In January 2017, the Company and Cartesian signed a Consent Agreement which allows the Company to sell certain assets in exchange for prepayment of the Cartesian royalty: Cartesian will be paid 15% of the net proceeds from these asset sales to a maximum of $15,000 , with this payment being allocated on a non-discounted basis to future years' minimum payments. The Company's divestiture of the Industrial business segment during 2017 and the CNG Compressor business in 2018 resulted in royalty prepayments of $ 9,435 in 2017 and $ 1,045 in 2018. Due to the early extinguishment of a portion of the royalty payable, the Company recorded an additional finance charge of $5,236 in 2017 and $778 in 2018. As of December 31, 2018 , the total royalty prepayments paid or payable to Cartesian as a result of the Consent Agreement, including the prepayment arising from the sale of the CNG Compressor business to be made in 2019, was $12,204 . A continuity schedule of the long-term royalty payable is as follows: December 31, 2018 December 31, 2017 Balance, beginning of year $ 19,031 $ 21,562 Accretion expense 4,135 3,168 Repayment (3,009 ) (10,935 ) Additional finance charge from prepayment 778 5,236 Balance, end of year 20,935 19,031 Current portion (6,091 ) (2,390 ) Long-term portion $ 14,844 $ 16,641 The minimum repayments including interest are as follows, for the years ending December 31: 2019 $ 6,091 2020 5,926 2021 7,258 2022 5,065 2023 1,162 2024 and thereafter 6,758 $ 32,260</t>
  </si>
  <si>
    <t>Product Warranties Disclosures [Abstract]</t>
  </si>
  <si>
    <t>16. Warranty liability: A continuity of the warranty liability is as follows: Years ended December 31, 2018 2017 2016 Balance, beginning of year $ 6,301 $ 11,612 $ 13,991 Warranty assumed on acquisition — — 2,454 Warranty claims (2,787 ) (2,627 ) (7,684 ) Warranty accruals 2,112 1,232 1,493 Change in estimate (1,443 ) (2,949 ) — Impact of foreign exchange changes 758 (967 ) 1,358 Balance, end of year 4,941 6,301 11,612 Less: Current portion (2,800 ) (3,529 ) (5,499 ) Long-term portion $ 2,141 $ 2,772 $ 6,113</t>
  </si>
  <si>
    <t>Share capital, stock options and other stock-based plans</t>
  </si>
  <si>
    <t>Disclosure of Compensation Related Costs, Share-based Payments [Abstract]</t>
  </si>
  <si>
    <t>17. Share capital, stock options and other stock-based plans: During the year ended December 31, 2018 , the Company issued 2,101,190 common shares upon exercises of share units (year ended December 31, 2017 – 2,045,617 common shares). The Company issues shares from treasury to satisfy share unit exercises. During the year ended December 31, 2017 , the Company issued 19,125,000 common shares at $1.50 per share, for gross proceeds of $28,688 . Transaction costs of $2,735 were incurred for net proceeds of $25,953 . (a) Share Units ("Units"): The value assigned to issued Units and the amounts accrued are recorded as other equity instruments. As Units are exercised or vested and the underlying shares are issued from treasury of the Company, the value is reclassified to share capital. During the year ended December 31, 2018 , the Company recognized $3,040 (year ended December 31, 2017 - $6,961 ; year ended December 31, 2016 – $10,450 ) of stock-based compensation associated with the Westport Omnibus Plan and the former Amended and Restated Unit Plan. A continuity of the Units issued under the Westport Omnibus Plan and the former Amended and Restated Unit Plan as of December 31, 2018 , December 31, 2017 and December 31, 2016 are as follows: December 31, 2018 December 31, 2017 December 31, 2016 Number of units Weighted average grant date fair value (CDN $) Number of units Weighted average grant date fair value (CDN $) Number of units Weighted average grant date fair value (CDN $) Outstanding, beginning of year 4,509,990 $ 6.00 6,664,591 $ 6.75 9,657,921 $ 7.62 Granted 1,009,230 3.50 993,659 2.18 684,402 2.90 Exercised/vested (2,101,190 ) 5.44 (2,045,617 ) 6.31 (845,491 ) 10.26 Forfeited/expired (750,627 ) 3.61 (1,102,643 ) 6.51 (2,832,241 ) 6.60 Outstanding, end of year 2,667,403 $ 4.41 4,509,990 $ 6.00 6,664,591 $ 6.75 Units outstanding and exercisable, end of year 2,076,684 $ 4.66 636,073 $ 5.38 1,891,008 $ 7.77 17. Share capital, stock options and other stock-based plans (continued): During 2018 , 1,009,230 ( 2017 - 993,659 ) restricted share units ("RSUs") were granted to directors, executives and employees. Values of RSU awards are generally determined based on the fair market value of the underlying common share on the date of grant. RSUs typically vest over a three year period so the actual value received by the individual depends on the share price on the day such RSUs are settled for common shares, not the date of grant. As at December 31, 2018 , $2,074 of compensation expense related to Units has yet to be recognized in results from operations and will be recognized over a weighted average period of approximately 1 and a half years. (b) Aggregate intrinsic values: The aggregate intrinsic value of the Company’s share units at December 31, 2018 and 2017 are as follows: December 31, 2018 December 31, 2017 CDN$ CDN$ Share units: Outstanding $ 4,828 $ 21,332 Exercisable 3,759 3,009 (c) Stock-based compensation: Stock-based compensation associated with the Unit plans is included in operating expenses as follows: Years ended December 31, 2018 2017 2016 Research and development $ 778 $ 1,182 $ 6,010 General and administrative 1,952 5,450 2,334 Sales and marketing 310 329 2,106 $ 3,040 $ 6,961 $ 10,450 During the first quarter of 2018, the Performance Stock Units ("PSUs") that had been conditionally approved were finalized and granted. As a result, the stock-based compensation of $2,449 related to 730,000 PSUs was reclassified from a liability to shareholders' equity.</t>
  </si>
  <si>
    <t>Income taxes</t>
  </si>
  <si>
    <t>Income Tax Disclosure [Abstract]</t>
  </si>
  <si>
    <t>18. Income taxes: (a) The Company’s income tax provision differs from that calculated by applying the combined enacted Canadian federal and provincial statutory income tax rate of 27% for the year ended December 31, 2018 (year ended December 31, 2017 – 26% ; year ended December 31, 2016 – 26% ) as follows: Years ended December 31, 2018 2017 2016 (Adjusted, Note 6) (Adjusted, Note 6) Loss before income taxes $ (38,658 ) $ (67,284 ) $ (96,722 ) Expected income tax recovery (10,438 ) (17,494 ) (25,148 ) Increase (reduction) in income taxes resulting from: Non-deductible stock-based compensation 433 786 2,176 Other permanent differences 3,762 3,624 5,875 Withholding taxes 657 444 1,109 Change in enacted tax rates 135 22,960 — Foreign tax rate differences, foreign exchange and other adjustments 1,585 138 (4,560 ) Non-taxable income from equity investment (6,834 ) (3,245 ) 925 Change in valuation allowance 12,812 (11,637 ) 32,583 Change in uncertain tax position — — 301 Bargain purchase gain — — (9,311 ) Income tax expense (recovery) $ 2,112 $ (4,424 ) $ 3,950 (b) The significant components of the deferred income tax assets and liabilities are as follows: December 31, 2018 December 31, 2017 Deferred income tax assets: Net loss carry forwards $ 197,585 $ 189,627 Intangible assets 5,655 6,502 Property, plant and equipment 12,799 13,046 Warranty liability 3,251 3,290 Foreign tax credits 620 5,241 Inventory 4,223 4,668 Research and development 5,961 5,795 Other 11,135 13,190 Total gross deferred income tax assets 241,229 241,359 Valuation allowance (239,565 ) (239,511 ) Total deferred income tax assets 1,664 1,848 Deferred income tax liabilities: Intangible assets (2,456 ) (4,062 ) Property, plant and equipment (106 ) (231 ) Other (1,667 ) (323 ) Total deferred income tax liabilities (4,229 ) (4,616 ) Total net deferred income tax liabilities $ (2,565 ) $ (2,768 ) Allocated as follows: Deferred income tax assets $ 1,664 $ 1,848 Deferred income tax liabilities (4,229 ) (4,616 ) Total net deferred income tax liabilities $ (2,565 ) $ (2,768 ) 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sufficient taxable income during the future periods in which those temporary differences are expected to reverse. If the evidence does not exist that the deferred income tax assets will be fully realized, a valuation allowance has been provided. The deferred income tax assets have been reduced by the uncertain tax position presented in note 18 (f). The components of the Company’s income tax expense (recovery) are as follows: Income tax expense (recovery) Net income (loss) before income taxes Current Deferred Total Year ended December 31, 2018 Canada $ (61,933 ) 214 — $ 214 United States 17,161 803 — 803 Italy 7,445 1,741 (1,188 ) 553 Other (1,331 ) 1,192 (650 ) 542 $ (38,658 ) $ 3,950 $ (1,838 ) $ 2,112 Year ended December 31, 2017 Canada $ (61,458 ) $ (3,737 ) $ (17 ) $ (3,754 ) United States 3,023 17 — 17 Italy 679 493 (1,470 ) (977 ) Other (9,528 ) 447 (157 ) 290 $ (67,284 ) $ (2,780 ) $ (1,644 ) $ (4,424 ) Year ended December 31, 2016 Canada $ (104,060 ) $ 56 $ 120 $ 176 United States 14,926 7 — 7 Italy (5,601 ) 192 1,440 1,632 Other (1,987 ) 1,355 780 2,135 $ (96,722 ) $ 1,610 $ 2,340 $ 3,950 d) The Company has loss carry-forwards in the various tax jurisdictions available to offset future taxable income as follows: Expiring in: 2019 2020 2021 2022 and later Total Canada $ — $ — $ — $ 518,969 $ 518,969 Italy — — — 2,976 2,976 United States — — — 103,673 103,673 Sweden — — — 19,155 19,155 Other 4,668 4,039 4,131 14,009 26,847 Total $ 4,668 $ 4,039 $ 4,131 $ 658,782 $ 671,620 Certain tax attributes are subject to an annual limitation as a result of the acquisition of Fuel Systems which constitutes a change of ownership as defined under Internal Revenue Code Section 382. (e) The Company has not recognized a deferred income tax liability for certain undistributed earnings of foreign subsidiaries which are essentially investments in those foreign subsidiaries and are permanent in duration. (f) The Company records uncertain tax positions in accordance with ASC No. 740, Income Taxes. As at December 31, 2018 , the total amount of the Company’s uncertain tax benefits was $4,704 (year ended December 31, 2017 - $4,345 ). If recognized in future periods, the uncertain tax benefits would affect our effective tax rate. The Company files income tax returns in Canada, the U.S., Italy, and various other foreign jurisdictions. All taxation years remain open to examination by the Canada Revenue Agency, the 2015 to 2018 taxation years remain open to examination by the Internal Revenue Service and the 2013 to 2018 taxation years remain open to examination by the Italian Revenue Agency, and various years remain open in the other foreign jurisdictions.</t>
  </si>
  <si>
    <t>Related party transactions</t>
  </si>
  <si>
    <t>Related Party Transactions [Abstract]</t>
  </si>
  <si>
    <t>19. Related party transactions: The Company's related parties are CWI, Cartesian, directors, officers and shareholders which own greater than 10% of the Company's shares. (a) Pursuant to the amended and restated Joint Venture Agreement, Westport engages in transactions with CWI (see note 9 (a)). Amounts receivable relate to costs incurred by the Company on behalf of CWI. The amounts are generally reimbursed by CWI to the Company in the month following the month in which the payable is incurred. (b) Other transactions with related parties: Peter Yu, founder and managing partner of Cartesian, was elected as a Director of the Company in January 2016 in connection with the convertible debt (note 14 (c)) and royalty payable (note 15 ), which are related party balances. The Company made an interest payment on the convertible debt of $1,575 in 2018 (2017 - $919 ) to Cartesian. In addition, the Company made a payment of $3,009 (2017 - $10,935 ) to Cartesian relating to the royalty payable during the year ended December 31, 2018 and has continued to accrue interest in accordance with the terms of the agreements. In addition, fees of $250 (2017 - $250 ) were paid to Cartesian during the year ended December 31, 2018 .</t>
  </si>
  <si>
    <t>Commitments and contingencies</t>
  </si>
  <si>
    <t>Commitments and Contingencies Disclosure [Abstract]</t>
  </si>
  <si>
    <t>Commitments and Contingencies</t>
  </si>
  <si>
    <t>20. Commitments and contingencies: (a) Contractual commitments The Company has obligations under operating lease arrangements that require the following minimum annual payments during the respective fiscal years: 2019 $ 3,594 2020 2,545 2021 903 2022 762 2023 452 Thereafter — $ 8,256 For the year ended December 31, 2018 , the Company incurred operating lease expense of $3,269 (year ended December 31, 2017 - $4,782 ; year ended December 31, 2016 - $5,675 ). 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 (b) Contingencies As disclosed in the Company’s previously filed interim financial statements and management's discussion and analysis, on June 15, 2017, the Enforcement Division of the SEC issued a subpoena to the Company for information concerning its investment in WWI and compliance with the FCPA and securities laws related to disclosure in SEC filings in connection with the Company's operations in China. The SEC Enforcement Division issued follow up subpoenas on February 14, 2018, June 25, 2018, and August 2, 2018. The Company has completed its response to those subpoenas. No new subpoenas have been received since August 2, 2018. Westport Fuel Systems is cooperating with these requests and cannot predict the duration, scope or outcome of the SEC's investigation. To date our management has devoted significant time and attention to these matters, and we may be required to devote even more time, attention and financial resources to these matters in the future. The SEC’s investigation and our requirements in response thereto could have a material adverse impact on our results of operations, financial condition, liquidity and cash flows. While we cannot estimate our potential exposure, if any, in these matters at this time, we have already expended significant amounts investigating and responding to the subpoenas in respect of this investigation, including funding the expense of independent legal representation, and expect to continue to need to expend significant amounts to conclude the SEC investigation. During the year ended December 31, 2018 , the Company recorded expenses related to the SEC investigation of $9,977 , net of insurance recoveries, and to date has recorded aggregate net expenses related to such investigation of $11,794 . Although the Company maintains insurance that may cover some of these expenses, and has given notice to the insurers of the matter, there is a risk that a substantial portion of the overall expenses and costs relating to such SEC investigation will not be covered by such policies. In the event of future proceedings arising out of the SEC investigation, to the extent covered, our ultimate liability may possibly exceed the available insurance. The Company is also engaged in certain legal actions and tax audits in the ordinary course of business and believes that, based on the information currently available, the ultimate outcome of these actions will not have a material adverse effect on our operating results, liquidity or financial position.</t>
  </si>
  <si>
    <t>Segment information</t>
  </si>
  <si>
    <t>Segment Reporting [Abstract]</t>
  </si>
  <si>
    <t>21. Segment information: Effective January 2018, commensurate with the commercial launch of Westport HPDI 2.0™, the Company restructured its business segments to allow for further integration of product offerings. Accordingly, from that date, the Westport HPDI 2.0™ product line and all other technology related activities previously reported under the Corporate &amp; Technology segment have been combined with the previously reported Automotive business segment and renamed Transportation. Under the organization structure in effect from January 2018, the Company manages and reports the results of its business through three segments: Transportation, the CWI Joint Venture, and Corporate. This reflects the manner in which operating decisions and the assessment of business performance is currently managed by the Chief Operating Decision Maker ("CODM"). All comparative figures presented have been revised to reflect this change. The financial information for the Company’s business segments evaluated by the CODM includes the results of CWI as if they were consolidated, which is consistent with the way the Company manages its business segments. As CWI is accounted for under the equity method of accounting, an adjustment is reflected in the tables below to reconcile the segment measures to the Company’s consolidated measures. Transportation Business Segment Westport Fuel Systems' Transportation group designs, manufactures, and sells alternative fuel systems and components for transportation applications. The Company's diverse product offerings are sold under established global brands and include a broad range of alternative fuels which have environmental and economic advantages including: liquefied petroleum gas (“LPG”), compressed natural gas ("CNG"), liquefied natural gas (“LNG”), renewable natural gas (“RNG”), and hydrogen. The Company supplies its products and services through a global network of distributors and original equipment manufacturers (“OEMs”) and delayed OEMs ("DOEMs") in more than 70 countries. Today, our products and services are available for passenger cars, light-, medium- and heavy-duty trucks, high horsepower, cryogenics, and hydrogen applications. The Transportation segment includes the independent aftermarket ("IAM"), OEMs and DOEMs, the Westport HPDI 2.0™ product line, electronics, current and advanced research and development programs, supply chain, and product planning activities. An agreement to sell the CNG Compressor business was announced during the second quarter of 2018 and closed in the third quarter of 2018, and as a result, the revenues and expenses related to this business were reclassified to discontinued operations with effect from the second quarter of 2018 and all comparative figures presented have been revised to reflect this reclassification. Cummins Westport Inc. ("CWI") Joint Venture CWI serves the medium- and heavy-duty on-highway engine markets. CWI engines are offered by many OEMs for use in transit, school and shuttle buses, conventional trucks and tractors, and refuse collection trucks, as well as specialty vehicles such as short-haul port drayage trucks and street sweepers. CWI is the leading supplier of natural gas engines to the North American medium- and heavy-duty truck and transit bus industries. All CWI natural gas engines are dedicated 100% natural gas engines. The fuel for CWI engines can be carried in tanks on the vehicle as CNG or LNG. All engines are also capable of operating on RNG. CWI is a Delaware corporation owned 50% by Westport Power Inc., a wholly-owned subsidiary of Westport Fuel Systems, and 50% by Cummins. The board of directors of CWI is comprised of three representatives from each of Westport Fuel Systems and Cummins. On February 19, 2012, Westport Fuel Systems, Cummins and CWI entered into a Second Amended and Restated Joint Venture Agreement governing the operations of CWI which amended the focus of CWI's future product development investments to North American markets, including engines for on-road applications between the displacement range of 5.9 litres through 12 litres, and to have these engines manufactured in Cummins' North American plants. 21. Segment information (continued): The purpose of the joint venture is to engage in the business of developing, marketing and selling spark-ignited natural gas or propane engines for on-highway use. CWI utilizes Cummins' supply chain, back office systems and distribution and sales networks. The joint venture term is scheduled to end on December 31, 2021. Corporate Business Segment The Corporate business segment is responsible for public company activities, corporate oversight and general administrative duties, as well as research and development expenses relating to the protection of the Company's intellectual property; in particular, the costs associated with patenting our innovations and registering our trademarks, and maintaining our patent and trademark portfolios. Weichai Westport Inc. ("WWI") The Company has not considered WWI a business segment since March 31, 2016 due to the Company's reduced interest pursuant to a sale to the Cartesian Entities as discussed in note 9 (b). Financial information by business segment as follows: Years ended December 31, 2018 2017 2016 Revenue: Transportation $ 270,283 $ 229,833 $ 167,181 CWI 319,405 317,297 276,465 WWI — — 29,931 Total segment revenues $ 589,688 $ 547,130 $ 473,577 Less: equity investees' revenue (319,405 ) (317,297 ) (306,396 ) Consolidated revenue from continuing operations $ 270,283 $ 229,833 $ 167,181 Consolidated revenue from discontinuing operations $ 8,837 $ 46,268 $ 57,715 Years ended December 31, 2018 2017 2016 Operating income (loss): Transportation $ (10,706 ) $ (40,638 ) $ (63,608 ) CWI 55,411 57,276 29,782 Corporate (31,511 ) (22,256 ) (31,923 ) Restructuring costs (808 ) (1,682 ) (19,000 ) Foreign exchange loss (8,957 ) (562 ) (6,565 ) Impairments on long lived assets, net (note 10) (736 ) (1,550 ) (4,843 ) WWI — — 718 Total segment operating income (loss) 2,693 (9,412 ) (95,439 ) Less: equity investees’ operating income (55,411 ) (57,276 ) (30,500 ) Consolidated loss from continuing operations $ (52,718 ) $ (66,688 ) $ (125,939 ) Consolidated income (loss) from discontinued operations $ (972 ) $ 909 $ 4,066 21. Segment information (continued): Years ended December 31, 2018 2017 2016 Total additions to long-lived assets, excluding business combinations: Transportation $ 10,062 $ 25,177 $ 8,181 Corporate 211 111 473 $ 10,273 $ 25,288 $ 8,654 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 % of total product revenue and service and other revenue Years ended December 31, 2018 2017 2016 Europe 62 % 60 % 63 % Americas 18 % 20 % 23 % Asia 10 % 12 % 12 % Others 10 % 8 % 2 % As at December 31, 2018 , total goodwill of $ 3,170 ( December 31, 2017 - $ 3,324 ) was allocated to the Automotive segment. As at December 31, 2018 , total long-term investments of $8,269 ( December 31, 2017 - $8,756 ) were allocated to the Corporate segment and $549 ( December 31, 2017 - $546 ) to the Transportation segment. Total assets are allocated as follows : Total assets by operating segment Years ended December 31 2018 2017 Transportation $ 236,340 $ 254,037 Corporate 31,912 42,593 CWI 112,053 131,986 $ 380,305 $ 428,616 Add: assets held for sale 1,676 16,992 Less: equity investee's total assets (112,053 ) (131,986 ) Total consolidated assets $ 269,928 $ 313,622 The Company’s long-lived assets consist of property, plant and equipment (fixed assets), intangible assets and goodwill. Long-lived assets information by geographic area: December 31, 2018 Property, plant and equipment Intangible assets and goodwill Total Italy $ 23,470 $ 16,067 $ 39,537 Canada 35,089 237 35,326 United States 1,210 — 1,210 Rest of Europe 2,870 3,695 6,565 Asia Pacific 1,726 — 1,726 64,365 19,999 84,364 Less: equity investee's long lived assets (934 ) — (934 ) Total consolidated long-lived assets $ 63,431 $ 19,999 $ 83,430 December 31, 2017 (Adjusted, note 6) Property, plant and equipment Intangible assets and goodwill Total Italy $ 24,660 $ 19,476 $ 44,136 Canada 39,732 317 40,049 United States 1,587 — 1,587 Rest of Europe 2,859 4,474 7,333 Asia Pacific 2,211 — 2,211 71,049 24,267 95,316 Less: equity investee's long lived assets (1,245 ) — (1,245 ) Total consolidated long-lived assets $ 69,804 $ 24,267 $ 94,071</t>
  </si>
  <si>
    <t>Financial instruments</t>
  </si>
  <si>
    <t>Financial Instruments Disclosure [Abstract]</t>
  </si>
  <si>
    <t>Financial Instruments</t>
  </si>
  <si>
    <t>22. Financial Instruments: (a) Financial risk management: The Company has exposure to liquidity risk, credit risk, foreign currency risk and interest rate risk. (b) Liquidity risk: Liquidity risk is the risk that the Company will not be able to meet its financial obligations as they are due. The Company has sustained losses and negative cash flows from operations since inception. At December 31, 2018 , the Company has $61,119 of cash, cash equivalents and short-term investments, including of $5,095 restricted cash (see note 3 (c)). The following are the contractual maturities of financial obligations as at December 31, 2018 : Carrying amount Contractual cash flows &lt; 1 year 1-3 years 4-5 years &gt;5 years Accounts payable and accrued liabilities $ 82,851 $ 82,851 $ 82,851 $ — $ — $ — Term loan facilities (note 14 (a)) 24,023 28,794 7,561 18,340 2,893 — Senior revolving financing (note 14 (b)) 8,645 10,027 2,161 4,918 2,948 — Convertible debt (note 14 (c)) 17,382 21,302 1,575 19,727 — — Other bank financing (note 14 (d)) 3,744 3,751 2,714 694 343 — Capital lease obligations (note 14 (e)) 1,516 1,566 495 917 154 — Long-term royalty payable (note 15) 20,935 32,260 6,091 13,184 6,227 6,758 Operating lease commitments (note 20(a)) — 8,256 3,594 3,448 1,214 — $ 159,096 $ 188,807 $ 107,042 $ 61,228 $ 13,779 $ 6,758 (c) Credit risk: Credit risk arises from the potential that a counterparty to a financial instrument fails to meet its contractual obligations and arises principally from the Company’s cash and cash equivalents, short-term investments and accounts receivable. The Company manages credit risk associated with cash and cash equivalents by regularly consulting with its current bank and investment advisors and investing primarily in liquid short-term paper issued by Schedule 1 Canadian banks, R1 rated companies and governments. The Company monitors its portfolio and its policy is to diversify its investments to manage this potential risk. The Company is also exposed to credit risk with respect to uncertainties as to timing and amount of collectability of accounts receivable and other receivables. As at December 31, 2018 , 87% ( December 31, 2017 - 80% ) of accounts receivable relates to customer receivables, and 13% ( December 31, 2017 - 20% ) relates to amounts due from related parties and income tax authorities for value added taxes and other tax related refunds. In order to minimize the risk of loss for customer receivables, the Company’s extension of credit to customers involves review and approval by senior management as well as progress payments as contracts are executed. Most sales are invoiced with payment terms in the range of 30 days to 90 days. The Company reviews its customer receivable accounts and regularly recognizes an allowance for doubtful receivables as soon as the account is determined not to be fully collectible. Estimates for allowance for doubtful debts are determined on a customer-by-customer evaluation of collectability at each balance sheet reporting date, taking into consideration past due amounts and any available relevant information on the customers’ liquidity and financial position. (d) Foreign currency risk: Foreign currency risk is the risk that the fair value of future cash flows of financial instruments will fluctuate because of changes in foreign currency exchange rates. The Company conducts a significant portion of its business activities in foreign currencies, primarily the United States dollar and the Euro. Cash and cash equivalents, short-term investments, accounts receivable, accounts payable, and long-term debt that are denominated in foreign currencies will be affected by changes in the exchange rate between the Canadian dollar and these foreign currencies. The Company’s functional currency is the Canadian dollar. The U.S. dollar amount of financial instruments subject to exposure to foreign currency risk reflected in the consolidated balance sheet at December 31, 2018 is as follows: US Dollars Cash and cash equivalents $ 8,973 Accounts receivable 1,229 Accounts payable 5,519 Long-term debt, including current portion 34,243 Long-term royalty payable, including current portion 20,935 (e) Interest rate risk: Interest rate risk is the risk that the fair value of future cash flows of a financial instrument will fluctuate because of changes in market interest rates. The Company is subject to interest rate risk on certain long-term debt with variable rates of interest. The Company limits its exposure to interest rate risk by continually monitoring and adjusting portfolio duration to align to forecasted cash requirements and anticipated changes in interest rates. If interest rates for the year ended December 31, 2018 had increased or decreased by 50 basis points, with all other variables held constant, net loss for the year ended December 31, 2018 would have increased or decreased by $92 . 22. Financial Instruments (continued): (f) Fair value of financial instruments: The carrying amounts reported in the balance sheets for cash and cash equivalents, accounts receivable, accounts payable and accrued liabilities approximate their fair values due to the short-term period to maturity of these instruments. The long-term investments represent our interest in CWI, WWI and other investments. CWI is accounted for using the equity method. WWI and other investments are accounted for at fair value. The carrying value of the EDC loan included in the long-term debt (note 14 (a)) approximates its fair value as the loan was executed shortly before the 2017 year end. The UniCredit term loan facility was executed in October 2018 and the interest rates on debt is floating, therefore, the carrying amount as at December 31, 2018 of this loan approximates its fair value. The carrying value reported in the balance sheet for the senior financing (note 14 (b)) approximates its fair value as at December 31, 2018 , as the interest rates on the debt is floating and therefore approximate the market rates of interest. The Company categorizes its fair value measurements for items measured at fair value on a recurring basis into three categories as follows: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puts for the asset or liability that are not based on observable market data (unobservable inputs). 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 As at December 31, 2018 , cash and cash equivalents and short-term investments are measured at fair value on a recurring basis and are included in Level 1.</t>
  </si>
  <si>
    <t>Significant accounting policies (Policies)</t>
  </si>
  <si>
    <t>Basis of presentation</t>
  </si>
  <si>
    <t>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of America (“U.S. GAAP”). Cartesian Capital Group is a global private equity firm based in New York that has investments in the Company. Various Cartesian entities are associated with these investments including Pangaea Two Management, LP; Pangaea Two Acquisition Holdings XIV, LLC; Pangaea Two Acquisition Holdings Parallel XIV, LLC. Collectively, these entities will be referred to as “Cartesian”. In addition, Peter Yu, the founder and managing partner of Cartesian, was elected as a Director of the Company in January 2016. See notes 9 (b), 14 (c) and 15 for additional details of Cartesian’s investments in the Company.</t>
  </si>
  <si>
    <t>Foreign currency translation</t>
  </si>
  <si>
    <t>Foreign currency translation: The Company’s functional currency is in the Canadian dollar and its reporting currency for its consolidated financial statement presentation is the United States dollar. The functional currencies for the Company's subsidiaries include the following: United States, Canadian ("CDN") and Australian dollars, Euro, Argentina Peso, Chinese Renminbi (“RMB”), Swedish Krona, and Indian Rupee. The Company translates assets and liabilities of non-U.S. dollar functional currency operations using the period end exchange rates, shareholders’ equity balances using historical exchange rates, and revenues and expenses using the monthly average rate for the period with the resulting exchange differences recognized in other comprehensive income.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t>
  </si>
  <si>
    <t>Cash and cash equivalents</t>
  </si>
  <si>
    <t>Cash and cash equivalents: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 The $5,095 of restricted cash forms part of the security for the Export Development Canada ("EDC") loan (note 14 (a)).</t>
  </si>
  <si>
    <t>Accounts receivable, net</t>
  </si>
  <si>
    <t>Accounts receivable, net: Accounts receivable are measured at amortized cost. The Company maintains allowances for doubtful accounts for estimated losses resulting from the inability of its customers to make required payments. Past due balances over 90 day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allowance and a credit to accounts receivable.</t>
  </si>
  <si>
    <t>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able, and unconditional purchase commitments with manufacturers for quantities in excess of the Company’s future demand forecast consistent with its valuation of excess and obsolete inventory.</t>
  </si>
  <si>
    <t>Property, plant and equipment: Property, plant and equipment are stated at cost. Depreciation is provided for as follows: Assets Basis Rate Buildings Straight-line 15 years Computer equipment and software Straight-line 3 years Furniture and fixtures Straight-line 5 years Machinery and equipment Straight-line 8 – 10 years Leasehold improvements Straight-line Lease term Depreciation expense on equipment used in the production and manufacturing process is included in cost of sales. All other depreciation is included in the depreciation and amortization expense line on the statement of operations.</t>
  </si>
  <si>
    <t xml:space="preserve">Long-term investments: 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t>
  </si>
  <si>
    <t>Financial liabilities</t>
  </si>
  <si>
    <t>Financial liabilities: Accounts payable and accrued liabilities, short-term debt and long-term debt are measured at amortized cost. Transaction costs relating to long-term debt are netted against long-term debt and are amortized using the effective interest rate method.</t>
  </si>
  <si>
    <t>Research and development costs</t>
  </si>
  <si>
    <t>Research and development costs: Research and development costs are expensed as incurred and are recorded net of government funding received or receivable.</t>
  </si>
  <si>
    <t>Intangible assets: Intangible assets consist primarily of the estimated value of intellectual property, trademarks, technology, customer contracts and non-compete agreements acquired through acquisitions. Intangible assets are amortized over their estimated useful lives, which range from 5 to 20 years.</t>
  </si>
  <si>
    <t>Impairment of long-lived assets</t>
  </si>
  <si>
    <t>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t>
  </si>
  <si>
    <t xml:space="preserve">Goodwill: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 </t>
  </si>
  <si>
    <t xml:space="preserve">Warranty liability: Estimated warranty costs are recognized at the time the Company sells its products and are included in cost of revenue. The Company provides warranty coverage on products sold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sing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t>
  </si>
  <si>
    <t>Revenue recognition</t>
  </si>
  <si>
    <t>Revenue recognition: In May 2014, the Financial Accounting Standards Board ("FASB") issued Accounting Standards Codification ("ASC") 606, Revenue from Contracts with Customers , a new accounting standard related to revenue recognition. ASC 606 supersedes nearly all U.S. GAAP on revenue recognition and eliminated industry-specific guidance. The underlying principle of ASC 606 is to recognize revenue when a customer obtains control of promised goods or services at an amount that reflects the consideration that is expected to be received in exchange for those goods or services. At the beginning of the first quarter of 2018, the Company adopted ASC 606 using the modified retrospective method. There was no material financial impact to our adoption of ASC 606. The Company generates revenues primarily from product sales. Product revenues are derived from standard product sales contracts and from long-term fixed price contracts. Under ASC 606, revenue is recognized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t>
  </si>
  <si>
    <t>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si>
  <si>
    <t>Accounting changes</t>
  </si>
  <si>
    <t xml:space="preserve">New accounting pronouncements adopted in 2018: Revenue: In May 2014, FASB issued Accounting Standards Updates ("ASU") 2014-09, Revenue From Contracts With Customers (“Topic 606”). The Company adopted this standard on January 1, 2018, using the modified retrospective method. The adoption of this standard did not result in any impact on previously reported amounts. In accordance with the standard, additional disclosures have been provided in note 3(n). Statement of Cash Flows (Topic 230): Classification of Certain Cash Receipts and Cash Payments: In August 2016, the FASB issued ASU 2016-15, which provides cash flow classification guidance on eight specific cash flow issues to reduce diversity in practice for which authoritative guidance did not previously exist. The Company adopted this standard on January 1, 2018 with no material impact to the Company's financial statements. (b) New accounting pronouncement to be adopted in 2019: Leases (Topic 842): In February 2016, the FASB issued ASU 2016-02, which increases transparency and comparability among organizations by recognizing lease assets and lease liabilities on the balance sheet and disclosing key information about leasing arrangements. ASU 2016-02 is effective for annual and interim periods beginning after December 15, 2018, and interim periods with early adoption permitted. The Company's future minimum lease payments at December 31, 2018 under operating leases are disclosed in note 21(a). The Company is finalizing its implementation of this new standard and will use the modified retrospective method as at January 1, 2019. The Company's significant leases relate to its leasing of operating premises. </t>
  </si>
  <si>
    <t>Significant accounting policies (Tables)</t>
  </si>
  <si>
    <t>Schedule Of Foreign Currency Exchange Rate Translation</t>
  </si>
  <si>
    <t>For the periods presented, the Company used the following exchange rates: Year end exchange rate as at: Average for the year ended: December 31, 2018 December 31, 2017 December 31, 2018 December 31, 2017 December 31, 2016 Canadian dollar 0.73 0.80 0.77 0.77 0.76 Australian dollar 0.70 0.78 0.75 0.77 0.74 Euro 1.14 1.20 1.18 1.13 1.11 Argentina Peso 0.03 0.06 0.04 0.06 0.07 RMB 0.15 0.15 0.15 0.15 0.15 Swedish Krona 0.11 0.12 0.12 0.12 0.12 Indian Rupee 0.0143 0.0157 0.0156 0.0154 0.0150</t>
  </si>
  <si>
    <t>Schedule of Property Plant and Equipment Components</t>
  </si>
  <si>
    <t>Property, plant and equipment are stated at cost. Depreciation is provided for as follows: Assets Basis Rate Buildings Straight-line 15 years Computer equipment and software Straight-line 3 years Furniture and fixtures Straight-line 5 years Machinery and equipment Straight-line 8 – 10 years Leasehold improvements Straight-line Lease term</t>
  </si>
  <si>
    <t>Sale of assets (Tables)</t>
  </si>
  <si>
    <t>Disposal Groups, Including Discontinued Operations</t>
  </si>
  <si>
    <t>The carrying amount of the major classes of assets and liabilities for the held-for-sale for both the CNG Compressor business and Industrial business segment at December 31, 2018 and December 31, 2017 are shown below: December 31, 2018 December 31, 2017 Cash $ — $ 5,924 Accounts receivable 1,676 5,267 Inventories — 5,006 Property, plant, and equipment — 795 Total assets classified as held for sale $ 1,676 $ 16,992 Accounts payable and accrued liabilities $ 57 $ 12,597 Restructuring obligations 467 — Income taxes payable 2,054 3,448 Other current liabilities — 1,462 Deferred income tax liabilities and other liabilities 1,292 1,634 Total liabilities classified as held for sale $ 3,870 $ 19,141 The following table presents the combined financial results of the CNG Compressor business and Industrial business segments which are included in net income from discontinued operations for the years ended December 31, 2018 , 2017 and 2016 : December 31, 2018 December 31, 2017 December 31, 2016 Revenue $ 8,837 $ 46,268 $ 57,715 Cost of revenue 7,548 34,647 43,495 Research and development 603 2,972 3,960 General and administrative 1,083 5,027 3,429 Sales and marketing 575 2,713 2,765 9,809 45,359 53,649 Operating income (loss) from discontinued operations (972 ) 909 4,066 Restructuring costs 1,268 — — Net gain on sale of assets (10,710 ) (58,310 ) — Other expenses (recovery) — 220 (93 ) Income from discontinued operations before income tax 8,470 58,999 4,159 Income tax expense (recovery) (808 ) 6,118 1,060 Net income from discontinued operations $ 9,278 $ 52,881 $ 3,099</t>
  </si>
  <si>
    <t>Accounts Receivable (Tables)</t>
  </si>
  <si>
    <t>Schedule of Accounts Receivable</t>
  </si>
  <si>
    <t xml:space="preserve"> December 31, 2018 December 31, 2017 Customer trade receivables $ 50,867 $ 51,719 Holdback receivables — 6,750 Other receivables 6,775 4,337 Income tax receivable 717 1,232 Due from related parties (note 19) 122 156 Allowance for doubtful accounts (3,039 ) (2,294 ) $ 55,442 $ 61,900</t>
  </si>
  <si>
    <t>Inventories (Tables)</t>
  </si>
  <si>
    <t>Schedule of Inventories</t>
  </si>
  <si>
    <t xml:space="preserve"> December 31, 2018 December 31, 2017 Purchased parts and materials $ 31,735 $ 32,352 Work-in-process 2,297 2,187 Finished goods 11,367 10,505 Inventory on consignment 612 693 $ 46,011 $ 45,737</t>
  </si>
  <si>
    <t>Long-term investments (Tables)</t>
  </si>
  <si>
    <t>Schedule of Long-term investments</t>
  </si>
  <si>
    <t xml:space="preserve"> December 31, 2018 December 31, 2017 Cummins Westport Inc. (a) $ 6,309 $ 6,799 Weichai Westport Inc. (b) 1,824 1,824 Other equity accounted investees 685 679 $ 8,818 $ 9,302 The Company recognized its share of CWI’s income and received dividends as follows: Years ended December 31, 2018 2017 2016 Investment income under the equity method $ 22,701 $ 12,482 $ 5,606 Dividends received 23,191 16,633 10,198 Assets, liabilities, revenue and expenses of CWI, are as follows: December 31, 2018 December 31, 2017 Current assets: Cash and short-term investments $ 85,812 $ 91,720 Accounts receivable 2,336 10,925 Other current assets 120 — Long-term assets: Property, plant and equipment 934 1,245 Deferred income tax assets 22,851 28,096 Total assets $ 112,053 $ 131,986 Current liabilities: Current portion of warranty liability $ 19,829 $ 25,866 Current portion of deferred revenue 21,299 22,157 Accounts payable and accrued liabilities 4,348 12,603 45,476 60,626 Long-term liabilities: Warranty liability 22,995 16,253 Deferred revenue 27,009 38,321 Other long-term liabilities 3,943 3,175 53,947 57,749 Total liabilities $ 99,423 $ 118,375 Years ended December 31, 2018 2017 2016 Product revenue $ 227,408 $ 235,220 $ 205,235 Parts revenue 91,997 82,077 71,230 319,405 317,297 276,465 Cost of revenue and expenses: Cost of product and parts revenue 228,452 207,840 199,317 Research and development 18,000 30,733 36,066 General and administrative 1,474 1,113 1,136 Sales and marketing 15,350 19,675 23,047 Foreign exchange loss 12 51 8 Bank charges, interest and other 706 609 695 263,994 260,021 260,269 Income from operations 55,411 57,276 16,196 Interest and investment income 1,939 982 552 Income before income taxes 57,350 58,258 16,748 Income tax expense: Current 8,397 16,068 4,680 Deferred (1) 3,552 17,226 856 11,949 33,294 5,536 Income for the year $ 45,401 $ 24,964 $ 11,212 (1) As a result of the U.S. tax reform substantially enacted in the fourth quarter of 2017, CWI recorded a deferred tax expense of $13,423 in 2017 arising from related adjustments to deferred income tax assets. </t>
  </si>
  <si>
    <t>Schedule of Variable Interest Entities</t>
  </si>
  <si>
    <t>The carrying amount and maximum exposure to losses relating to CWI were as follows: Balance at December 31, 2018 Balance at December 31, 2017 Carrying Maximum Carrying Maximum Equity method investment in CWI $ 6,309 $ 6,309 $ 6,799 $ 6,799 Accounts receivable due from CWI 122 122 150 150</t>
  </si>
  <si>
    <t>Property, plant and equipment (Tables)</t>
  </si>
  <si>
    <t>Property, Plant and Equipment</t>
  </si>
  <si>
    <t xml:space="preserve"> Accumulated Net book December 31, 2018 Cost depreciation value Land and buildings $ 4,765 $ 1,474 $ 3,291 Computer equipment and software 7,079 6,043 1,036 Furniture and fixtures 3,553 2,975 578 Machinery and equipment 87,151 33,476 53,675 Leasehold improvements 11,578 6,727 4,851 $ 114,126 $ 50,695 $ 63,431 Accumulated Net book December 31, 2017 Cost depreciation value Land and buildings $ 4,947 $ 1,412 $ 3,535 Computer equipment and software 7,742 7,438 304 Furniture and fixtures 5,322 3,585 1,737 Machinery and equipment 90,570 33,007 57,563 Leasehold improvements 14,261 7,596 6,665 $ 122,842 $ 53,038 $ 69,804</t>
  </si>
  <si>
    <t>Intangible assets (Tables)</t>
  </si>
  <si>
    <t>Schedule of Finite-Lived Intangible Assets</t>
  </si>
  <si>
    <t xml:space="preserve"> Accumulated Net book December 31, 2018 Cost amortization value Patents and trademarks $ 21,142 $ 7,978 $ 13,164 Technology 5,150 4,369 781 Customer contracts 12,355 9,476 2,879 Other intangibles 334 329 5 Total $ 38,981 $ 22,152 $ 16,829 Accumulated Net book December 31, 2017 Cost amortization value Patents and trademarks $ 22,031 $ 6,995 $ 15,036 Technology 5,400 4,059 1,341 Customer contracts 12,964 8,404 4,560 Other intangibles 351 345 6 Total $ 40,746 $ 19,803 $ 20,943</t>
  </si>
  <si>
    <t>Goodwill (Tables)</t>
  </si>
  <si>
    <t>Schedule of Goodwill</t>
  </si>
  <si>
    <t>A continuity of goodwill is as follows: December 31, 2018 December 31, 2017 Balance, beginning of year $ 3,324 $ 2,923 Impact of foreign exchange changes (154 ) 401 Balance, end of year $ 3,170 $ 3,324</t>
  </si>
  <si>
    <t>Accounts payable and accrued liabilities (Tables)</t>
  </si>
  <si>
    <t>Schedule of Accounts Payable and Accrued Liabilities</t>
  </si>
  <si>
    <t xml:space="preserve"> December 31, 2018 December 31, 2017 Trade accounts payable $ 59,970 $ 56,309 Accrued payroll 13,723 16,292 Accrued interest 1,568 1,567 Taxes payable 2,244 511 Deferred revenue 996 1,398 Restructuring obligation — 2,969 Other payables 4,350 7,179 $ 82,851 $ 86,225</t>
  </si>
  <si>
    <t>Long-term debt (Tables)</t>
  </si>
  <si>
    <t>Schedule of Long-term Debt Instruments</t>
  </si>
  <si>
    <t xml:space="preserve"> December 31, 2018 December 31, 2017 Term loan facilities, net of debt issuance costs (a) 24,023 18,987 Senior financing (b) 8,645 10,901 Convertible debt (c) 17,382 17,335 Other bank financing (d) 3,744 6,562 Capital lease obligations (e) 1,516 637 Balance, end of period $ 55,310 $ 54,422 Current portion (10,327 ) (8,993 ) Long-term portion $ 44,983 $ 45,429</t>
  </si>
  <si>
    <t>Schedule of Maturities of Long-term Debt</t>
  </si>
  <si>
    <t>The principal repayment schedule of the long-term debt is as follows for the years ending December 31: Term loan facilities Senior financing Convertible debt Other bank financing Capital lease obligations Total 2019 $ 5,234 $ 1,880 $ — $ 2,714 $ 499 $ 10,327 2020 7,166 2,009 — 344 475 9,994 2021 8,785 2,254 17,382 343 418 29,182 2022 1,419 2,502 — 343 124 4,388 2023 and thereafter 1,419 — — — — 1,419 $ 24,023 $ 8,645 $ 17,382 $ 3,744 $ 1,516 $ 55,310 The minimum repayments including interest are as follows, for the years ending December 31: 2019 $ 6,091 2020 5,926 2021 7,258 2022 5,065 2023 1,162 2024 and thereafter 6,758 $ 32,260</t>
  </si>
  <si>
    <t>Long-term royalty payable (Tables)</t>
  </si>
  <si>
    <t>Schedule of Long-term Royalty Payable</t>
  </si>
  <si>
    <t>A continuity schedule of the long-term royalty payable is as follows: December 31, 2018 December 31, 2017 Balance, beginning of year $ 19,031 $ 21,562 Accretion expense 4,135 3,168 Repayment (3,009 ) (10,935 ) Additional finance charge from prepayment 778 5,236 Balance, end of year 20,935 19,031 Current portion (6,091 ) (2,390 ) Long-term portion $ 14,844 $ 16,641</t>
  </si>
  <si>
    <t>Warranty liability (Tables)</t>
  </si>
  <si>
    <t>Schedule of Product Warranty Liability</t>
  </si>
  <si>
    <t>A continuity of the warranty liability is as follows: Years ended December 31, 2018 2017 2016 Balance, beginning of year $ 6,301 $ 11,612 $ 13,991 Warranty assumed on acquisition — — 2,454 Warranty claims (2,787 ) (2,627 ) (7,684 ) Warranty accruals 2,112 1,232 1,493 Change in estimate (1,443 ) (2,949 ) — Impact of foreign exchange changes 758 (967 ) 1,358 Balance, end of year 4,941 6,301 11,612 Less: Current portion (2,800 ) (3,529 ) (5,499 ) Long-term portion $ 2,141 $ 2,772 $ 6,113</t>
  </si>
  <si>
    <t>Share capital, stock options and other stock-based plans (Tables)</t>
  </si>
  <si>
    <t>Share-based Compensation Arrangement by Share-based Payment Award [Line Items]</t>
  </si>
  <si>
    <t>Schedule Of Share Based Compensation Arrangement By Share Based Payment Award Intrinsic Value</t>
  </si>
  <si>
    <t>The aggregate intrinsic value of the Company’s share units at December 31, 2018 and 2017 are as follows: December 31, 2018 December 31, 2017 CDN$ CDN$ Share units: Outstanding $ 4,828 $ 21,332 Exercisable 3,759 3,009</t>
  </si>
  <si>
    <t>Schedule of Employee Service Share-based Compensation, Allocation of Recognized Period Costs</t>
  </si>
  <si>
    <t>Stock-based compensation associated with the Unit plans is included in operating expenses as follows: Years ended December 31, 2018 2017 2016 Research and development $ 778 $ 1,182 $ 6,010 General and administrative 1,952 5,450 2,334 Sales and marketing 310 329 2,106 $ 3,040 $ 6,961 $ 10,450</t>
  </si>
  <si>
    <t>Westport Omnibus Plan and the former Amended and Restated Unit Plan</t>
  </si>
  <si>
    <t>Schedule of Share-based Compensation, Stock Options, Activity</t>
  </si>
  <si>
    <t>A continuity of the Units issued under the Westport Omnibus Plan and the former Amended and Restated Unit Plan as of December 31, 2018 , December 31, 2017 and December 31, 2016 are as follows: December 31, 2018 December 31, 2017 December 31, 2016 Number of units Weighted average grant date fair value (CDN $) Number of units Weighted average grant date fair value (CDN $) Number of units Weighted average grant date fair value (CDN $) Outstanding, beginning of year 4,509,990 $ 6.00 6,664,591 $ 6.75 9,657,921 $ 7.62 Granted 1,009,230 3.50 993,659 2.18 684,402 2.90 Exercised/vested (2,101,190 ) 5.44 (2,045,617 ) 6.31 (845,491 ) 10.26 Forfeited/expired (750,627 ) 3.61 (1,102,643 ) 6.51 (2,832,241 ) 6.60 Outstanding, end of year 2,667,403 $ 4.41 4,509,990 $ 6.00 6,664,591 $ 6.75 Units outstanding and exercisable, end of year 2,076,684 $ 4.66 636,073 $ 5.38 1,891,008 $ 7.77</t>
  </si>
  <si>
    <t>Income taxes (Tables)</t>
  </si>
  <si>
    <t>Schedule of Effective Income Tax Rate Reconciliation</t>
  </si>
  <si>
    <t>The Company’s income tax provision differs from that calculated by applying the combined enacted Canadian federal and provincial statutory income tax rate of 27% for the year ended December 31, 2018 (year ended December 31, 2017 – 26% ; year ended December 31, 2016 – 26% ) as follows: Years ended December 31, 2018 2017 2016 (Adjusted, Note 6) (Adjusted, Note 6) Loss before income taxes $ (38,658 ) $ (67,284 ) $ (96,722 ) Expected income tax recovery (10,438 ) (17,494 ) (25,148 ) Increase (reduction) in income taxes resulting from: Non-deductible stock-based compensation 433 786 2,176 Other permanent differences 3,762 3,624 5,875 Withholding taxes 657 444 1,109 Change in enacted tax rates 135 22,960 — Foreign tax rate differences, foreign exchange and other adjustments 1,585 138 (4,560 ) Non-taxable income from equity investment (6,834 ) (3,245 ) 925 Change in valuation allowance 12,812 (11,637 ) 32,583 Change in uncertain tax position — — 301 Bargain purchase gain — — (9,311 ) Income tax expense (recovery) $ 2,112 $ (4,424 ) $ 3,950</t>
  </si>
  <si>
    <t>Schedule of Deferred Tax Assets and Liabilities</t>
  </si>
  <si>
    <t>The significant components of the deferred income tax assets and liabilities are as follows: December 31, 2018 December 31, 2017 Deferred income tax assets: Net loss carry forwards $ 197,585 $ 189,627 Intangible assets 5,655 6,502 Property, plant and equipment 12,799 13,046 Warranty liability 3,251 3,290 Foreign tax credits 620 5,241 Inventory 4,223 4,668 Research and development 5,961 5,795 Other 11,135 13,190 Total gross deferred income tax assets 241,229 241,359 Valuation allowance (239,565 ) (239,511 ) Total deferred income tax assets 1,664 1,848 Deferred income tax liabilities: Intangible assets (2,456 ) (4,062 ) Property, plant and equipment (106 ) (231 ) Other (1,667 ) (323 ) Total deferred income tax liabilities (4,229 ) (4,616 ) Total net deferred income tax liabilities $ (2,565 ) $ (2,768 ) Allocated as follows: Deferred income tax assets $ 1,664 $ 1,848 Deferred income tax liabilities (4,229 ) (4,616 ) Total net deferred income tax liabilities $ (2,565 ) $ (2,768 )</t>
  </si>
  <si>
    <t>Schedule of Components of Income Tax Expense (Benefit)</t>
  </si>
  <si>
    <t>The components of the Company’s income tax expense (recovery) are as follows: Income tax expense (recovery) Net income (loss) before income taxes Current Deferred Total Year ended December 31, 2018 Canada $ (61,933 ) 214 — $ 214 United States 17,161 803 — 803 Italy 7,445 1,741 (1,188 ) 553 Other (1,331 ) 1,192 (650 ) 542 $ (38,658 ) $ 3,950 $ (1,838 ) $ 2,112 Year ended December 31, 2017 Canada $ (61,458 ) $ (3,737 ) $ (17 ) $ (3,754 ) United States 3,023 17 — 17 Italy 679 493 (1,470 ) (977 ) Other (9,528 ) 447 (157 ) 290 $ (67,284 ) $ (2,780 ) $ (1,644 ) $ (4,424 ) Year ended December 31, 2016 Canada $ (104,060 ) $ 56 $ 120 $ 176 United States 14,926 7 — 7 Italy (5,601 ) 192 1,440 1,632 Other (1,987 ) 1,355 780 2,135 $ (96,722 ) $ 1,610 $ 2,340 $ 3,950</t>
  </si>
  <si>
    <t>Summary of Operating Loss Carryforwards</t>
  </si>
  <si>
    <t>The Company has loss carry-forwards in the various tax jurisdictions available to offset future taxable income as follows: Expiring in: 2019 2020 2021 2022 and later Total Canada $ — $ — $ — $ 518,969 $ 518,969 Italy — — — 2,976 2,976 United States — — — 103,673 103,673 Sweden — — — 19,155 19,155 Other 4,668 4,039 4,131 14,009 26,847 Total $ 4,668 $ 4,039 $ 4,131 $ 658,782 $ 671,620</t>
  </si>
  <si>
    <t>Commitments and contingencies (Tables)</t>
  </si>
  <si>
    <t>Schedule of Future Minimum Rental Payments for Operating Leases</t>
  </si>
  <si>
    <t>The Company has obligations under operating lease arrangements that require the following minimum annual payments during the respective fiscal years: 2019 $ 3,594 2020 2,545 2021 903 2022 762 2023 452 Thereafter — $ 8,256</t>
  </si>
  <si>
    <t>Segment information (Tables)</t>
  </si>
  <si>
    <t>Reconciliation of Revenue from Segments to Consolidated</t>
  </si>
  <si>
    <t>Financial information by business segment as follows: Years ended December 31, 2018 2017 2016 Revenue: Transportation $ 270,283 $ 229,833 $ 167,181 CWI 319,405 317,297 276,465 WWI — — 29,931 Total segment revenues $ 589,688 $ 547,130 $ 473,577 Less: equity investees' revenue (319,405 ) (317,297 ) (306,396 ) Consolidated revenue from continuing operations $ 270,283 $ 229,833 $ 167,181 Consolidated revenue from discontinuing operations $ 8,837 $ 46,268 $ 57,715</t>
  </si>
  <si>
    <t>Reconciliation of Operating Loss from Segments to Consolidated</t>
  </si>
  <si>
    <t xml:space="preserve"> Years ended December 31, 2018 2017 2016 Operating income (loss): Transportation $ (10,706 ) $ (40,638 ) $ (63,608 ) CWI 55,411 57,276 29,782 Corporate (31,511 ) (22,256 ) (31,923 ) Restructuring costs (808 ) (1,682 ) (19,000 ) Foreign exchange loss (8,957 ) (562 ) (6,565 ) Impairments on long lived assets, net (note 10) (736 ) (1,550 ) (4,843 ) WWI — — 718 Total segment operating income (loss) 2,693 (9,412 ) (95,439 ) Less: equity investees’ operating income (55,411 ) (57,276 ) (30,500 ) Consolidated loss from continuing operations $ (52,718 ) $ (66,688 ) $ (125,939 ) Consolidated income (loss) from discontinued operations $ (972 ) $ 909 $ 4,066</t>
  </si>
  <si>
    <t>Schedule of Segment Reporting Information</t>
  </si>
  <si>
    <t xml:space="preserve"> Years ended December 31, 2018 2017 2016 Total additions to long-lived assets, excluding business combinations: Transportation $ 10,062 $ 25,177 $ 8,181 Corporate 211 111 473 $ 10,273 $ 25,288 $ 8,654</t>
  </si>
  <si>
    <t>Schedule Of Geographical Revenue Information</t>
  </si>
  <si>
    <t>Product and service and other revenues are attributable to geographical regions based on location of the Company’s customers and presented as a percentage of the Company’s product and service revenues are as follows: % of total product revenue and service and other revenue Years ended December 31, 2018 2017 2016 Europe 62 % 60 % 63 % Americas 18 % 20 % 23 % Asia 10 % 12 % 12 % Others 10 % 8 % 2 %</t>
  </si>
  <si>
    <t>Schedule Of Allocation Of The Total Assets</t>
  </si>
  <si>
    <t>Total assets are allocated as follows : Total assets by operating segment Years ended December 31 2018 2017 Transportation $ 236,340 $ 254,037 Corporate 31,912 42,593 CWI 112,053 131,986 $ 380,305 $ 428,616 Add: assets held for sale 1,676 16,992 Less: equity investee's total assets (112,053 ) (131,986 ) Total consolidated assets $ 269,928 $ 313,622</t>
  </si>
  <si>
    <t>Schedule of Assets by Segment</t>
  </si>
  <si>
    <t>Long-lived assets information by geographic area: December 31, 2018 Property, plant and equipment Intangible assets and goodwill Total Italy $ 23,470 $ 16,067 $ 39,537 Canada 35,089 237 35,326 United States 1,210 — 1,210 Rest of Europe 2,870 3,695 6,565 Asia Pacific 1,726 — 1,726 64,365 19,999 84,364 Less: equity investee's long lived assets (934 ) — (934 ) Total consolidated long-lived assets $ 63,431 $ 19,999 $ 83,430 December 31, 2017 (Adjusted, note 6) Property, plant and equipment Intangible assets and goodwill Total Italy $ 24,660 $ 19,476 $ 44,136 Canada 39,732 317 40,049 United States 1,587 — 1,587 Rest of Europe 2,859 4,474 7,333 Asia Pacific 2,211 — 2,211 71,049 24,267 95,316 Less: equity investee's long lived assets (1,245 ) — (1,245 ) Total consolidated long-lived assets $ 69,804 $ 24,267 $ 94,071</t>
  </si>
  <si>
    <t>Financial instruments (Tables)</t>
  </si>
  <si>
    <t>Contractual Obligation, Fiscal Year Maturity Schedule</t>
  </si>
  <si>
    <t>The following are the contractual maturities of financial obligations as at December 31, 2018 : Carrying amount Contractual cash flows &lt; 1 year 1-3 years 4-5 years &gt;5 years Accounts payable and accrued liabilities $ 82,851 $ 82,851 $ 82,851 $ — $ — $ — Term loan facilities (note 14 (a)) 24,023 28,794 7,561 18,340 2,893 — Senior revolving financing (note 14 (b)) 8,645 10,027 2,161 4,918 2,948 — Convertible debt (note 14 (c)) 17,382 21,302 1,575 19,727 — — Other bank financing (note 14 (d)) 3,744 3,751 2,714 694 343 — Capital lease obligations (note 14 (e)) 1,516 1,566 495 917 154 — Long-term royalty payable (note 15) 20,935 32,260 6,091 13,184 6,227 6,758 Operating lease commitments (note 20(a)) — 8,256 3,594 3,448 1,214 — $ 159,096 $ 188,807 $ 107,042 $ 61,228 $ 13,779 $ 6,758</t>
  </si>
  <si>
    <t>Schedule of Foreign Exchange Contracts, Statement of Financial Position</t>
  </si>
  <si>
    <t>The Company’s functional currency is the Canadian dollar. The U.S. dollar amount of financial instruments subject to exposure to foreign currency risk reflected in the consolidated balance sheet at December 31, 2018 is as follows: US Dollars Cash and cash equivalents $ 8,973 Accounts receivable 1,229 Accounts payable 5,519 Long-term debt, including current portion 34,243 Long-term royalty payable, including current portion 20,935</t>
  </si>
  <si>
    <t>Liquidity and going concern (Details) - USD ($) $ in Thousands</t>
  </si>
  <si>
    <t>Jul. 25, 2018</t>
  </si>
  <si>
    <t>Net working capital</t>
  </si>
  <si>
    <t>Long term debt including royalties payable</t>
  </si>
  <si>
    <t>Current portion</t>
  </si>
  <si>
    <t>Net cash from (used in) operating activities of continuing operations</t>
  </si>
  <si>
    <t>CNG Compressor Business</t>
  </si>
  <si>
    <t>Income Statement, Balance Sheet and Additional Disclosures by Disposal Groups, Including Discontinued Operations [Line Items]</t>
  </si>
  <si>
    <t>Consideration for sale of segment</t>
  </si>
  <si>
    <t>Significant accounting policies - Exchange Rates (Details)</t>
  </si>
  <si>
    <t>Canadian dollar</t>
  </si>
  <si>
    <t>Schedule of Foreign Currency [Line Items]</t>
  </si>
  <si>
    <t>Foreign current exchange rate at year end</t>
  </si>
  <si>
    <t>Average foreign currency exchange rate</t>
  </si>
  <si>
    <t>Australian dollar</t>
  </si>
  <si>
    <t>Euro</t>
  </si>
  <si>
    <t>Argentina Peso</t>
  </si>
  <si>
    <t>RMB</t>
  </si>
  <si>
    <t>Swedish Krona</t>
  </si>
  <si>
    <t>Indian Rupee</t>
  </si>
  <si>
    <t>Significant accounting policies - Property, Plant and Equipment (Details 1)</t>
  </si>
  <si>
    <t>Buildings</t>
  </si>
  <si>
    <t>Property, Plant and Equipment [Line Items]</t>
  </si>
  <si>
    <t>Useful life (in years)</t>
  </si>
  <si>
    <t>15 years</t>
  </si>
  <si>
    <t>Computer equipment and software</t>
  </si>
  <si>
    <t>3 years</t>
  </si>
  <si>
    <t>Furniture and fixtures</t>
  </si>
  <si>
    <t>5 years</t>
  </si>
  <si>
    <t>Machinery and equipment | Minimum</t>
  </si>
  <si>
    <t>8 years</t>
  </si>
  <si>
    <t>Machinery and equipment | Maximum</t>
  </si>
  <si>
    <t>10 years</t>
  </si>
  <si>
    <t>Significant accounting policies (Details Textual) $ in Thousands</t>
  </si>
  <si>
    <t>Dec. 31, 2018USD ($)</t>
  </si>
  <si>
    <t>Finite-Lived Intangible Assets [Line Items]</t>
  </si>
  <si>
    <t>Minimum</t>
  </si>
  <si>
    <t>Finite-lived intangible asset, useful life</t>
  </si>
  <si>
    <t>Product specific experience (months)</t>
  </si>
  <si>
    <t>12 months</t>
  </si>
  <si>
    <t>Clear experience trend (months)</t>
  </si>
  <si>
    <t>24 months</t>
  </si>
  <si>
    <t>Maximum</t>
  </si>
  <si>
    <t>20 years</t>
  </si>
  <si>
    <t>15 months</t>
  </si>
  <si>
    <t>36 months</t>
  </si>
  <si>
    <t>Business Combinations (Details Textual) $ / shares in Units, $ in Thousands</t>
  </si>
  <si>
    <t>Jun. 01, 2016USD ($)$ / sharesshares</t>
  </si>
  <si>
    <t>Dec. 31, 2017USD ($)</t>
  </si>
  <si>
    <t>Dec. 31, 2016USD ($)</t>
  </si>
  <si>
    <t>Business Acquisition [Line Items]</t>
  </si>
  <si>
    <t>Bargain purchase gain</t>
  </si>
  <si>
    <t>Merger with Fuel Systems Solutions, Inc.</t>
  </si>
  <si>
    <t>Common shares issued for each share held in Fuel Systems</t>
  </si>
  <si>
    <t>Business acquisition, shares issued (in shares) | shares</t>
  </si>
  <si>
    <t>Business acquisition, shares issued (in USD per share) | $ / shares</t>
  </si>
  <si>
    <t>Purchase price</t>
  </si>
  <si>
    <t>Acquisition related costs</t>
  </si>
  <si>
    <t>Merger with Fuel Systems Solutions, Inc. | Restricted Stock Units (RSUs)</t>
  </si>
  <si>
    <t>Restricted stock units issued in merger (in shares) | shares</t>
  </si>
  <si>
    <t>Sale of assets (Details) - USD ($) $ in Thousands</t>
  </si>
  <si>
    <t>Jan. 01, 2018</t>
  </si>
  <si>
    <t>Jun. 30, 2018</t>
  </si>
  <si>
    <t>Jun. 30, 2017</t>
  </si>
  <si>
    <t>Consideration for royalty payable, percent</t>
  </si>
  <si>
    <t>15.00%</t>
  </si>
  <si>
    <t>Net gain on sale of assets</t>
  </si>
  <si>
    <t>Industrial Business Segment</t>
  </si>
  <si>
    <t>Lease Exit Costs | Industrial Business Segment</t>
  </si>
  <si>
    <t>Sale of assets Balance Sheet (Details) - USD ($) $ in Thousands</t>
  </si>
  <si>
    <t>Cash</t>
  </si>
  <si>
    <t>Total assets classified as held for sale</t>
  </si>
  <si>
    <t>CNG Compressor Business and Industrial Business Segment</t>
  </si>
  <si>
    <t>Property, plant, and equipment</t>
  </si>
  <si>
    <t>Income taxes payable</t>
  </si>
  <si>
    <t>Other current liabilities</t>
  </si>
  <si>
    <t>Deferred income tax liabilities and other liabilities</t>
  </si>
  <si>
    <t>Total liabilities classified as held for sale</t>
  </si>
  <si>
    <t>Sale of assets Financial Results (Details) - USD ($) $ in Thousands</t>
  </si>
  <si>
    <t>Net income from discontinued operations</t>
  </si>
  <si>
    <t>Operating Expenses</t>
  </si>
  <si>
    <t>Operating income (loss) from discontinued operations</t>
  </si>
  <si>
    <t>Other expenses (recovery)</t>
  </si>
  <si>
    <t>Income from discontinued operations before income tax</t>
  </si>
  <si>
    <t>Accounts Receivable (Details) - USD ($) $ in Thousands</t>
  </si>
  <si>
    <t>Customer trade receivables</t>
  </si>
  <si>
    <t>Holdback receivables</t>
  </si>
  <si>
    <t>Other receivables</t>
  </si>
  <si>
    <t>Income tax receivable</t>
  </si>
  <si>
    <t>Due from related parties (note 19)</t>
  </si>
  <si>
    <t>Allowance for doubtful accounts</t>
  </si>
  <si>
    <t>Inventories (Details) - USD ($) $ in Thousands</t>
  </si>
  <si>
    <t>Purchased parts and materials</t>
  </si>
  <si>
    <t>Work-in-process</t>
  </si>
  <si>
    <t>Finished goods</t>
  </si>
  <si>
    <t>Inventory on consignment</t>
  </si>
  <si>
    <t>Inventory Net</t>
  </si>
  <si>
    <t>Inventories (Details Textual) - USD ($) $ in Thousands</t>
  </si>
  <si>
    <t>Long-term investments (Details) - USD ($) $ in Thousands</t>
  </si>
  <si>
    <t>Schedule of Equity Method Investments [Line Items]</t>
  </si>
  <si>
    <t>Cummins Westport, Inc.</t>
  </si>
  <si>
    <t>Weichai Westport, Inc.</t>
  </si>
  <si>
    <t>Other equity accounted investees</t>
  </si>
  <si>
    <t>Long-term investments - Cummins Westport Narrative (Details) - USD ($) $ in Thousands</t>
  </si>
  <si>
    <t>Equity method investment, profit sharing percentage</t>
  </si>
  <si>
    <t>75.00%</t>
  </si>
  <si>
    <t>Investment income under the equity method</t>
  </si>
  <si>
    <t>Dividends received</t>
  </si>
  <si>
    <t>25.00%</t>
  </si>
  <si>
    <t>Equity method investment, ownership percentage</t>
  </si>
  <si>
    <t>50.00%</t>
  </si>
  <si>
    <t>Other Noncurrent Assets | Cummins Westport, Inc.</t>
  </si>
  <si>
    <t>Carrying amount</t>
  </si>
  <si>
    <t>Maximum exposure to loss</t>
  </si>
  <si>
    <t>Other Current Assets | Cummins Westport, Inc.</t>
  </si>
  <si>
    <t>Sales To Related Party | Cummins Westport, Inc.</t>
  </si>
  <si>
    <t>Related party transaction</t>
  </si>
  <si>
    <t>Long-term investments (Details 1) - USD ($) $ in Thousands</t>
  </si>
  <si>
    <t>Long-term assets:</t>
  </si>
  <si>
    <t>Cash and short-term investments</t>
  </si>
  <si>
    <t>Other current assets</t>
  </si>
  <si>
    <t>Deferred income tax assets</t>
  </si>
  <si>
    <t>Current portion of warranty liability</t>
  </si>
  <si>
    <t>Current portion of deferred revenue</t>
  </si>
  <si>
    <t>Current liabilities</t>
  </si>
  <si>
    <t>Long-term liabilities:</t>
  </si>
  <si>
    <t>Long-term liabilities</t>
  </si>
  <si>
    <t>Total liabilities</t>
  </si>
  <si>
    <t>Product revenue</t>
  </si>
  <si>
    <t>Parts revenue</t>
  </si>
  <si>
    <t>Total revenue</t>
  </si>
  <si>
    <t>Cost of product and parts revenue</t>
  </si>
  <si>
    <t>Bank charges, interest and other</t>
  </si>
  <si>
    <t>Income from operations</t>
  </si>
  <si>
    <t>Interest and investment income</t>
  </si>
  <si>
    <t>Income before income taxes</t>
  </si>
  <si>
    <t>Income tax expense:</t>
  </si>
  <si>
    <t>Income for the year</t>
  </si>
  <si>
    <t>Deferred income tax expense</t>
  </si>
  <si>
    <t>Long Term Investments - Weichai Westport Narrative (Details) - Weichai Westport, Inc. ¥ in Thousands, $ in Thousands</t>
  </si>
  <si>
    <t>Mar. 31, 2016</t>
  </si>
  <si>
    <t>Aug. 31, 2016CNY (¥)</t>
  </si>
  <si>
    <t>Aug. 31, 2016USD ($)</t>
  </si>
  <si>
    <t>Apr. 30, 2016</t>
  </si>
  <si>
    <t>Percentage of ownership after transaction</t>
  </si>
  <si>
    <t>11.67%</t>
  </si>
  <si>
    <t>Proceeds from sale investments</t>
  </si>
  <si>
    <t>Cartesian Capital Group</t>
  </si>
  <si>
    <t>18.78%</t>
  </si>
  <si>
    <t>Weichi Holding Group Co LTD</t>
  </si>
  <si>
    <t>6.42%</t>
  </si>
  <si>
    <t>Guanya Private Equity Partnership</t>
  </si>
  <si>
    <t>5.25%</t>
  </si>
  <si>
    <t>Subsidiaries | Westport HK</t>
  </si>
  <si>
    <t>Percentage of ownership before transaction</t>
  </si>
  <si>
    <t>35.00%</t>
  </si>
  <si>
    <t>23.33%</t>
  </si>
  <si>
    <t>Parent Company | Westport HK</t>
  </si>
  <si>
    <t>4.55%</t>
  </si>
  <si>
    <t>Property, plant and equipment - Schedule of PPE (Details) - USD ($) $ in Thousands</t>
  </si>
  <si>
    <t>Cost</t>
  </si>
  <si>
    <t>Accumulated depreciation</t>
  </si>
  <si>
    <t>Land and buildings</t>
  </si>
  <si>
    <t>Machinery and equipment</t>
  </si>
  <si>
    <t>Leasehold improvements</t>
  </si>
  <si>
    <t>Property, plant and equipment - Narrative (Details) - USD ($) $ in Thousands</t>
  </si>
  <si>
    <t>Impairment of PPE</t>
  </si>
  <si>
    <t>Depreciation</t>
  </si>
  <si>
    <t>Depreciation in cost of sales</t>
  </si>
  <si>
    <t>Intangible assets - Finite-lived Assets (Details) - USD ($) $ in Thousands</t>
  </si>
  <si>
    <t>Accumulated amortization</t>
  </si>
  <si>
    <t>Net book value</t>
  </si>
  <si>
    <t>Patents and trademarks</t>
  </si>
  <si>
    <t>Technology</t>
  </si>
  <si>
    <t>Customer contracts</t>
  </si>
  <si>
    <t>Other intangibles</t>
  </si>
  <si>
    <t>Intangible assets - Narrative (Details) - USD ($) $ in Thousands</t>
  </si>
  <si>
    <t>Amortization of intangible assets</t>
  </si>
  <si>
    <t>Goodwill - Schedule of Goodwill (Details) - USD ($) $ in Thousands</t>
  </si>
  <si>
    <t>Goodwill [Roll Forward]</t>
  </si>
  <si>
    <t>Balance, beginning of year</t>
  </si>
  <si>
    <t>Impact of foreign exchange changes</t>
  </si>
  <si>
    <t>Balance, end of year</t>
  </si>
  <si>
    <t>Goodwill - Narrative (Details) - USD ($) $ in Thousands</t>
  </si>
  <si>
    <t>Accounts payable and accrued liabilities - Schedule of AP and Accrued Liabilities (Details) - USD ($) $ in Thousands</t>
  </si>
  <si>
    <t>Trade accounts payable</t>
  </si>
  <si>
    <t>Accrued payroll</t>
  </si>
  <si>
    <t>Accrued interest</t>
  </si>
  <si>
    <t>Taxes payable</t>
  </si>
  <si>
    <t>Other payables</t>
  </si>
  <si>
    <t>Total accounts payable and accrued liabilities</t>
  </si>
  <si>
    <t>Long-term debt - Schedule of Debt (Details) - USD ($) $ in Thousands</t>
  </si>
  <si>
    <t>Debt Instrument [Line Items]</t>
  </si>
  <si>
    <t>Total Gross Debt</t>
  </si>
  <si>
    <t>Long-term portion</t>
  </si>
  <si>
    <t>Secured Debt</t>
  </si>
  <si>
    <t>Senior revolving financing facility</t>
  </si>
  <si>
    <t>Convertible debt (note 14 (c))</t>
  </si>
  <si>
    <t>Senior financing</t>
  </si>
  <si>
    <t>Capital lease obligations (note 14 (e))</t>
  </si>
  <si>
    <t>Long-term debt - Narrative (Details) - USD ($)</t>
  </si>
  <si>
    <t>Oct. 09, 2018</t>
  </si>
  <si>
    <t>Dec. 20, 2017</t>
  </si>
  <si>
    <t>Mar. 25, 2017</t>
  </si>
  <si>
    <t>Jan. 11, 2016</t>
  </si>
  <si>
    <t>Debt and capital lease obligations</t>
  </si>
  <si>
    <t>Basis spread on variable rate debt</t>
  </si>
  <si>
    <t>3.25%</t>
  </si>
  <si>
    <t>30.00%</t>
  </si>
  <si>
    <t>Convertible debt | Convertible unsecured notes due June 1, 2021</t>
  </si>
  <si>
    <t>Interest rate (percent)</t>
  </si>
  <si>
    <t>9.00%</t>
  </si>
  <si>
    <t>Convertible debt, stock price trigger (in dollars per share)</t>
  </si>
  <si>
    <t>Minimum | Capital lease obligations (note 14 (e))</t>
  </si>
  <si>
    <t>Interest rate</t>
  </si>
  <si>
    <t>1.30%</t>
  </si>
  <si>
    <t>3.10%</t>
  </si>
  <si>
    <t>Capital lease term</t>
  </si>
  <si>
    <t>Minimum | Capital lease obligations (note 14 (e)) | Other bank financing</t>
  </si>
  <si>
    <t>0.75%</t>
  </si>
  <si>
    <t>Maximum | Capital lease obligations (note 14 (e))</t>
  </si>
  <si>
    <t>12.00%</t>
  </si>
  <si>
    <t>4 years</t>
  </si>
  <si>
    <t>Maximum | Capital lease obligations (note 14 (e)) | Other bank financing</t>
  </si>
  <si>
    <t>3.80%</t>
  </si>
  <si>
    <t>85.00%</t>
  </si>
  <si>
    <t>Interest rate effective upon completion of certain milestones</t>
  </si>
  <si>
    <t>6.00%</t>
  </si>
  <si>
    <t>Secured Debt | EDC Loan</t>
  </si>
  <si>
    <t>Debt issuance costs</t>
  </si>
  <si>
    <t>Secured Debt | UniCredit Loan</t>
  </si>
  <si>
    <t>Pledge securing debt</t>
  </si>
  <si>
    <t>Euribor | Secured Debt | UniCredit Loan</t>
  </si>
  <si>
    <t>2.30%</t>
  </si>
  <si>
    <t>Long-term debt - Schedule of Maturities on Senior Financing (Details) $ in Thousands</t>
  </si>
  <si>
    <t>2019</t>
  </si>
  <si>
    <t>2020</t>
  </si>
  <si>
    <t>2021</t>
  </si>
  <si>
    <t>2022</t>
  </si>
  <si>
    <t>2023 and thereafter</t>
  </si>
  <si>
    <t>Convertible debt</t>
  </si>
  <si>
    <t>Other bank financing</t>
  </si>
  <si>
    <t>Capital lease obligations</t>
  </si>
  <si>
    <t>Long-term royalty payable - Continuity Schedule of Long-term Royalty Payable (Details) - USD ($)</t>
  </si>
  <si>
    <t>1 Months Ended</t>
  </si>
  <si>
    <t>24 Months Ended</t>
  </si>
  <si>
    <t>Jan. 31, 2017</t>
  </si>
  <si>
    <t>Long-Term Debt [Roll Forward]</t>
  </si>
  <si>
    <t>Royalty agreement</t>
  </si>
  <si>
    <t>Prepayment</t>
  </si>
  <si>
    <t>Accretion expense</t>
  </si>
  <si>
    <t>Repayment</t>
  </si>
  <si>
    <t>Additional finance charge from prepayment</t>
  </si>
  <si>
    <t>Annual royalties, percent of annual revenue (equal to or greater of)</t>
  </si>
  <si>
    <t>Cumulative royalties threshold for royalty payment</t>
  </si>
  <si>
    <t>Cartesian Capital Group | Royalty agreement</t>
  </si>
  <si>
    <t>Cartesian Capital Group | Loans payable | Tranche I Financing</t>
  </si>
  <si>
    <t>Finance agreement amount</t>
  </si>
  <si>
    <t>Effective rate on debt</t>
  </si>
  <si>
    <t>23.00%</t>
  </si>
  <si>
    <t>Industrial Business Segment | Royalty agreement</t>
  </si>
  <si>
    <t>CNG Compressor Business | Royalty agreement</t>
  </si>
  <si>
    <t>Long-term royalty payable - Minimum Repayments (Details) $ in Thousands</t>
  </si>
  <si>
    <t>Minimum repayments including interest for royalties payable</t>
  </si>
  <si>
    <t>2024 and thereafter</t>
  </si>
  <si>
    <t>Warranty liability (Details) - USD ($) $ in Thousands</t>
  </si>
  <si>
    <t>Movement in Standard and Extended Product Warranty Accrual, Increase (Decrease) [Roll Forward]</t>
  </si>
  <si>
    <t>Warranty assumed on acquisition</t>
  </si>
  <si>
    <t>Warranty claims</t>
  </si>
  <si>
    <t>Warranty accruals</t>
  </si>
  <si>
    <t>Less: Current portion</t>
  </si>
  <si>
    <t>Share capital, stock options and other stock-based plans (Details Textual) - USD ($) $ / shares in Units, $ in Thousands</t>
  </si>
  <si>
    <t>3 Months Ended</t>
  </si>
  <si>
    <t>Mar. 31, 2018</t>
  </si>
  <si>
    <t>Number of shares issued in transaction</t>
  </si>
  <si>
    <t>Sale of stock, price per share (usd per share)</t>
  </si>
  <si>
    <t>Consideration received on transaction, gross</t>
  </si>
  <si>
    <t>Sale of stock, transaction costs</t>
  </si>
  <si>
    <t>Compensation expense</t>
  </si>
  <si>
    <t>Restricted Stock Units (RSUs)</t>
  </si>
  <si>
    <t>Vesting period (in years)</t>
  </si>
  <si>
    <t>Share units</t>
  </si>
  <si>
    <t>Granted (in shares)</t>
  </si>
  <si>
    <t>Compensation cost not yet recognized</t>
  </si>
  <si>
    <t>Period for recognition (in years)</t>
  </si>
  <si>
    <t>1 year 6 months</t>
  </si>
  <si>
    <t>PSU's</t>
  </si>
  <si>
    <t>PSU's outstanding with vesting contingent on certain performance conditions (in shares)</t>
  </si>
  <si>
    <t>Consideration received on transaction</t>
  </si>
  <si>
    <t>Issue of common shares in connection with merger (in shares)</t>
  </si>
  <si>
    <t>Share capital, stock options and other stock-based plans Share units (Details) - Share units - $ / shares</t>
  </si>
  <si>
    <t>Number of units</t>
  </si>
  <si>
    <t>Outstanding, beginning of period (in shares)</t>
  </si>
  <si>
    <t>Exercised/Vested (in shares)</t>
  </si>
  <si>
    <t>Forfeited/expired (in shares)</t>
  </si>
  <si>
    <t>Outstanding, end of period (in shares)</t>
  </si>
  <si>
    <t>Units outstanding and exercisable, end of period (in shares)</t>
  </si>
  <si>
    <t>Weighted average grant date fair value (CDN $)</t>
  </si>
  <si>
    <t>Outstanding, beginning of period (in Canadian dollars per share)</t>
  </si>
  <si>
    <t>Granted (in Canadian dollars per share)</t>
  </si>
  <si>
    <t>Exercised/Vested (in Canadian dollars per share)</t>
  </si>
  <si>
    <t>Forfeited/expired (in Canadian dollars per share)</t>
  </si>
  <si>
    <t>Outstanding, end of period (in Canadian dollars per share)</t>
  </si>
  <si>
    <t>Units outstanding and exercisable, end of period (in Canadian dollars per share)</t>
  </si>
  <si>
    <t>Share capital, stock options and other stock-based plans Aggregate intrinsic values (Details) - Share units - CAD ($) $ in Thousands</t>
  </si>
  <si>
    <t>Outstanding</t>
  </si>
  <si>
    <t>Exercisable</t>
  </si>
  <si>
    <t>Share capital, stock options and other stock-based plans Stock-based compensation (Details) - USD ($) $ in Thousands</t>
  </si>
  <si>
    <t>Share-based Compensation Arrangement by Share-based Payment Award, Compensation Cost [Line Items]</t>
  </si>
  <si>
    <t>Allocated Share-based Compensation Expense</t>
  </si>
  <si>
    <t>Income taxes - Narrative (Details) - USD ($) $ in Thousands</t>
  </si>
  <si>
    <t>Effective federal rate</t>
  </si>
  <si>
    <t>27.00%</t>
  </si>
  <si>
    <t>26.00%</t>
  </si>
  <si>
    <t>Unrecognized tax benefit</t>
  </si>
  <si>
    <t>Income taxes - Effective Income Tax (Details) - USD ($) $ in Thousands</t>
  </si>
  <si>
    <t>Loss before income taxes</t>
  </si>
  <si>
    <t>Expected income tax recovery</t>
  </si>
  <si>
    <t>Increase (reduction) in income taxes resulting from:</t>
  </si>
  <si>
    <t>Non-deductible stock-based compensation</t>
  </si>
  <si>
    <t>Other permanent differences</t>
  </si>
  <si>
    <t>Withholding taxes</t>
  </si>
  <si>
    <t>Change in enacted tax rates</t>
  </si>
  <si>
    <t>Foreign tax rate differences, foreign exchange and other adjustments</t>
  </si>
  <si>
    <t>Non-taxable income from equity investment</t>
  </si>
  <si>
    <t>Change in valuation allowance</t>
  </si>
  <si>
    <t>Change in uncertain tax position</t>
  </si>
  <si>
    <t>Income taxes - Deferred Tax Assets and Liabilities (Details) - USD ($) $ in Thousands</t>
  </si>
  <si>
    <t>Deferred income tax assets:</t>
  </si>
  <si>
    <t>Net loss carry forwards</t>
  </si>
  <si>
    <t>Foreign tax credits</t>
  </si>
  <si>
    <t>Inventory</t>
  </si>
  <si>
    <t>Other</t>
  </si>
  <si>
    <t>Total gross deferred income tax assets</t>
  </si>
  <si>
    <t>Valuation allowance</t>
  </si>
  <si>
    <t>Total deferred income tax assets</t>
  </si>
  <si>
    <t>Deferred income tax liabilities:</t>
  </si>
  <si>
    <t>Total deferred income tax liabilities</t>
  </si>
  <si>
    <t>Total net deferred income tax liabilities</t>
  </si>
  <si>
    <t>Allocated as follows:</t>
  </si>
  <si>
    <t>Income taxes - Components of Tax Expense (Details) - USD ($) $ in Thousands</t>
  </si>
  <si>
    <t>Income Taxes [Line Items]</t>
  </si>
  <si>
    <t>Net income (loss) before income taxes</t>
  </si>
  <si>
    <t>Canada</t>
  </si>
  <si>
    <t>United States</t>
  </si>
  <si>
    <t>Italy</t>
  </si>
  <si>
    <t>Income taxes - Expiration of Loss Carry-forwards (Details) $ in Thousands</t>
  </si>
  <si>
    <t>Operating Loss Carryforwards [Line Items]</t>
  </si>
  <si>
    <t>Operating loss carryforwards</t>
  </si>
  <si>
    <t>2022 and later</t>
  </si>
  <si>
    <t>Canada | 2019</t>
  </si>
  <si>
    <t>Canada | 2020</t>
  </si>
  <si>
    <t>Canada | 2021</t>
  </si>
  <si>
    <t>Canada | 2022 and later</t>
  </si>
  <si>
    <t>Italy | 2019</t>
  </si>
  <si>
    <t>Italy | 2020</t>
  </si>
  <si>
    <t>Italy | 2021</t>
  </si>
  <si>
    <t>Italy | 2022 and later</t>
  </si>
  <si>
    <t>United States | 2019</t>
  </si>
  <si>
    <t>United States | 2020</t>
  </si>
  <si>
    <t>United States | 2021</t>
  </si>
  <si>
    <t>United States | 2022 and later</t>
  </si>
  <si>
    <t>Sweden</t>
  </si>
  <si>
    <t>Sweden | 2019</t>
  </si>
  <si>
    <t>Sweden | 2020</t>
  </si>
  <si>
    <t>Sweden | 2021</t>
  </si>
  <si>
    <t>Sweden | 2022 and later</t>
  </si>
  <si>
    <t>Other | 2019</t>
  </si>
  <si>
    <t>Other | 2020</t>
  </si>
  <si>
    <t>Other | 2021</t>
  </si>
  <si>
    <t>Other | 2022 and later</t>
  </si>
  <si>
    <t>Related party transactions (Details Textual) - USD ($) $ in Thousands</t>
  </si>
  <si>
    <t>Related Party Transaction [Line Items]</t>
  </si>
  <si>
    <t>Interest expense, related party</t>
  </si>
  <si>
    <t>Expenses from transactions with related party</t>
  </si>
  <si>
    <t>Payments for royalties</t>
  </si>
  <si>
    <t>Royalty agreement | Cartesian Capital Group</t>
  </si>
  <si>
    <t>Commitments and contingencies (Details) $ in Thousands</t>
  </si>
  <si>
    <t>2023</t>
  </si>
  <si>
    <t>Thereafter</t>
  </si>
  <si>
    <t>Future minimum payments due</t>
  </si>
  <si>
    <t>Commitments and contingencies (Details Textual) - USD ($) $ in Thousands</t>
  </si>
  <si>
    <t>19 Months Ended</t>
  </si>
  <si>
    <t>Operating lease expense</t>
  </si>
  <si>
    <t>SEC Investigation into WWI</t>
  </si>
  <si>
    <t>Loss Contingencies [Line Items]</t>
  </si>
  <si>
    <t>Expenses related to investigation</t>
  </si>
  <si>
    <t>Segment information (Details Textual) $ in Thousands</t>
  </si>
  <si>
    <t>Dec. 31, 2018USD ($)directorcountrysegmentl</t>
  </si>
  <si>
    <t>Segment Reporting Information [Line Items]</t>
  </si>
  <si>
    <t>Number of operating segments | segment</t>
  </si>
  <si>
    <t>Number of countries in which entity operates (more than) | country</t>
  </si>
  <si>
    <t>Corporate And Technology Investments</t>
  </si>
  <si>
    <t>Transportation</t>
  </si>
  <si>
    <t>Joint venture</t>
  </si>
  <si>
    <t>Ownership percentage</t>
  </si>
  <si>
    <t>Number of directors | director</t>
  </si>
  <si>
    <t>Cummins Westport, Inc. | Joint venture</t>
  </si>
  <si>
    <t>Engine displacement | l</t>
  </si>
  <si>
    <t>Segment information - Revenue (Details) - USD ($) $ in Thousands</t>
  </si>
  <si>
    <t>Segment Reporting, Reconciling Item for Operating Profit (Loss) from Segment to Consolidated [Line Items]</t>
  </si>
  <si>
    <t>Less: equity investees' revenue</t>
  </si>
  <si>
    <t>Operating Segments</t>
  </si>
  <si>
    <t>Operating Segments | Transportation</t>
  </si>
  <si>
    <t>Operating Segments | CWI</t>
  </si>
  <si>
    <t>Operating Segments | WWI</t>
  </si>
  <si>
    <t>Segment information - Operating loss (Details) - USD ($) $ in Thousands</t>
  </si>
  <si>
    <t>Loss from operations</t>
  </si>
  <si>
    <t>Impairment of long lived assets</t>
  </si>
  <si>
    <t>Less: equity investees operating income</t>
  </si>
  <si>
    <t>Operating Segments | Corporate</t>
  </si>
  <si>
    <t>Segment Reconciling Items</t>
  </si>
  <si>
    <t>Consolidated income (loss) from discontinued operations</t>
  </si>
  <si>
    <t>Segment information - Assets (Details) - Operating Segments - USD ($) $ in Thousands</t>
  </si>
  <si>
    <t>Total additions to long-lived assets, excluding business combinations</t>
  </si>
  <si>
    <t>Segment information - Percent of revenue by geographical location (Details)</t>
  </si>
  <si>
    <t>Europe</t>
  </si>
  <si>
    <t>Concentration percentage</t>
  </si>
  <si>
    <t>62.00%</t>
  </si>
  <si>
    <t>60.00%</t>
  </si>
  <si>
    <t>63.00%</t>
  </si>
  <si>
    <t>Americas</t>
  </si>
  <si>
    <t>18.00%</t>
  </si>
  <si>
    <t>20.00%</t>
  </si>
  <si>
    <t>Asia</t>
  </si>
  <si>
    <t>10.00%</t>
  </si>
  <si>
    <t>Others</t>
  </si>
  <si>
    <t>8.00%</t>
  </si>
  <si>
    <t>2.00%</t>
  </si>
  <si>
    <t>Segment Information - Total Asset Allocation (Details) - USD ($) $ in Thousands</t>
  </si>
  <si>
    <t>Segment Reporting, Asset Reconciling Item [Line Items]</t>
  </si>
  <si>
    <t>Assets held for sale</t>
  </si>
  <si>
    <t>Equity investee's total assets</t>
  </si>
  <si>
    <t>Assets</t>
  </si>
  <si>
    <t>Operating Segments | Corporate And Technology Investments</t>
  </si>
  <si>
    <t>Operating Segments | Cummins Westport, Inc.</t>
  </si>
  <si>
    <t>Segment information - Assets by Geographic Area (Details) - USD ($) $ in Thousands</t>
  </si>
  <si>
    <t>Fixed assets, net of equity investees' fixed assets</t>
  </si>
  <si>
    <t>Less: equity investees' fixed assets</t>
  </si>
  <si>
    <t>Total consolidated fixed assets</t>
  </si>
  <si>
    <t>Intangible assets, net of equity investees' intangible assets</t>
  </si>
  <si>
    <t>Less: equity investees’ intangible assets</t>
  </si>
  <si>
    <t>Total consolidated intangible assets</t>
  </si>
  <si>
    <t>Long lived assets, net of equity investees' long lived assets</t>
  </si>
  <si>
    <t>Less: equity investee's long lived assets</t>
  </si>
  <si>
    <t>Total consolidated long-lived assets</t>
  </si>
  <si>
    <t>Rest of Europe</t>
  </si>
  <si>
    <t>Asia Pacific</t>
  </si>
  <si>
    <t>Financial instruments (Details Textual) - USD ($) $ in Thousands</t>
  </si>
  <si>
    <t>Other Commitments [Line Items]</t>
  </si>
  <si>
    <t>Cash, cash equivalents, and short-term investments</t>
  </si>
  <si>
    <t>Impact on net loss from a 50 basis point change in interest rates</t>
  </si>
  <si>
    <t>Accounts payable</t>
  </si>
  <si>
    <t>Accounts receivable | Customer receivable | Credit concentration risk</t>
  </si>
  <si>
    <t>Percent of A/R</t>
  </si>
  <si>
    <t>87.00%</t>
  </si>
  <si>
    <t>80.00%</t>
  </si>
  <si>
    <t>Accounts receivable | Government grants receivable | Credit concentration risk</t>
  </si>
  <si>
    <t>13.00%</t>
  </si>
  <si>
    <t>A/R period</t>
  </si>
  <si>
    <t>30 days</t>
  </si>
  <si>
    <t>90 days</t>
  </si>
  <si>
    <t>Financial instruments - Financial Obligations (Details) $ in Thousands</t>
  </si>
  <si>
    <t>Contractual cash flows</t>
  </si>
  <si>
    <t>Contractual obligation, due less than 1 year</t>
  </si>
  <si>
    <t>Contractual obligation, due 1-3 years</t>
  </si>
  <si>
    <t>Contractual obligation, due 4-5 years</t>
  </si>
  <si>
    <t>Contractual obligation, due after 5 years</t>
  </si>
  <si>
    <t>Operating lease commitments (note 20(a))</t>
  </si>
  <si>
    <t>Financial instruments - Functional Currency (Details 1) $ in Thousands</t>
  </si>
  <si>
    <t>Foreign Currency Fair Value Hedge Derivative [Line Items]</t>
  </si>
  <si>
    <t>Foreign currency fair value hedge asset</t>
  </si>
  <si>
    <t>Foreign currency fair value hedge liability</t>
  </si>
  <si>
    <t>Long-term debt, including current portion</t>
  </si>
  <si>
    <t>Long-term royalty payable, including current portio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5" t="n">
        <v>133380899</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5</v>
      </c>
    </row>
    <row r="3" spans="1:2">
      <c r="A3" s="3" t="s">
        <v>193</v>
      </c>
    </row>
    <row r="4" spans="1:2">
      <c r="A4" s="4" t="s">
        <v>140</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5</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5</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5</v>
      </c>
    </row>
    <row r="3" spans="1:2">
      <c r="A3" s="3" t="s">
        <v>207</v>
      </c>
    </row>
    <row r="4" spans="1:2">
      <c r="A4" s="4" t="s">
        <v>141</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6" t="n">
        <v>61119</v>
      </c>
      <c r="C3" s="6" t="n">
        <v>71842</v>
      </c>
    </row>
    <row r="4" spans="1:3">
      <c r="A4" s="4" t="s">
        <v>29</v>
      </c>
      <c r="B4" s="5" t="n">
        <v>55442</v>
      </c>
      <c r="C4" s="5" t="n">
        <v>61900</v>
      </c>
    </row>
    <row r="5" spans="1:3">
      <c r="A5" s="4" t="s">
        <v>30</v>
      </c>
      <c r="B5" s="5" t="n">
        <v>46011</v>
      </c>
      <c r="C5" s="5" t="n">
        <v>45737</v>
      </c>
    </row>
    <row r="6" spans="1:3">
      <c r="A6" s="4" t="s">
        <v>31</v>
      </c>
      <c r="B6" s="5" t="n">
        <v>4835</v>
      </c>
      <c r="C6" s="5" t="n">
        <v>4726</v>
      </c>
    </row>
    <row r="7" spans="1:3">
      <c r="A7" s="4" t="s">
        <v>32</v>
      </c>
      <c r="B7" s="5" t="n">
        <v>1676</v>
      </c>
      <c r="C7" s="5" t="n">
        <v>16992</v>
      </c>
    </row>
    <row r="8" spans="1:3">
      <c r="A8" s="4" t="s">
        <v>33</v>
      </c>
      <c r="B8" s="5" t="n">
        <v>169083</v>
      </c>
      <c r="C8" s="5" t="n">
        <v>201197</v>
      </c>
    </row>
    <row r="9" spans="1:3">
      <c r="A9" s="4" t="s">
        <v>34</v>
      </c>
      <c r="B9" s="5" t="n">
        <v>8818</v>
      </c>
      <c r="C9" s="5" t="n">
        <v>9302</v>
      </c>
    </row>
    <row r="10" spans="1:3">
      <c r="A10" s="4" t="s">
        <v>35</v>
      </c>
      <c r="B10" s="5" t="n">
        <v>63431</v>
      </c>
      <c r="C10" s="5" t="n">
        <v>69804</v>
      </c>
    </row>
    <row r="11" spans="1:3">
      <c r="A11" s="4" t="s">
        <v>36</v>
      </c>
      <c r="B11" s="5" t="n">
        <v>16829</v>
      </c>
      <c r="C11" s="5" t="n">
        <v>20943</v>
      </c>
    </row>
    <row r="12" spans="1:3">
      <c r="A12" s="4" t="s">
        <v>37</v>
      </c>
      <c r="B12" s="5" t="n">
        <v>1664</v>
      </c>
      <c r="C12" s="5" t="n">
        <v>1848</v>
      </c>
    </row>
    <row r="13" spans="1:3">
      <c r="A13" s="4" t="s">
        <v>38</v>
      </c>
      <c r="B13" s="5" t="n">
        <v>3170</v>
      </c>
      <c r="C13" s="5" t="n">
        <v>3324</v>
      </c>
    </row>
    <row r="14" spans="1:3">
      <c r="A14" s="4" t="s">
        <v>39</v>
      </c>
      <c r="B14" s="5" t="n">
        <v>6933</v>
      </c>
      <c r="C14" s="5" t="n">
        <v>7204</v>
      </c>
    </row>
    <row r="15" spans="1:3">
      <c r="A15" s="4" t="s">
        <v>40</v>
      </c>
      <c r="B15" s="5" t="n">
        <v>269928</v>
      </c>
      <c r="C15" s="5" t="n">
        <v>313622</v>
      </c>
    </row>
    <row r="16" spans="1:3">
      <c r="A16" s="3" t="s">
        <v>41</v>
      </c>
    </row>
    <row r="17" spans="1:3">
      <c r="A17" s="4" t="s">
        <v>42</v>
      </c>
      <c r="B17" s="5" t="n">
        <v>82851</v>
      </c>
      <c r="C17" s="5" t="n">
        <v>86225</v>
      </c>
    </row>
    <row r="18" spans="1:3">
      <c r="A18" s="4" t="s">
        <v>43</v>
      </c>
      <c r="B18" s="5" t="n">
        <v>10327</v>
      </c>
      <c r="C18" s="5" t="n">
        <v>8993</v>
      </c>
    </row>
    <row r="19" spans="1:3">
      <c r="A19" s="4" t="s">
        <v>44</v>
      </c>
      <c r="B19" s="5" t="n">
        <v>6091</v>
      </c>
      <c r="C19" s="5" t="n">
        <v>2390</v>
      </c>
    </row>
    <row r="20" spans="1:3">
      <c r="A20" s="4" t="s">
        <v>45</v>
      </c>
      <c r="B20" s="5" t="n">
        <v>2800</v>
      </c>
      <c r="C20" s="5" t="n">
        <v>3529</v>
      </c>
    </row>
    <row r="21" spans="1:3">
      <c r="A21" s="4" t="s">
        <v>46</v>
      </c>
      <c r="B21" s="5" t="n">
        <v>3870</v>
      </c>
      <c r="C21" s="5" t="n">
        <v>19141</v>
      </c>
    </row>
    <row r="22" spans="1:3">
      <c r="A22" s="4" t="s">
        <v>47</v>
      </c>
      <c r="B22" s="5" t="n">
        <v>105939</v>
      </c>
      <c r="C22" s="5" t="n">
        <v>120278</v>
      </c>
    </row>
    <row r="23" spans="1:3">
      <c r="A23" s="4" t="s">
        <v>48</v>
      </c>
      <c r="B23" s="5" t="n">
        <v>44983</v>
      </c>
      <c r="C23" s="5" t="n">
        <v>45429</v>
      </c>
    </row>
    <row r="24" spans="1:3">
      <c r="A24" s="4" t="s">
        <v>49</v>
      </c>
      <c r="B24" s="5" t="n">
        <v>14844</v>
      </c>
      <c r="C24" s="5" t="n">
        <v>16641</v>
      </c>
    </row>
    <row r="25" spans="1:3">
      <c r="A25" s="4" t="s">
        <v>45</v>
      </c>
      <c r="B25" s="5" t="n">
        <v>2141</v>
      </c>
      <c r="C25" s="5" t="n">
        <v>2772</v>
      </c>
    </row>
    <row r="26" spans="1:3">
      <c r="A26" s="4" t="s">
        <v>50</v>
      </c>
      <c r="B26" s="5" t="n">
        <v>4229</v>
      </c>
      <c r="C26" s="5" t="n">
        <v>4616</v>
      </c>
    </row>
    <row r="27" spans="1:3">
      <c r="A27" s="4" t="s">
        <v>51</v>
      </c>
      <c r="B27" s="5" t="n">
        <v>7116</v>
      </c>
      <c r="C27" s="5" t="n">
        <v>5854</v>
      </c>
    </row>
    <row r="28" spans="1:3">
      <c r="A28" s="4" t="s">
        <v>52</v>
      </c>
      <c r="B28" s="5" t="n">
        <v>179252</v>
      </c>
      <c r="C28" s="5" t="n">
        <v>195590</v>
      </c>
    </row>
    <row r="29" spans="1:3">
      <c r="A29" s="3" t="s">
        <v>53</v>
      </c>
    </row>
    <row r="30" spans="1:3">
      <c r="A30" s="4" t="s">
        <v>54</v>
      </c>
      <c r="B30" s="5" t="n">
        <v>1087068</v>
      </c>
      <c r="C30" s="5" t="n">
        <v>1078280</v>
      </c>
    </row>
    <row r="31" spans="1:3">
      <c r="A31" s="4" t="s">
        <v>55</v>
      </c>
      <c r="B31" s="5" t="n">
        <v>12948</v>
      </c>
      <c r="C31" s="5" t="n">
        <v>16247</v>
      </c>
    </row>
    <row r="32" spans="1:3">
      <c r="A32" s="4" t="s">
        <v>56</v>
      </c>
      <c r="B32" s="5" t="n">
        <v>10079</v>
      </c>
      <c r="C32" s="5" t="n">
        <v>10079</v>
      </c>
    </row>
    <row r="33" spans="1:3">
      <c r="A33" s="4" t="s">
        <v>57</v>
      </c>
      <c r="B33" s="5" t="n">
        <v>-998361</v>
      </c>
      <c r="C33" s="5" t="n">
        <v>-966869</v>
      </c>
    </row>
    <row r="34" spans="1:3">
      <c r="A34" s="4" t="s">
        <v>58</v>
      </c>
      <c r="B34" s="5" t="n">
        <v>-21058</v>
      </c>
      <c r="C34" s="5" t="n">
        <v>-19705</v>
      </c>
    </row>
    <row r="35" spans="1:3">
      <c r="A35" s="4" t="s">
        <v>59</v>
      </c>
      <c r="B35" s="5" t="n">
        <v>90676</v>
      </c>
      <c r="C35" s="5" t="n">
        <v>118032</v>
      </c>
    </row>
    <row r="36" spans="1:3">
      <c r="A36" s="4" t="s">
        <v>60</v>
      </c>
      <c r="B36" s="5" t="n">
        <v>269928</v>
      </c>
      <c r="C36" s="5" t="n">
        <v>313622</v>
      </c>
    </row>
    <row r="37" spans="1:3">
      <c r="A37" s="4" t="s">
        <v>61</v>
      </c>
      <c r="B37" s="4" t="s">
        <v>62</v>
      </c>
      <c r="C37" s="4" t="s">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5</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5</v>
      </c>
    </row>
    <row r="3" spans="1:2">
      <c r="A3" s="3" t="s">
        <v>210</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5</v>
      </c>
    </row>
    <row r="3" spans="1:2">
      <c r="A3" s="3" t="s">
        <v>214</v>
      </c>
    </row>
    <row r="4" spans="1:2">
      <c r="A4" s="4" t="s">
        <v>14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5</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5</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5</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5</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5</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5</v>
      </c>
    </row>
    <row r="3" spans="1:2">
      <c r="A3" s="3" t="s">
        <v>179</v>
      </c>
    </row>
    <row r="4" spans="1:2">
      <c r="A4" s="4" t="s">
        <v>237</v>
      </c>
      <c r="B4" s="4" t="s">
        <v>238</v>
      </c>
    </row>
    <row r="5" spans="1:2">
      <c r="A5" s="4" t="s">
        <v>239</v>
      </c>
      <c r="B5" s="4" t="s">
        <v>240</v>
      </c>
    </row>
    <row r="6" spans="1:2">
      <c r="A6" s="4" t="s">
        <v>241</v>
      </c>
      <c r="B6" s="4" t="s">
        <v>242</v>
      </c>
    </row>
    <row r="7" spans="1:2">
      <c r="A7" s="4" t="s">
        <v>243</v>
      </c>
      <c r="B7" s="4" t="s">
        <v>244</v>
      </c>
    </row>
    <row r="8" spans="1:2">
      <c r="A8" s="4" t="s">
        <v>140</v>
      </c>
      <c r="B8" s="4" t="s">
        <v>245</v>
      </c>
    </row>
    <row r="9" spans="1:2">
      <c r="A9" s="4" t="s">
        <v>198</v>
      </c>
      <c r="B9" s="4" t="s">
        <v>246</v>
      </c>
    </row>
    <row r="10" spans="1:2">
      <c r="A10" s="4" t="s">
        <v>195</v>
      </c>
      <c r="B10" s="4" t="s">
        <v>247</v>
      </c>
    </row>
    <row r="11" spans="1:2">
      <c r="A11" s="4" t="s">
        <v>248</v>
      </c>
      <c r="B11" s="4" t="s">
        <v>249</v>
      </c>
    </row>
    <row r="12" spans="1:2">
      <c r="A12" s="4" t="s">
        <v>250</v>
      </c>
      <c r="B12" s="4" t="s">
        <v>251</v>
      </c>
    </row>
    <row r="13" spans="1:2">
      <c r="A13" s="4" t="s">
        <v>201</v>
      </c>
      <c r="B13" s="4" t="s">
        <v>252</v>
      </c>
    </row>
    <row r="14" spans="1:2">
      <c r="A14" s="4" t="s">
        <v>253</v>
      </c>
      <c r="B14" s="4" t="s">
        <v>254</v>
      </c>
    </row>
    <row r="15" spans="1:2">
      <c r="A15" s="4" t="s">
        <v>204</v>
      </c>
      <c r="B15" s="4" t="s">
        <v>255</v>
      </c>
    </row>
    <row r="16" spans="1:2">
      <c r="A16" s="4" t="s">
        <v>143</v>
      </c>
      <c r="B16" s="4" t="s">
        <v>256</v>
      </c>
    </row>
    <row r="17" spans="1:2">
      <c r="A17" s="4" t="s">
        <v>257</v>
      </c>
      <c r="B17" s="4" t="s">
        <v>258</v>
      </c>
    </row>
    <row r="18" spans="1:2">
      <c r="A18" s="4" t="s">
        <v>219</v>
      </c>
      <c r="B18" s="4" t="s">
        <v>259</v>
      </c>
    </row>
    <row r="19" spans="1:2">
      <c r="A19" s="4" t="s">
        <v>260</v>
      </c>
      <c r="B19"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5</v>
      </c>
      <c r="C1" s="2" t="s">
        <v>26</v>
      </c>
    </row>
    <row r="2" spans="1:3">
      <c r="A2" s="3" t="s">
        <v>64</v>
      </c>
    </row>
    <row r="3" spans="1:3">
      <c r="A3" s="4" t="s">
        <v>65</v>
      </c>
      <c r="B3" s="6" t="n">
        <v>5095</v>
      </c>
    </row>
    <row r="4" spans="1:3">
      <c r="A4" s="4" t="s">
        <v>66</v>
      </c>
      <c r="B4" s="5" t="n">
        <v>133380899</v>
      </c>
      <c r="C4" s="5" t="n">
        <v>131279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5</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5</v>
      </c>
    </row>
    <row r="3" spans="1:2">
      <c r="A3" s="3" t="s">
        <v>18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5</v>
      </c>
    </row>
    <row r="3" spans="1:2">
      <c r="A3" s="3" t="s">
        <v>19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5</v>
      </c>
    </row>
    <row r="3" spans="1:2">
      <c r="A3" s="3" t="s">
        <v>19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5</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5</v>
      </c>
    </row>
    <row r="3" spans="1:2">
      <c r="A3" s="3" t="s">
        <v>199</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5</v>
      </c>
    </row>
    <row r="3" spans="1:2">
      <c r="A3" s="3" t="s">
        <v>202</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5</v>
      </c>
    </row>
    <row r="3" spans="1:2">
      <c r="A3" s="3" t="s">
        <v>205</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5</v>
      </c>
    </row>
    <row r="3" spans="1:2">
      <c r="A3" s="3" t="s">
        <v>207</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5</v>
      </c>
    </row>
    <row r="3" spans="1:2">
      <c r="A3" s="3" t="s">
        <v>21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5</v>
      </c>
      <c r="C2" s="2" t="s">
        <v>26</v>
      </c>
      <c r="D2" s="2" t="s">
        <v>68</v>
      </c>
    </row>
    <row r="3" spans="1:4">
      <c r="A3" s="3" t="s">
        <v>69</v>
      </c>
    </row>
    <row r="4" spans="1:4">
      <c r="A4" s="4" t="s">
        <v>70</v>
      </c>
      <c r="B4" s="6" t="n">
        <v>270283</v>
      </c>
      <c r="C4" s="6" t="n">
        <v>229833</v>
      </c>
      <c r="D4" s="6" t="n">
        <v>167181</v>
      </c>
    </row>
    <row r="5" spans="1:4">
      <c r="A5" s="3" t="s">
        <v>71</v>
      </c>
    </row>
    <row r="6" spans="1:4">
      <c r="A6" s="4" t="s">
        <v>72</v>
      </c>
      <c r="B6" s="5" t="n">
        <v>206059</v>
      </c>
      <c r="C6" s="5" t="n">
        <v>169552</v>
      </c>
      <c r="D6" s="5" t="n">
        <v>133055</v>
      </c>
    </row>
    <row r="7" spans="1:4">
      <c r="A7" s="4" t="s">
        <v>73</v>
      </c>
      <c r="B7" s="5" t="n">
        <v>30619</v>
      </c>
      <c r="C7" s="5" t="n">
        <v>50133</v>
      </c>
      <c r="D7" s="5" t="n">
        <v>55452</v>
      </c>
    </row>
    <row r="8" spans="1:4">
      <c r="A8" s="4" t="s">
        <v>74</v>
      </c>
      <c r="B8" s="5" t="n">
        <v>51075</v>
      </c>
      <c r="C8" s="5" t="n">
        <v>47399</v>
      </c>
      <c r="D8" s="5" t="n">
        <v>44777</v>
      </c>
    </row>
    <row r="9" spans="1:4">
      <c r="A9" s="4" t="s">
        <v>75</v>
      </c>
      <c r="B9" s="5" t="n">
        <v>15923</v>
      </c>
      <c r="C9" s="5" t="n">
        <v>15817</v>
      </c>
      <c r="D9" s="5" t="n">
        <v>18184</v>
      </c>
    </row>
    <row r="10" spans="1:4">
      <c r="A10" s="4" t="s">
        <v>76</v>
      </c>
      <c r="B10" s="5" t="n">
        <v>808</v>
      </c>
      <c r="C10" s="5" t="n">
        <v>1682</v>
      </c>
      <c r="D10" s="5" t="n">
        <v>19000</v>
      </c>
    </row>
    <row r="11" spans="1:4">
      <c r="A11" s="4" t="s">
        <v>77</v>
      </c>
      <c r="B11" s="5" t="n">
        <v>8957</v>
      </c>
      <c r="C11" s="5" t="n">
        <v>562</v>
      </c>
      <c r="D11" s="5" t="n">
        <v>6565</v>
      </c>
    </row>
    <row r="12" spans="1:4">
      <c r="A12" s="4" t="s">
        <v>78</v>
      </c>
      <c r="B12" s="5" t="n">
        <v>8824</v>
      </c>
      <c r="C12" s="5" t="n">
        <v>9826</v>
      </c>
      <c r="D12" s="5" t="n">
        <v>11244</v>
      </c>
    </row>
    <row r="13" spans="1:4">
      <c r="A13" s="4" t="s">
        <v>79</v>
      </c>
      <c r="B13" s="5" t="n">
        <v>736</v>
      </c>
      <c r="C13" s="5" t="n">
        <v>1550</v>
      </c>
      <c r="D13" s="5" t="n">
        <v>4843</v>
      </c>
    </row>
    <row r="14" spans="1:4">
      <c r="A14" s="4" t="s">
        <v>80</v>
      </c>
      <c r="B14" s="5" t="n">
        <v>323001</v>
      </c>
      <c r="C14" s="5" t="n">
        <v>296521</v>
      </c>
      <c r="D14" s="5" t="n">
        <v>293120</v>
      </c>
    </row>
    <row r="15" spans="1:4">
      <c r="A15" s="4" t="s">
        <v>81</v>
      </c>
      <c r="B15" s="5" t="n">
        <v>-52718</v>
      </c>
      <c r="C15" s="5" t="n">
        <v>-66688</v>
      </c>
      <c r="D15" s="5" t="n">
        <v>-125939</v>
      </c>
    </row>
    <row r="16" spans="1:4">
      <c r="A16" s="4" t="s">
        <v>82</v>
      </c>
      <c r="B16" s="5" t="n">
        <v>22728</v>
      </c>
      <c r="C16" s="5" t="n">
        <v>12514</v>
      </c>
      <c r="D16" s="5" t="n">
        <v>5838</v>
      </c>
    </row>
    <row r="17" spans="1:4">
      <c r="A17" s="4" t="s">
        <v>83</v>
      </c>
      <c r="B17" s="5" t="n">
        <v>-9133</v>
      </c>
      <c r="C17" s="5" t="n">
        <v>-14487</v>
      </c>
      <c r="D17" s="5" t="n">
        <v>-10773</v>
      </c>
    </row>
    <row r="18" spans="1:4">
      <c r="A18" s="4" t="s">
        <v>84</v>
      </c>
      <c r="B18" s="5" t="n">
        <v>0</v>
      </c>
      <c r="C18" s="5" t="n">
        <v>0</v>
      </c>
      <c r="D18" s="5" t="n">
        <v>35808</v>
      </c>
    </row>
    <row r="19" spans="1:4">
      <c r="A19" s="4" t="s">
        <v>85</v>
      </c>
      <c r="B19" s="5" t="n">
        <v>465</v>
      </c>
      <c r="C19" s="5" t="n">
        <v>1377</v>
      </c>
      <c r="D19" s="5" t="n">
        <v>-1656</v>
      </c>
    </row>
    <row r="20" spans="1:4">
      <c r="A20" s="4" t="s">
        <v>86</v>
      </c>
      <c r="B20" s="5" t="n">
        <v>-38658</v>
      </c>
      <c r="C20" s="5" t="n">
        <v>-67284</v>
      </c>
      <c r="D20" s="5" t="n">
        <v>-96722</v>
      </c>
    </row>
    <row r="21" spans="1:4">
      <c r="A21" s="3" t="s">
        <v>87</v>
      </c>
    </row>
    <row r="22" spans="1:4">
      <c r="A22" s="4" t="s">
        <v>88</v>
      </c>
      <c r="B22" s="5" t="n">
        <v>3950</v>
      </c>
      <c r="C22" s="5" t="n">
        <v>-2780</v>
      </c>
      <c r="D22" s="5" t="n">
        <v>1610</v>
      </c>
    </row>
    <row r="23" spans="1:4">
      <c r="A23" s="4" t="s">
        <v>89</v>
      </c>
      <c r="B23" s="5" t="n">
        <v>-1838</v>
      </c>
      <c r="C23" s="5" t="n">
        <v>-1644</v>
      </c>
      <c r="D23" s="5" t="n">
        <v>2340</v>
      </c>
    </row>
    <row r="24" spans="1:4">
      <c r="A24" s="4" t="s">
        <v>90</v>
      </c>
      <c r="B24" s="5" t="n">
        <v>2112</v>
      </c>
      <c r="C24" s="5" t="n">
        <v>-4424</v>
      </c>
      <c r="D24" s="5" t="n">
        <v>3950</v>
      </c>
    </row>
    <row r="25" spans="1:4">
      <c r="A25" s="4" t="s">
        <v>91</v>
      </c>
      <c r="B25" s="5" t="n">
        <v>-40770</v>
      </c>
      <c r="C25" s="5" t="n">
        <v>-62860</v>
      </c>
      <c r="D25" s="5" t="n">
        <v>-100672</v>
      </c>
    </row>
    <row r="26" spans="1:4">
      <c r="A26" s="4" t="s">
        <v>92</v>
      </c>
      <c r="B26" s="5" t="n">
        <v>9278</v>
      </c>
      <c r="C26" s="5" t="n">
        <v>52881</v>
      </c>
      <c r="D26" s="5" t="n">
        <v>3099</v>
      </c>
    </row>
    <row r="27" spans="1:4">
      <c r="A27" s="4" t="s">
        <v>93</v>
      </c>
      <c r="B27" s="5" t="n">
        <v>-31492</v>
      </c>
      <c r="C27" s="5" t="n">
        <v>-9979</v>
      </c>
      <c r="D27" s="5" t="n">
        <v>-97573</v>
      </c>
    </row>
    <row r="28" spans="1:4">
      <c r="A28" s="3" t="s">
        <v>94</v>
      </c>
    </row>
    <row r="29" spans="1:4">
      <c r="A29" s="4" t="s">
        <v>95</v>
      </c>
      <c r="B29" s="5" t="n">
        <v>-1353</v>
      </c>
      <c r="C29" s="5" t="n">
        <v>11382</v>
      </c>
      <c r="D29" s="5" t="n">
        <v>1295</v>
      </c>
    </row>
    <row r="30" spans="1:4">
      <c r="A30" s="4" t="s">
        <v>96</v>
      </c>
      <c r="B30" s="6" t="n">
        <v>-32845</v>
      </c>
      <c r="C30" s="6" t="n">
        <v>1403</v>
      </c>
      <c r="D30" s="6" t="n">
        <v>-96278</v>
      </c>
    </row>
    <row r="31" spans="1:4">
      <c r="A31" s="3" t="s">
        <v>97</v>
      </c>
    </row>
    <row r="32" spans="1:4">
      <c r="A32" s="4" t="s">
        <v>98</v>
      </c>
      <c r="B32" s="7" t="n">
        <v>-0.31</v>
      </c>
      <c r="C32" s="7" t="n">
        <v>-0.52</v>
      </c>
      <c r="D32" s="7" t="n">
        <v>-1.1</v>
      </c>
    </row>
    <row r="33" spans="1:4">
      <c r="A33" s="4" t="s">
        <v>99</v>
      </c>
      <c r="B33" s="8" t="n">
        <v>0.07000000000000001</v>
      </c>
      <c r="C33" s="8" t="n">
        <v>0.44</v>
      </c>
      <c r="D33" s="8" t="n">
        <v>0.03</v>
      </c>
    </row>
    <row r="34" spans="1:4">
      <c r="A34" s="4" t="s">
        <v>100</v>
      </c>
      <c r="B34" s="7" t="n">
        <v>-0.24</v>
      </c>
      <c r="C34" s="7" t="n">
        <v>-0.08</v>
      </c>
      <c r="D34" s="7" t="n">
        <v>-1.07</v>
      </c>
    </row>
    <row r="35" spans="1:4">
      <c r="A35" s="3" t="s">
        <v>101</v>
      </c>
    </row>
    <row r="36" spans="1:4">
      <c r="A36" s="4" t="s">
        <v>102</v>
      </c>
      <c r="B36" s="5" t="n">
        <v>132371396</v>
      </c>
      <c r="C36" s="5" t="n">
        <v>119558566</v>
      </c>
      <c r="D36" s="5" t="n">
        <v>91028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5</v>
      </c>
    </row>
    <row r="3" spans="1:2">
      <c r="A3" s="3" t="s">
        <v>210</v>
      </c>
    </row>
    <row r="4" spans="1:2">
      <c r="A4" s="4" t="s">
        <v>299</v>
      </c>
      <c r="B4" s="4" t="s">
        <v>300</v>
      </c>
    </row>
    <row r="5" spans="1:2">
      <c r="A5" s="4" t="s">
        <v>296</v>
      </c>
      <c r="B5"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5</v>
      </c>
    </row>
    <row r="3" spans="1:2">
      <c r="A3" s="3" t="s">
        <v>214</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5</v>
      </c>
    </row>
    <row r="3" spans="1:2">
      <c r="A3" s="3" t="s">
        <v>305</v>
      </c>
    </row>
    <row r="4" spans="1:2">
      <c r="A4" s="4" t="s">
        <v>306</v>
      </c>
      <c r="B4" s="4" t="s">
        <v>307</v>
      </c>
    </row>
    <row r="5" spans="1:2">
      <c r="A5" s="4" t="s">
        <v>308</v>
      </c>
      <c r="B5" s="4" t="s">
        <v>309</v>
      </c>
    </row>
    <row r="6" spans="1:2">
      <c r="A6" s="4" t="s">
        <v>310</v>
      </c>
    </row>
    <row r="7" spans="1:2">
      <c r="A7" s="3" t="s">
        <v>305</v>
      </c>
    </row>
    <row r="8" spans="1:2">
      <c r="A8" s="4" t="s">
        <v>311</v>
      </c>
      <c r="B8"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5</v>
      </c>
    </row>
    <row r="3" spans="1:2">
      <c r="A3" s="3" t="s">
        <v>22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5</v>
      </c>
    </row>
    <row r="3" spans="1:2">
      <c r="A3" s="3" t="s">
        <v>226</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5</v>
      </c>
    </row>
    <row r="3" spans="1:2">
      <c r="A3" s="3" t="s">
        <v>23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5</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3</v>
      </c>
      <c r="B1" s="2" t="s">
        <v>1</v>
      </c>
    </row>
    <row r="2" spans="1:5">
      <c r="B2" s="2" t="s">
        <v>25</v>
      </c>
      <c r="C2" s="2" t="s">
        <v>26</v>
      </c>
      <c r="D2" s="2" t="s">
        <v>68</v>
      </c>
      <c r="E2" s="2" t="s">
        <v>344</v>
      </c>
    </row>
    <row r="3" spans="1:5">
      <c r="A3" s="3" t="s">
        <v>174</v>
      </c>
    </row>
    <row r="4" spans="1:5">
      <c r="A4" s="4" t="s">
        <v>345</v>
      </c>
      <c r="B4" s="6" t="n">
        <v>63144</v>
      </c>
      <c r="C4" s="6" t="n">
        <v>80919</v>
      </c>
    </row>
    <row r="5" spans="1:5">
      <c r="A5" s="4" t="s">
        <v>167</v>
      </c>
      <c r="B5" s="5" t="n">
        <v>61119</v>
      </c>
      <c r="C5" s="5" t="n">
        <v>71842</v>
      </c>
      <c r="D5" s="6" t="n">
        <v>60905</v>
      </c>
    </row>
    <row r="6" spans="1:5">
      <c r="A6" s="4" t="s">
        <v>346</v>
      </c>
      <c r="B6" s="5" t="n">
        <v>76245</v>
      </c>
    </row>
    <row r="7" spans="1:5">
      <c r="A7" s="4" t="s">
        <v>347</v>
      </c>
      <c r="B7" s="5" t="n">
        <v>-16418</v>
      </c>
    </row>
    <row r="8" spans="1:5">
      <c r="A8" s="4" t="s">
        <v>91</v>
      </c>
      <c r="B8" s="5" t="n">
        <v>-40770</v>
      </c>
      <c r="C8" s="5" t="n">
        <v>-62860</v>
      </c>
      <c r="D8" s="5" t="n">
        <v>-100672</v>
      </c>
    </row>
    <row r="9" spans="1:5">
      <c r="A9" s="4" t="s">
        <v>348</v>
      </c>
      <c r="B9" s="5" t="n">
        <v>-27437</v>
      </c>
      <c r="C9" s="5" t="n">
        <v>-49453</v>
      </c>
      <c r="D9" s="6" t="n">
        <v>-81760</v>
      </c>
    </row>
    <row r="10" spans="1:5">
      <c r="A10" s="4" t="s">
        <v>57</v>
      </c>
      <c r="B10" s="6" t="n">
        <v>-998361</v>
      </c>
      <c r="C10" s="6" t="n">
        <v>-966869</v>
      </c>
    </row>
    <row r="11" spans="1:5">
      <c r="A11" s="4" t="s">
        <v>349</v>
      </c>
    </row>
    <row r="12" spans="1:5">
      <c r="A12" s="3" t="s">
        <v>350</v>
      </c>
    </row>
    <row r="13" spans="1:5">
      <c r="A13" s="4" t="s">
        <v>351</v>
      </c>
      <c r="E13" s="6" t="n">
        <v>147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52</v>
      </c>
      <c r="B1" s="2" t="s">
        <v>1</v>
      </c>
    </row>
    <row r="2" spans="1:4">
      <c r="B2" s="2" t="s">
        <v>25</v>
      </c>
      <c r="C2" s="2" t="s">
        <v>26</v>
      </c>
      <c r="D2" s="2" t="s">
        <v>68</v>
      </c>
    </row>
    <row r="3" spans="1:4">
      <c r="A3" s="4" t="s">
        <v>353</v>
      </c>
    </row>
    <row r="4" spans="1:4">
      <c r="A4" s="3" t="s">
        <v>354</v>
      </c>
    </row>
    <row r="5" spans="1:4">
      <c r="A5" s="4" t="s">
        <v>355</v>
      </c>
      <c r="B5" s="8" t="n">
        <v>0.73</v>
      </c>
      <c r="C5" s="8" t="n">
        <v>0.8</v>
      </c>
    </row>
    <row r="6" spans="1:4">
      <c r="A6" s="4" t="s">
        <v>356</v>
      </c>
      <c r="B6" s="8" t="n">
        <v>0.77</v>
      </c>
      <c r="C6" s="8" t="n">
        <v>0.77</v>
      </c>
      <c r="D6" s="8" t="n">
        <v>0.76</v>
      </c>
    </row>
    <row r="7" spans="1:4">
      <c r="A7" s="4" t="s">
        <v>357</v>
      </c>
    </row>
    <row r="8" spans="1:4">
      <c r="A8" s="3" t="s">
        <v>354</v>
      </c>
    </row>
    <row r="9" spans="1:4">
      <c r="A9" s="4" t="s">
        <v>355</v>
      </c>
      <c r="B9" s="8" t="n">
        <v>0.7</v>
      </c>
      <c r="C9" s="8" t="n">
        <v>0.78</v>
      </c>
    </row>
    <row r="10" spans="1:4">
      <c r="A10" s="4" t="s">
        <v>356</v>
      </c>
      <c r="B10" s="8" t="n">
        <v>0.75</v>
      </c>
      <c r="C10" s="8" t="n">
        <v>0.77</v>
      </c>
      <c r="D10" s="8" t="n">
        <v>0.74</v>
      </c>
    </row>
    <row r="11" spans="1:4">
      <c r="A11" s="4" t="s">
        <v>358</v>
      </c>
    </row>
    <row r="12" spans="1:4">
      <c r="A12" s="3" t="s">
        <v>354</v>
      </c>
    </row>
    <row r="13" spans="1:4">
      <c r="A13" s="4" t="s">
        <v>355</v>
      </c>
      <c r="B13" s="8" t="n">
        <v>1.14</v>
      </c>
      <c r="C13" s="8" t="n">
        <v>1.2</v>
      </c>
    </row>
    <row r="14" spans="1:4">
      <c r="A14" s="4" t="s">
        <v>356</v>
      </c>
      <c r="B14" s="8" t="n">
        <v>1.18</v>
      </c>
      <c r="C14" s="8" t="n">
        <v>1.13</v>
      </c>
      <c r="D14" s="8" t="n">
        <v>1.11</v>
      </c>
    </row>
    <row r="15" spans="1:4">
      <c r="A15" s="4" t="s">
        <v>359</v>
      </c>
    </row>
    <row r="16" spans="1:4">
      <c r="A16" s="3" t="s">
        <v>354</v>
      </c>
    </row>
    <row r="17" spans="1:4">
      <c r="A17" s="4" t="s">
        <v>355</v>
      </c>
      <c r="B17" s="8" t="n">
        <v>0.03</v>
      </c>
      <c r="C17" s="8" t="n">
        <v>0.06</v>
      </c>
    </row>
    <row r="18" spans="1:4">
      <c r="A18" s="4" t="s">
        <v>356</v>
      </c>
      <c r="B18" s="8" t="n">
        <v>0.04</v>
      </c>
      <c r="C18" s="8" t="n">
        <v>0.06</v>
      </c>
      <c r="D18" s="8" t="n">
        <v>0.07000000000000001</v>
      </c>
    </row>
    <row r="19" spans="1:4">
      <c r="A19" s="4" t="s">
        <v>360</v>
      </c>
    </row>
    <row r="20" spans="1:4">
      <c r="A20" s="3" t="s">
        <v>354</v>
      </c>
    </row>
    <row r="21" spans="1:4">
      <c r="A21" s="4" t="s">
        <v>355</v>
      </c>
      <c r="B21" s="8" t="n">
        <v>0.15</v>
      </c>
      <c r="C21" s="8" t="n">
        <v>0.15</v>
      </c>
    </row>
    <row r="22" spans="1:4">
      <c r="A22" s="4" t="s">
        <v>356</v>
      </c>
      <c r="B22" s="8" t="n">
        <v>0.15</v>
      </c>
      <c r="C22" s="8" t="n">
        <v>0.15</v>
      </c>
      <c r="D22" s="8" t="n">
        <v>0.15</v>
      </c>
    </row>
    <row r="23" spans="1:4">
      <c r="A23" s="4" t="s">
        <v>361</v>
      </c>
    </row>
    <row r="24" spans="1:4">
      <c r="A24" s="3" t="s">
        <v>354</v>
      </c>
    </row>
    <row r="25" spans="1:4">
      <c r="A25" s="4" t="s">
        <v>355</v>
      </c>
      <c r="B25" s="8" t="n">
        <v>0.11</v>
      </c>
      <c r="C25" s="8" t="n">
        <v>0.12</v>
      </c>
    </row>
    <row r="26" spans="1:4">
      <c r="A26" s="4" t="s">
        <v>356</v>
      </c>
      <c r="B26" s="8" t="n">
        <v>0.12</v>
      </c>
      <c r="C26" s="8" t="n">
        <v>0.12</v>
      </c>
      <c r="D26" s="8" t="n">
        <v>0.12</v>
      </c>
    </row>
    <row r="27" spans="1:4">
      <c r="A27" s="4" t="s">
        <v>362</v>
      </c>
    </row>
    <row r="28" spans="1:4">
      <c r="A28" s="3" t="s">
        <v>354</v>
      </c>
    </row>
    <row r="29" spans="1:4">
      <c r="A29" s="4" t="s">
        <v>355</v>
      </c>
      <c r="B29" s="9" t="n">
        <v>0.0143</v>
      </c>
      <c r="C29" s="9" t="n">
        <v>0.0157</v>
      </c>
    </row>
    <row r="30" spans="1:4">
      <c r="A30" s="4" t="s">
        <v>356</v>
      </c>
      <c r="B30" s="9" t="n">
        <v>0.0156</v>
      </c>
      <c r="C30" s="9" t="n">
        <v>0.0154</v>
      </c>
      <c r="D30" s="9" t="n">
        <v>0.0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16"/>
  </cols>
  <sheetData>
    <row r="1" spans="1:2">
      <c r="A1" s="1" t="s">
        <v>363</v>
      </c>
      <c r="B1" s="2" t="s">
        <v>1</v>
      </c>
    </row>
    <row r="2" spans="1:2">
      <c r="B2" s="2" t="s">
        <v>25</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71</v>
      </c>
    </row>
    <row r="12" spans="1:2">
      <c r="A12" s="4" t="s">
        <v>372</v>
      </c>
    </row>
    <row r="13" spans="1:2">
      <c r="A13" s="3" t="s">
        <v>365</v>
      </c>
    </row>
    <row r="14" spans="1:2">
      <c r="A14" s="4" t="s">
        <v>366</v>
      </c>
      <c r="B14" s="4" t="s">
        <v>373</v>
      </c>
    </row>
    <row r="15" spans="1:2">
      <c r="A15" s="4" t="s">
        <v>374</v>
      </c>
    </row>
    <row r="16" spans="1:2">
      <c r="A16" s="3" t="s">
        <v>365</v>
      </c>
    </row>
    <row r="17" spans="1:2">
      <c r="A17" s="4" t="s">
        <v>366</v>
      </c>
      <c r="B17"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27"/>
    <col customWidth="1" max="6" min="6" width="20"/>
    <col customWidth="1" max="7" min="7" width="46"/>
  </cols>
  <sheetData>
    <row r="1" spans="1:7">
      <c r="A1" s="1" t="s">
        <v>103</v>
      </c>
      <c r="B1" s="2" t="s">
        <v>104</v>
      </c>
      <c r="C1" s="2" t="s">
        <v>105</v>
      </c>
      <c r="D1" s="2" t="s">
        <v>55</v>
      </c>
      <c r="E1" s="2" t="s">
        <v>56</v>
      </c>
      <c r="F1" s="2" t="s">
        <v>57</v>
      </c>
      <c r="G1" s="2" t="s">
        <v>106</v>
      </c>
    </row>
    <row r="2" spans="1:7">
      <c r="A2" s="4" t="s">
        <v>107</v>
      </c>
      <c r="C2" s="5" t="n">
        <v>64380819</v>
      </c>
    </row>
    <row r="3" spans="1:7">
      <c r="A3" s="4" t="s">
        <v>108</v>
      </c>
      <c r="B3" s="6" t="n">
        <v>71627</v>
      </c>
      <c r="C3" s="6" t="n">
        <v>937029</v>
      </c>
      <c r="D3" s="6" t="n">
        <v>16460</v>
      </c>
      <c r="E3" s="6" t="n">
        <v>9837</v>
      </c>
      <c r="F3" s="6" t="n">
        <v>-859317</v>
      </c>
      <c r="G3" s="6" t="n">
        <v>-32382</v>
      </c>
    </row>
    <row r="4" spans="1:7">
      <c r="A4" s="3" t="s">
        <v>109</v>
      </c>
    </row>
    <row r="5" spans="1:7">
      <c r="A5" s="4" t="s">
        <v>110</v>
      </c>
      <c r="C5" s="5" t="n">
        <v>845491</v>
      </c>
    </row>
    <row r="6" spans="1:7">
      <c r="A6" s="4" t="s">
        <v>111</v>
      </c>
      <c r="C6" s="6" t="n">
        <v>6639</v>
      </c>
      <c r="D6" s="5" t="n">
        <v>-6639</v>
      </c>
    </row>
    <row r="7" spans="1:7">
      <c r="A7" s="4" t="s">
        <v>112</v>
      </c>
      <c r="C7" s="5" t="n">
        <v>44882782</v>
      </c>
    </row>
    <row r="8" spans="1:7">
      <c r="A8" s="4" t="s">
        <v>113</v>
      </c>
      <c r="B8" s="5" t="n">
        <v>99397</v>
      </c>
      <c r="C8" s="6" t="n">
        <v>98742</v>
      </c>
      <c r="D8" s="5" t="n">
        <v>655</v>
      </c>
    </row>
    <row r="9" spans="1:7">
      <c r="A9" s="4" t="s">
        <v>114</v>
      </c>
      <c r="B9" s="5" t="n">
        <v>242</v>
      </c>
      <c r="E9" s="5" t="n">
        <v>242</v>
      </c>
    </row>
    <row r="10" spans="1:7">
      <c r="A10" s="4" t="s">
        <v>115</v>
      </c>
      <c r="B10" s="5" t="n">
        <v>10450</v>
      </c>
      <c r="D10" s="5" t="n">
        <v>10450</v>
      </c>
    </row>
    <row r="11" spans="1:7">
      <c r="A11" s="4" t="s">
        <v>93</v>
      </c>
      <c r="B11" s="5" t="n">
        <v>-97573</v>
      </c>
      <c r="F11" s="5" t="n">
        <v>-97573</v>
      </c>
    </row>
    <row r="12" spans="1:7">
      <c r="A12" s="4" t="s">
        <v>116</v>
      </c>
      <c r="B12" s="5" t="n">
        <v>1295</v>
      </c>
      <c r="G12" s="5" t="n">
        <v>1295</v>
      </c>
    </row>
    <row r="13" spans="1:7">
      <c r="A13" s="4" t="s">
        <v>117</v>
      </c>
      <c r="C13" s="5" t="n">
        <v>110109092</v>
      </c>
    </row>
    <row r="14" spans="1:7">
      <c r="A14" s="4" t="s">
        <v>118</v>
      </c>
      <c r="B14" s="5" t="n">
        <v>85438</v>
      </c>
      <c r="C14" s="6" t="n">
        <v>1042410</v>
      </c>
      <c r="D14" s="5" t="n">
        <v>20926</v>
      </c>
      <c r="E14" s="5" t="n">
        <v>10079</v>
      </c>
      <c r="F14" s="5" t="n">
        <v>-956890</v>
      </c>
      <c r="G14" s="5" t="n">
        <v>-31087</v>
      </c>
    </row>
    <row r="15" spans="1:7">
      <c r="A15" s="3" t="s">
        <v>109</v>
      </c>
    </row>
    <row r="16" spans="1:7">
      <c r="A16" s="4" t="s">
        <v>110</v>
      </c>
      <c r="C16" s="5" t="n">
        <v>2045617</v>
      </c>
    </row>
    <row r="17" spans="1:7">
      <c r="A17" s="4" t="s">
        <v>111</v>
      </c>
      <c r="C17" s="6" t="n">
        <v>9917</v>
      </c>
      <c r="D17" s="5" t="n">
        <v>-9917</v>
      </c>
    </row>
    <row r="18" spans="1:7">
      <c r="A18" s="4" t="s">
        <v>119</v>
      </c>
      <c r="C18" s="5" t="n">
        <v>19125000</v>
      </c>
    </row>
    <row r="19" spans="1:7">
      <c r="A19" s="4" t="s">
        <v>120</v>
      </c>
      <c r="B19" s="5" t="n">
        <v>25953</v>
      </c>
      <c r="C19" s="6" t="n">
        <v>25953</v>
      </c>
    </row>
    <row r="20" spans="1:7">
      <c r="A20" s="4" t="s">
        <v>115</v>
      </c>
      <c r="B20" s="5" t="n">
        <v>5238</v>
      </c>
      <c r="D20" s="5" t="n">
        <v>5238</v>
      </c>
    </row>
    <row r="21" spans="1:7">
      <c r="A21" s="4" t="s">
        <v>93</v>
      </c>
      <c r="B21" s="5" t="n">
        <v>-9979</v>
      </c>
      <c r="F21" s="5" t="n">
        <v>-9979</v>
      </c>
    </row>
    <row r="22" spans="1:7">
      <c r="A22" s="4" t="s">
        <v>116</v>
      </c>
      <c r="B22" s="5" t="n">
        <v>11382</v>
      </c>
      <c r="G22" s="5" t="n">
        <v>11382</v>
      </c>
    </row>
    <row r="23" spans="1:7">
      <c r="A23" s="4" t="s">
        <v>121</v>
      </c>
      <c r="C23" s="5" t="n">
        <v>131279709</v>
      </c>
    </row>
    <row r="24" spans="1:7">
      <c r="A24" s="4" t="s">
        <v>122</v>
      </c>
      <c r="B24" s="5" t="n">
        <v>118032</v>
      </c>
      <c r="C24" s="6" t="n">
        <v>1078280</v>
      </c>
      <c r="D24" s="5" t="n">
        <v>16247</v>
      </c>
      <c r="E24" s="5" t="n">
        <v>10079</v>
      </c>
      <c r="F24" s="5" t="n">
        <v>-966869</v>
      </c>
      <c r="G24" s="5" t="n">
        <v>-19705</v>
      </c>
    </row>
    <row r="25" spans="1:7">
      <c r="A25" s="3" t="s">
        <v>109</v>
      </c>
    </row>
    <row r="26" spans="1:7">
      <c r="A26" s="4" t="s">
        <v>110</v>
      </c>
      <c r="C26" s="5" t="n">
        <v>2101190</v>
      </c>
    </row>
    <row r="27" spans="1:7">
      <c r="A27" s="4" t="s">
        <v>111</v>
      </c>
      <c r="C27" s="6" t="n">
        <v>8788</v>
      </c>
      <c r="D27" s="5" t="n">
        <v>-8788</v>
      </c>
    </row>
    <row r="28" spans="1:7">
      <c r="A28" s="4" t="s">
        <v>115</v>
      </c>
      <c r="B28" s="5" t="n">
        <v>5489</v>
      </c>
      <c r="D28" s="5" t="n">
        <v>5489</v>
      </c>
    </row>
    <row r="29" spans="1:7">
      <c r="A29" s="4" t="s">
        <v>93</v>
      </c>
      <c r="B29" s="5" t="n">
        <v>-31492</v>
      </c>
      <c r="F29" s="5" t="n">
        <v>-31492</v>
      </c>
    </row>
    <row r="30" spans="1:7">
      <c r="A30" s="4" t="s">
        <v>116</v>
      </c>
      <c r="B30" s="5" t="n">
        <v>-1353</v>
      </c>
      <c r="G30" s="5" t="n">
        <v>-1353</v>
      </c>
    </row>
    <row r="31" spans="1:7">
      <c r="A31" s="4" t="s">
        <v>123</v>
      </c>
      <c r="C31" s="5" t="n">
        <v>133380899</v>
      </c>
    </row>
    <row r="32" spans="1:7">
      <c r="A32" s="4" t="s">
        <v>124</v>
      </c>
      <c r="B32" s="6" t="n">
        <v>90676</v>
      </c>
      <c r="C32" s="6" t="n">
        <v>1087068</v>
      </c>
      <c r="D32" s="6" t="n">
        <v>12948</v>
      </c>
      <c r="E32" s="6" t="n">
        <v>10079</v>
      </c>
      <c r="F32" s="6" t="n">
        <v>-998361</v>
      </c>
      <c r="G32" s="6" t="n">
        <v>-210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376</v>
      </c>
      <c r="B1" s="2" t="s">
        <v>1</v>
      </c>
    </row>
    <row r="2" spans="1:2">
      <c r="B2" s="2" t="s">
        <v>377</v>
      </c>
    </row>
    <row r="3" spans="1:2">
      <c r="A3" s="3" t="s">
        <v>378</v>
      </c>
    </row>
    <row r="4" spans="1:2">
      <c r="A4" s="4" t="s">
        <v>65</v>
      </c>
      <c r="B4" s="6" t="n">
        <v>5095</v>
      </c>
    </row>
    <row r="5" spans="1:2">
      <c r="A5" s="4" t="s">
        <v>379</v>
      </c>
    </row>
    <row r="6" spans="1:2">
      <c r="A6" s="3" t="s">
        <v>378</v>
      </c>
    </row>
    <row r="7" spans="1:2">
      <c r="A7" s="4" t="s">
        <v>380</v>
      </c>
      <c r="B7" s="4" t="s">
        <v>371</v>
      </c>
    </row>
    <row r="8" spans="1:2">
      <c r="A8" s="4" t="s">
        <v>381</v>
      </c>
      <c r="B8" s="4" t="s">
        <v>382</v>
      </c>
    </row>
    <row r="9" spans="1:2">
      <c r="A9" s="4" t="s">
        <v>383</v>
      </c>
      <c r="B9" s="4" t="s">
        <v>384</v>
      </c>
    </row>
    <row r="10" spans="1:2">
      <c r="A10" s="4" t="s">
        <v>385</v>
      </c>
    </row>
    <row r="11" spans="1:2">
      <c r="A11" s="3" t="s">
        <v>378</v>
      </c>
    </row>
    <row r="12" spans="1:2">
      <c r="A12" s="4" t="s">
        <v>380</v>
      </c>
      <c r="B12" s="4" t="s">
        <v>386</v>
      </c>
    </row>
    <row r="13" spans="1:2">
      <c r="A13" s="4" t="s">
        <v>381</v>
      </c>
      <c r="B13" s="4" t="s">
        <v>387</v>
      </c>
    </row>
    <row r="14" spans="1:2">
      <c r="A14" s="4" t="s">
        <v>383</v>
      </c>
      <c r="B1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1"/>
    <col customWidth="1" max="5" min="5" width="21"/>
    <col customWidth="1" max="6" min="6" width="21"/>
  </cols>
  <sheetData>
    <row r="1" spans="1:6">
      <c r="A1" s="1" t="s">
        <v>389</v>
      </c>
      <c r="B1" s="2" t="s">
        <v>390</v>
      </c>
      <c r="C1" s="2" t="s">
        <v>377</v>
      </c>
      <c r="D1" s="2" t="s">
        <v>391</v>
      </c>
      <c r="E1" s="2" t="s">
        <v>392</v>
      </c>
      <c r="F1" s="2" t="s">
        <v>392</v>
      </c>
    </row>
    <row r="2" spans="1:6">
      <c r="A2" s="3" t="s">
        <v>393</v>
      </c>
    </row>
    <row r="3" spans="1:6">
      <c r="A3" s="4" t="s">
        <v>394</v>
      </c>
      <c r="C3" s="6" t="n">
        <v>0</v>
      </c>
      <c r="D3" s="6" t="n">
        <v>0</v>
      </c>
      <c r="E3" s="6" t="n">
        <v>35808</v>
      </c>
    </row>
    <row r="4" spans="1:6">
      <c r="A4" s="4" t="s">
        <v>395</v>
      </c>
    </row>
    <row r="5" spans="1:6">
      <c r="A5" s="3" t="s">
        <v>393</v>
      </c>
    </row>
    <row r="6" spans="1:6">
      <c r="A6" s="4" t="s">
        <v>396</v>
      </c>
      <c r="B6" s="9" t="n">
        <v>2.4755</v>
      </c>
    </row>
    <row r="7" spans="1:6">
      <c r="A7" s="4" t="s">
        <v>397</v>
      </c>
      <c r="B7" s="5" t="n">
        <v>44882782</v>
      </c>
    </row>
    <row r="8" spans="1:6">
      <c r="A8" s="4" t="s">
        <v>398</v>
      </c>
      <c r="B8" s="7" t="n">
        <v>2.2</v>
      </c>
    </row>
    <row r="9" spans="1:6">
      <c r="A9" s="4" t="s">
        <v>399</v>
      </c>
      <c r="B9" s="6" t="n">
        <v>99397</v>
      </c>
    </row>
    <row r="10" spans="1:6">
      <c r="A10" s="4" t="s">
        <v>400</v>
      </c>
      <c r="F10" s="6" t="n">
        <v>9890</v>
      </c>
    </row>
    <row r="11" spans="1:6">
      <c r="A11" s="4" t="s">
        <v>394</v>
      </c>
      <c r="B11" s="6" t="n">
        <v>35808</v>
      </c>
    </row>
    <row r="12" spans="1:6">
      <c r="A12" s="4" t="s">
        <v>401</v>
      </c>
    </row>
    <row r="13" spans="1:6">
      <c r="A13" s="3" t="s">
        <v>393</v>
      </c>
    </row>
    <row r="14" spans="1:6">
      <c r="A14" s="4" t="s">
        <v>402</v>
      </c>
      <c r="B14" s="5" t="n">
        <v>6535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3</v>
      </c>
      <c r="B1" s="2" t="s">
        <v>344</v>
      </c>
      <c r="C1" s="2" t="s">
        <v>404</v>
      </c>
      <c r="D1" s="2" t="s">
        <v>405</v>
      </c>
      <c r="E1" s="2" t="s">
        <v>406</v>
      </c>
      <c r="F1" s="2" t="s">
        <v>25</v>
      </c>
    </row>
    <row r="2" spans="1:6">
      <c r="A2" s="3" t="s">
        <v>350</v>
      </c>
    </row>
    <row r="3" spans="1:6">
      <c r="A3" s="4" t="s">
        <v>407</v>
      </c>
      <c r="F3" s="4" t="s">
        <v>408</v>
      </c>
    </row>
    <row r="4" spans="1:6">
      <c r="A4" s="4" t="s">
        <v>349</v>
      </c>
    </row>
    <row r="5" spans="1:6">
      <c r="A5" s="3" t="s">
        <v>350</v>
      </c>
    </row>
    <row r="6" spans="1:6">
      <c r="A6" s="4" t="s">
        <v>351</v>
      </c>
      <c r="B6" s="6" t="n">
        <v>14729</v>
      </c>
    </row>
    <row r="7" spans="1:6">
      <c r="A7" s="4" t="s">
        <v>409</v>
      </c>
      <c r="B7" s="6" t="n">
        <v>9910</v>
      </c>
    </row>
    <row r="8" spans="1:6">
      <c r="A8" s="4" t="s">
        <v>410</v>
      </c>
    </row>
    <row r="9" spans="1:6">
      <c r="A9" s="3" t="s">
        <v>350</v>
      </c>
    </row>
    <row r="10" spans="1:6">
      <c r="A10" s="4" t="s">
        <v>409</v>
      </c>
      <c r="D10" s="6" t="n">
        <v>800</v>
      </c>
      <c r="E10" s="6" t="n">
        <v>58310</v>
      </c>
    </row>
    <row r="11" spans="1:6">
      <c r="A11" s="4" t="s">
        <v>411</v>
      </c>
    </row>
    <row r="12" spans="1:6">
      <c r="A12" s="3" t="s">
        <v>350</v>
      </c>
    </row>
    <row r="13" spans="1:6">
      <c r="A13" s="4" t="s">
        <v>76</v>
      </c>
      <c r="C13" s="6" t="n">
        <v>-12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5</v>
      </c>
      <c r="C1" s="2" t="s">
        <v>26</v>
      </c>
      <c r="D1" s="2" t="s">
        <v>68</v>
      </c>
    </row>
    <row r="2" spans="1:4">
      <c r="A2" s="3" t="s">
        <v>350</v>
      </c>
    </row>
    <row r="3" spans="1:4">
      <c r="A3" s="4" t="s">
        <v>413</v>
      </c>
      <c r="B3" s="6" t="n">
        <v>0</v>
      </c>
      <c r="C3" s="6" t="n">
        <v>5924</v>
      </c>
      <c r="D3" s="6" t="n">
        <v>0</v>
      </c>
    </row>
    <row r="4" spans="1:4">
      <c r="A4" s="4" t="s">
        <v>414</v>
      </c>
      <c r="B4" s="5" t="n">
        <v>1676</v>
      </c>
      <c r="C4" s="5" t="n">
        <v>16992</v>
      </c>
    </row>
    <row r="5" spans="1:4">
      <c r="A5" s="4" t="s">
        <v>415</v>
      </c>
    </row>
    <row r="6" spans="1:4">
      <c r="A6" s="3" t="s">
        <v>350</v>
      </c>
    </row>
    <row r="7" spans="1:4">
      <c r="A7" s="4" t="s">
        <v>413</v>
      </c>
      <c r="B7" s="5" t="n">
        <v>0</v>
      </c>
      <c r="C7" s="5" t="n">
        <v>5924</v>
      </c>
    </row>
    <row r="8" spans="1:4">
      <c r="A8" s="4" t="s">
        <v>139</v>
      </c>
      <c r="B8" s="5" t="n">
        <v>1676</v>
      </c>
      <c r="C8" s="5" t="n">
        <v>5267</v>
      </c>
    </row>
    <row r="9" spans="1:4">
      <c r="A9" s="4" t="s">
        <v>140</v>
      </c>
      <c r="B9" s="5" t="n">
        <v>0</v>
      </c>
      <c r="C9" s="5" t="n">
        <v>5006</v>
      </c>
    </row>
    <row r="10" spans="1:4">
      <c r="A10" s="4" t="s">
        <v>416</v>
      </c>
      <c r="B10" s="5" t="n">
        <v>0</v>
      </c>
      <c r="C10" s="5" t="n">
        <v>795</v>
      </c>
    </row>
    <row r="11" spans="1:4">
      <c r="A11" s="4" t="s">
        <v>414</v>
      </c>
      <c r="B11" s="5" t="n">
        <v>1676</v>
      </c>
      <c r="C11" s="5" t="n">
        <v>16992</v>
      </c>
    </row>
    <row r="12" spans="1:4">
      <c r="A12" s="4" t="s">
        <v>141</v>
      </c>
      <c r="B12" s="5" t="n">
        <v>57</v>
      </c>
      <c r="C12" s="5" t="n">
        <v>12597</v>
      </c>
    </row>
    <row r="13" spans="1:4">
      <c r="A13" s="4" t="s">
        <v>137</v>
      </c>
      <c r="B13" s="5" t="n">
        <v>467</v>
      </c>
      <c r="C13" s="5" t="n">
        <v>0</v>
      </c>
    </row>
    <row r="14" spans="1:4">
      <c r="A14" s="4" t="s">
        <v>417</v>
      </c>
      <c r="B14" s="5" t="n">
        <v>2054</v>
      </c>
      <c r="C14" s="5" t="n">
        <v>3448</v>
      </c>
    </row>
    <row r="15" spans="1:4">
      <c r="A15" s="4" t="s">
        <v>418</v>
      </c>
      <c r="B15" s="5" t="n">
        <v>0</v>
      </c>
      <c r="C15" s="5" t="n">
        <v>1462</v>
      </c>
    </row>
    <row r="16" spans="1:4">
      <c r="A16" s="4" t="s">
        <v>419</v>
      </c>
      <c r="B16" s="5" t="n">
        <v>1292</v>
      </c>
      <c r="C16" s="5" t="n">
        <v>1634</v>
      </c>
    </row>
    <row r="17" spans="1:4">
      <c r="A17" s="4" t="s">
        <v>420</v>
      </c>
      <c r="B17" s="6" t="n">
        <v>3870</v>
      </c>
      <c r="C17" s="6" t="n">
        <v>191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5</v>
      </c>
      <c r="C2" s="2" t="s">
        <v>26</v>
      </c>
      <c r="D2" s="2" t="s">
        <v>68</v>
      </c>
    </row>
    <row r="3" spans="1:4">
      <c r="A3" s="3" t="s">
        <v>350</v>
      </c>
    </row>
    <row r="4" spans="1:4">
      <c r="A4" s="4" t="s">
        <v>422</v>
      </c>
      <c r="B4" s="6" t="n">
        <v>9278</v>
      </c>
      <c r="C4" s="6" t="n">
        <v>52881</v>
      </c>
      <c r="D4" s="6" t="n">
        <v>3099</v>
      </c>
    </row>
    <row r="5" spans="1:4">
      <c r="A5" s="4" t="s">
        <v>415</v>
      </c>
    </row>
    <row r="6" spans="1:4">
      <c r="A6" s="3" t="s">
        <v>350</v>
      </c>
    </row>
    <row r="7" spans="1:4">
      <c r="A7" s="4" t="s">
        <v>70</v>
      </c>
      <c r="B7" s="5" t="n">
        <v>8837</v>
      </c>
      <c r="C7" s="5" t="n">
        <v>46268</v>
      </c>
      <c r="D7" s="5" t="n">
        <v>57715</v>
      </c>
    </row>
    <row r="8" spans="1:4">
      <c r="A8" s="4" t="s">
        <v>72</v>
      </c>
      <c r="B8" s="5" t="n">
        <v>7548</v>
      </c>
      <c r="C8" s="5" t="n">
        <v>34647</v>
      </c>
      <c r="D8" s="5" t="n">
        <v>43495</v>
      </c>
    </row>
    <row r="9" spans="1:4">
      <c r="A9" s="4" t="s">
        <v>73</v>
      </c>
      <c r="B9" s="5" t="n">
        <v>603</v>
      </c>
      <c r="C9" s="5" t="n">
        <v>2972</v>
      </c>
      <c r="D9" s="5" t="n">
        <v>3960</v>
      </c>
    </row>
    <row r="10" spans="1:4">
      <c r="A10" s="4" t="s">
        <v>74</v>
      </c>
      <c r="B10" s="5" t="n">
        <v>1083</v>
      </c>
      <c r="C10" s="5" t="n">
        <v>5027</v>
      </c>
      <c r="D10" s="5" t="n">
        <v>3429</v>
      </c>
    </row>
    <row r="11" spans="1:4">
      <c r="A11" s="4" t="s">
        <v>75</v>
      </c>
      <c r="B11" s="5" t="n">
        <v>575</v>
      </c>
      <c r="C11" s="5" t="n">
        <v>2713</v>
      </c>
      <c r="D11" s="5" t="n">
        <v>2765</v>
      </c>
    </row>
    <row r="12" spans="1:4">
      <c r="A12" s="4" t="s">
        <v>423</v>
      </c>
      <c r="B12" s="5" t="n">
        <v>9809</v>
      </c>
      <c r="C12" s="5" t="n">
        <v>45359</v>
      </c>
      <c r="D12" s="5" t="n">
        <v>53649</v>
      </c>
    </row>
    <row r="13" spans="1:4">
      <c r="A13" s="4" t="s">
        <v>424</v>
      </c>
      <c r="B13" s="5" t="n">
        <v>-972</v>
      </c>
      <c r="C13" s="5" t="n">
        <v>909</v>
      </c>
      <c r="D13" s="5" t="n">
        <v>4066</v>
      </c>
    </row>
    <row r="14" spans="1:4">
      <c r="A14" s="4" t="s">
        <v>76</v>
      </c>
      <c r="B14" s="5" t="n">
        <v>1268</v>
      </c>
      <c r="C14" s="5" t="n">
        <v>0</v>
      </c>
      <c r="D14" s="5" t="n">
        <v>0</v>
      </c>
    </row>
    <row r="15" spans="1:4">
      <c r="A15" s="4" t="s">
        <v>409</v>
      </c>
      <c r="B15" s="5" t="n">
        <v>-10710</v>
      </c>
      <c r="C15" s="5" t="n">
        <v>-58310</v>
      </c>
      <c r="D15" s="5" t="n">
        <v>0</v>
      </c>
    </row>
    <row r="16" spans="1:4">
      <c r="A16" s="4" t="s">
        <v>425</v>
      </c>
      <c r="B16" s="5" t="n">
        <v>0</v>
      </c>
      <c r="C16" s="5" t="n">
        <v>220</v>
      </c>
    </row>
    <row r="17" spans="1:4">
      <c r="A17" s="4" t="s">
        <v>425</v>
      </c>
      <c r="D17" s="5" t="n">
        <v>-93</v>
      </c>
    </row>
    <row r="18" spans="1:4">
      <c r="A18" s="4" t="s">
        <v>426</v>
      </c>
      <c r="B18" s="5" t="n">
        <v>8470</v>
      </c>
      <c r="C18" s="5" t="n">
        <v>58999</v>
      </c>
      <c r="D18" s="5" t="n">
        <v>4159</v>
      </c>
    </row>
    <row r="19" spans="1:4">
      <c r="A19" s="4" t="s">
        <v>90</v>
      </c>
      <c r="B19" s="5" t="n">
        <v>-808</v>
      </c>
      <c r="C19" s="5" t="n">
        <v>6118</v>
      </c>
      <c r="D19" s="5" t="n">
        <v>1060</v>
      </c>
    </row>
    <row r="20" spans="1:4">
      <c r="A20" s="4" t="s">
        <v>422</v>
      </c>
      <c r="B20" s="6" t="n">
        <v>9278</v>
      </c>
      <c r="C20" s="6" t="n">
        <v>52881</v>
      </c>
      <c r="D20" s="6" t="n">
        <v>30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7</v>
      </c>
      <c r="B1" s="2" t="s">
        <v>25</v>
      </c>
      <c r="C1" s="2" t="s">
        <v>26</v>
      </c>
    </row>
    <row r="2" spans="1:3">
      <c r="A2" s="3" t="s">
        <v>191</v>
      </c>
    </row>
    <row r="3" spans="1:3">
      <c r="A3" s="4" t="s">
        <v>428</v>
      </c>
      <c r="B3" s="6" t="n">
        <v>50867</v>
      </c>
      <c r="C3" s="6" t="n">
        <v>51719</v>
      </c>
    </row>
    <row r="4" spans="1:3">
      <c r="A4" s="4" t="s">
        <v>429</v>
      </c>
      <c r="B4" s="5" t="n">
        <v>0</v>
      </c>
      <c r="C4" s="5" t="n">
        <v>6750</v>
      </c>
    </row>
    <row r="5" spans="1:3">
      <c r="A5" s="4" t="s">
        <v>430</v>
      </c>
      <c r="B5" s="5" t="n">
        <v>6775</v>
      </c>
      <c r="C5" s="5" t="n">
        <v>4337</v>
      </c>
    </row>
    <row r="6" spans="1:3">
      <c r="A6" s="4" t="s">
        <v>431</v>
      </c>
      <c r="B6" s="5" t="n">
        <v>717</v>
      </c>
      <c r="C6" s="5" t="n">
        <v>1232</v>
      </c>
    </row>
    <row r="7" spans="1:3">
      <c r="A7" s="4" t="s">
        <v>432</v>
      </c>
      <c r="B7" s="5" t="n">
        <v>122</v>
      </c>
      <c r="C7" s="5" t="n">
        <v>156</v>
      </c>
    </row>
    <row r="8" spans="1:3">
      <c r="A8" s="4" t="s">
        <v>433</v>
      </c>
      <c r="B8" s="5" t="n">
        <v>-3039</v>
      </c>
      <c r="C8" s="5" t="n">
        <v>-2294</v>
      </c>
    </row>
    <row r="9" spans="1:3">
      <c r="A9" s="4" t="s">
        <v>243</v>
      </c>
      <c r="B9" s="6" t="n">
        <v>55442</v>
      </c>
      <c r="C9" s="6" t="n">
        <v>61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4</v>
      </c>
      <c r="B1" s="2" t="s">
        <v>25</v>
      </c>
      <c r="C1" s="2" t="s">
        <v>26</v>
      </c>
    </row>
    <row r="2" spans="1:3">
      <c r="A2" s="3" t="s">
        <v>193</v>
      </c>
    </row>
    <row r="3" spans="1:3">
      <c r="A3" s="4" t="s">
        <v>435</v>
      </c>
      <c r="B3" s="6" t="n">
        <v>31735</v>
      </c>
      <c r="C3" s="6" t="n">
        <v>32352</v>
      </c>
    </row>
    <row r="4" spans="1:3">
      <c r="A4" s="4" t="s">
        <v>436</v>
      </c>
      <c r="B4" s="5" t="n">
        <v>2297</v>
      </c>
      <c r="C4" s="5" t="n">
        <v>2187</v>
      </c>
    </row>
    <row r="5" spans="1:3">
      <c r="A5" s="4" t="s">
        <v>437</v>
      </c>
      <c r="B5" s="5" t="n">
        <v>11367</v>
      </c>
      <c r="C5" s="5" t="n">
        <v>10505</v>
      </c>
    </row>
    <row r="6" spans="1:3">
      <c r="A6" s="4" t="s">
        <v>438</v>
      </c>
      <c r="B6" s="5" t="n">
        <v>612</v>
      </c>
      <c r="C6" s="5" t="n">
        <v>693</v>
      </c>
    </row>
    <row r="7" spans="1:3">
      <c r="A7" s="4" t="s">
        <v>439</v>
      </c>
      <c r="B7" s="6" t="n">
        <v>46011</v>
      </c>
      <c r="C7" s="6" t="n">
        <v>457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0</v>
      </c>
      <c r="B1" s="2" t="s">
        <v>1</v>
      </c>
    </row>
    <row r="2" spans="1:4">
      <c r="B2" s="2" t="s">
        <v>25</v>
      </c>
      <c r="C2" s="2" t="s">
        <v>26</v>
      </c>
      <c r="D2" s="2" t="s">
        <v>68</v>
      </c>
    </row>
    <row r="3" spans="1:4">
      <c r="A3" s="3" t="s">
        <v>193</v>
      </c>
    </row>
    <row r="4" spans="1:4">
      <c r="A4" s="4" t="s">
        <v>134</v>
      </c>
      <c r="B4" s="6" t="n">
        <v>162</v>
      </c>
      <c r="C4" s="6" t="n">
        <v>1111</v>
      </c>
      <c r="D4" s="6" t="n">
        <v>65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1</v>
      </c>
      <c r="B1" s="2" t="s">
        <v>25</v>
      </c>
      <c r="C1" s="2" t="s">
        <v>26</v>
      </c>
    </row>
    <row r="2" spans="1:3">
      <c r="A2" s="3" t="s">
        <v>442</v>
      </c>
    </row>
    <row r="3" spans="1:3">
      <c r="A3" s="4" t="s">
        <v>195</v>
      </c>
      <c r="B3" s="6" t="n">
        <v>8818</v>
      </c>
      <c r="C3" s="6" t="n">
        <v>9302</v>
      </c>
    </row>
    <row r="4" spans="1:3">
      <c r="A4" s="4" t="s">
        <v>443</v>
      </c>
    </row>
    <row r="5" spans="1:3">
      <c r="A5" s="3" t="s">
        <v>442</v>
      </c>
    </row>
    <row r="6" spans="1:3">
      <c r="A6" s="4" t="s">
        <v>195</v>
      </c>
      <c r="B6" s="5" t="n">
        <v>6309</v>
      </c>
      <c r="C6" s="5" t="n">
        <v>6799</v>
      </c>
    </row>
    <row r="7" spans="1:3">
      <c r="A7" s="4" t="s">
        <v>444</v>
      </c>
    </row>
    <row r="8" spans="1:3">
      <c r="A8" s="3" t="s">
        <v>442</v>
      </c>
    </row>
    <row r="9" spans="1:3">
      <c r="A9" s="4" t="s">
        <v>195</v>
      </c>
      <c r="B9" s="5" t="n">
        <v>1824</v>
      </c>
      <c r="C9" s="5" t="n">
        <v>1824</v>
      </c>
    </row>
    <row r="10" spans="1:3">
      <c r="A10" s="4" t="s">
        <v>445</v>
      </c>
    </row>
    <row r="11" spans="1:3">
      <c r="A11" s="3" t="s">
        <v>442</v>
      </c>
    </row>
    <row r="12" spans="1:3">
      <c r="A12" s="4" t="s">
        <v>195</v>
      </c>
      <c r="B12" s="6" t="n">
        <v>685</v>
      </c>
      <c r="C12" s="6" t="n">
        <v>6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5</v>
      </c>
      <c r="C2" s="2" t="s">
        <v>26</v>
      </c>
      <c r="D2" s="2" t="s">
        <v>68</v>
      </c>
    </row>
    <row r="3" spans="1:4">
      <c r="A3" s="3" t="s">
        <v>442</v>
      </c>
    </row>
    <row r="4" spans="1:4">
      <c r="A4" s="4" t="s">
        <v>447</v>
      </c>
      <c r="B4" s="4" t="s">
        <v>448</v>
      </c>
    </row>
    <row r="5" spans="1:4">
      <c r="A5" s="4" t="s">
        <v>449</v>
      </c>
      <c r="B5" s="6" t="n">
        <v>22728</v>
      </c>
      <c r="C5" s="6" t="n">
        <v>12514</v>
      </c>
      <c r="D5" s="6" t="n">
        <v>5838</v>
      </c>
    </row>
    <row r="6" spans="1:4">
      <c r="A6" s="4" t="s">
        <v>450</v>
      </c>
      <c r="B6" s="5" t="n">
        <v>23191</v>
      </c>
      <c r="C6" s="5" t="n">
        <v>16633</v>
      </c>
      <c r="D6" s="5" t="n">
        <v>13398</v>
      </c>
    </row>
    <row r="7" spans="1:4">
      <c r="A7" s="4" t="s">
        <v>432</v>
      </c>
      <c r="B7" s="6" t="n">
        <v>122</v>
      </c>
      <c r="C7" s="5" t="n">
        <v>156</v>
      </c>
    </row>
    <row r="8" spans="1:4">
      <c r="A8" s="4" t="s">
        <v>443</v>
      </c>
    </row>
    <row r="9" spans="1:4">
      <c r="A9" s="3" t="s">
        <v>442</v>
      </c>
    </row>
    <row r="10" spans="1:4">
      <c r="A10" s="4" t="s">
        <v>447</v>
      </c>
      <c r="B10" s="4" t="s">
        <v>451</v>
      </c>
    </row>
    <row r="11" spans="1:4">
      <c r="A11" s="4" t="s">
        <v>452</v>
      </c>
      <c r="B11" s="4" t="s">
        <v>453</v>
      </c>
    </row>
    <row r="12" spans="1:4">
      <c r="A12" s="4" t="s">
        <v>449</v>
      </c>
      <c r="B12" s="6" t="n">
        <v>22701</v>
      </c>
      <c r="C12" s="5" t="n">
        <v>12482</v>
      </c>
      <c r="D12" s="5" t="n">
        <v>5606</v>
      </c>
    </row>
    <row r="13" spans="1:4">
      <c r="A13" s="4" t="s">
        <v>450</v>
      </c>
      <c r="B13" s="5" t="n">
        <v>23191</v>
      </c>
      <c r="C13" s="5" t="n">
        <v>16633</v>
      </c>
      <c r="D13" s="5" t="n">
        <v>10198</v>
      </c>
    </row>
    <row r="14" spans="1:4">
      <c r="A14" s="4" t="s">
        <v>454</v>
      </c>
    </row>
    <row r="15" spans="1:4">
      <c r="A15" s="3" t="s">
        <v>442</v>
      </c>
    </row>
    <row r="16" spans="1:4">
      <c r="A16" s="4" t="s">
        <v>455</v>
      </c>
      <c r="B16" s="5" t="n">
        <v>6309</v>
      </c>
      <c r="C16" s="5" t="n">
        <v>6799</v>
      </c>
    </row>
    <row r="17" spans="1:4">
      <c r="A17" s="4" t="s">
        <v>456</v>
      </c>
      <c r="B17" s="5" t="n">
        <v>6309</v>
      </c>
      <c r="C17" s="5" t="n">
        <v>6799</v>
      </c>
    </row>
    <row r="18" spans="1:4">
      <c r="A18" s="4" t="s">
        <v>457</v>
      </c>
    </row>
    <row r="19" spans="1:4">
      <c r="A19" s="3" t="s">
        <v>442</v>
      </c>
    </row>
    <row r="20" spans="1:4">
      <c r="A20" s="4" t="s">
        <v>455</v>
      </c>
      <c r="B20" s="5" t="n">
        <v>122</v>
      </c>
      <c r="C20" s="5" t="n">
        <v>150</v>
      </c>
    </row>
    <row r="21" spans="1:4">
      <c r="A21" s="4" t="s">
        <v>456</v>
      </c>
      <c r="B21" s="5" t="n">
        <v>122</v>
      </c>
      <c r="C21" s="5" t="n">
        <v>150</v>
      </c>
    </row>
    <row r="22" spans="1:4">
      <c r="A22" s="4" t="s">
        <v>443</v>
      </c>
    </row>
    <row r="23" spans="1:4">
      <c r="A23" s="3" t="s">
        <v>442</v>
      </c>
    </row>
    <row r="24" spans="1:4">
      <c r="A24" s="4" t="s">
        <v>432</v>
      </c>
      <c r="B24" s="5" t="n">
        <v>122</v>
      </c>
      <c r="C24" s="5" t="n">
        <v>150</v>
      </c>
    </row>
    <row r="25" spans="1:4">
      <c r="A25" s="4" t="s">
        <v>458</v>
      </c>
    </row>
    <row r="26" spans="1:4">
      <c r="A26" s="3" t="s">
        <v>442</v>
      </c>
    </row>
    <row r="27" spans="1:4">
      <c r="A27" s="4" t="s">
        <v>459</v>
      </c>
      <c r="B27" s="6" t="n">
        <v>1855</v>
      </c>
      <c r="C27" s="6" t="n">
        <v>2721</v>
      </c>
      <c r="D27" s="6" t="n">
        <v>27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5</v>
      </c>
      <c r="B1" s="2" t="s">
        <v>1</v>
      </c>
    </row>
    <row r="2" spans="1:4">
      <c r="B2" s="2" t="s">
        <v>25</v>
      </c>
      <c r="C2" s="2" t="s">
        <v>26</v>
      </c>
      <c r="D2" s="2" t="s">
        <v>68</v>
      </c>
    </row>
    <row r="3" spans="1:4">
      <c r="A3" s="3" t="s">
        <v>126</v>
      </c>
    </row>
    <row r="4" spans="1:4">
      <c r="A4" s="4" t="s">
        <v>91</v>
      </c>
      <c r="B4" s="6" t="n">
        <v>-40770</v>
      </c>
      <c r="C4" s="6" t="n">
        <v>-62860</v>
      </c>
      <c r="D4" s="6" t="n">
        <v>-100672</v>
      </c>
    </row>
    <row r="5" spans="1:4">
      <c r="A5" s="3" t="s">
        <v>127</v>
      </c>
    </row>
    <row r="6" spans="1:4">
      <c r="A6" s="4" t="s">
        <v>128</v>
      </c>
      <c r="B6" s="5" t="n">
        <v>16510</v>
      </c>
      <c r="C6" s="5" t="n">
        <v>14741</v>
      </c>
      <c r="D6" s="5" t="n">
        <v>15322</v>
      </c>
    </row>
    <row r="7" spans="1:4">
      <c r="A7" s="4" t="s">
        <v>129</v>
      </c>
      <c r="B7" s="5" t="n">
        <v>3040</v>
      </c>
      <c r="C7" s="5" t="n">
        <v>6961</v>
      </c>
      <c r="D7" s="5" t="n">
        <v>10450</v>
      </c>
    </row>
    <row r="8" spans="1:4">
      <c r="A8" s="4" t="s">
        <v>130</v>
      </c>
      <c r="B8" s="5" t="n">
        <v>8957</v>
      </c>
      <c r="C8" s="5" t="n">
        <v>562</v>
      </c>
      <c r="D8" s="5" t="n">
        <v>6565</v>
      </c>
    </row>
    <row r="9" spans="1:4">
      <c r="A9" s="4" t="s">
        <v>131</v>
      </c>
      <c r="B9" s="5" t="n">
        <v>-1838</v>
      </c>
      <c r="C9" s="5" t="n">
        <v>-1644</v>
      </c>
      <c r="D9" s="5" t="n">
        <v>2340</v>
      </c>
    </row>
    <row r="10" spans="1:4">
      <c r="A10" s="4" t="s">
        <v>82</v>
      </c>
      <c r="B10" s="5" t="n">
        <v>-22728</v>
      </c>
      <c r="C10" s="5" t="n">
        <v>-12514</v>
      </c>
      <c r="D10" s="5" t="n">
        <v>-5838</v>
      </c>
    </row>
    <row r="11" spans="1:4">
      <c r="A11" s="4" t="s">
        <v>132</v>
      </c>
      <c r="B11" s="5" t="n">
        <v>9133</v>
      </c>
      <c r="C11" s="5" t="n">
        <v>10071</v>
      </c>
      <c r="D11" s="5" t="n">
        <v>4945</v>
      </c>
    </row>
    <row r="12" spans="1:4">
      <c r="A12" s="4" t="s">
        <v>133</v>
      </c>
      <c r="B12" s="5" t="n">
        <v>736</v>
      </c>
      <c r="C12" s="5" t="n">
        <v>1550</v>
      </c>
      <c r="D12" s="5" t="n">
        <v>4843</v>
      </c>
    </row>
    <row r="13" spans="1:4">
      <c r="A13" s="4" t="s">
        <v>134</v>
      </c>
      <c r="B13" s="5" t="n">
        <v>162</v>
      </c>
      <c r="C13" s="5" t="n">
        <v>1111</v>
      </c>
      <c r="D13" s="5" t="n">
        <v>6591</v>
      </c>
    </row>
    <row r="14" spans="1:4">
      <c r="A14" s="4" t="s">
        <v>135</v>
      </c>
      <c r="B14" s="5" t="n">
        <v>0</v>
      </c>
      <c r="C14" s="5" t="n">
        <v>0</v>
      </c>
      <c r="D14" s="5" t="n">
        <v>-35808</v>
      </c>
    </row>
    <row r="15" spans="1:4">
      <c r="A15" s="4" t="s">
        <v>136</v>
      </c>
      <c r="B15" s="5" t="n">
        <v>-433</v>
      </c>
      <c r="C15" s="5" t="n">
        <v>1397</v>
      </c>
      <c r="D15" s="5" t="n">
        <v>1670</v>
      </c>
    </row>
    <row r="16" spans="1:4">
      <c r="A16" s="4" t="s">
        <v>137</v>
      </c>
      <c r="B16" s="5" t="n">
        <v>0</v>
      </c>
      <c r="C16" s="5" t="n">
        <v>-14187</v>
      </c>
      <c r="D16" s="5" t="n">
        <v>14123</v>
      </c>
    </row>
    <row r="17" spans="1:4">
      <c r="A17" s="3" t="s">
        <v>138</v>
      </c>
    </row>
    <row r="18" spans="1:4">
      <c r="A18" s="4" t="s">
        <v>139</v>
      </c>
      <c r="B18" s="5" t="n">
        <v>3512</v>
      </c>
      <c r="C18" s="5" t="n">
        <v>2605</v>
      </c>
      <c r="D18" s="5" t="n">
        <v>-4930</v>
      </c>
    </row>
    <row r="19" spans="1:4">
      <c r="A19" s="4" t="s">
        <v>140</v>
      </c>
      <c r="B19" s="5" t="n">
        <v>-78</v>
      </c>
      <c r="C19" s="5" t="n">
        <v>4565</v>
      </c>
      <c r="D19" s="5" t="n">
        <v>31352</v>
      </c>
    </row>
    <row r="20" spans="1:4">
      <c r="A20" s="4" t="s">
        <v>31</v>
      </c>
      <c r="B20" s="5" t="n">
        <v>-170</v>
      </c>
      <c r="C20" s="5" t="n">
        <v>-93</v>
      </c>
      <c r="D20" s="5" t="n">
        <v>952</v>
      </c>
    </row>
    <row r="21" spans="1:4">
      <c r="A21" s="4" t="s">
        <v>141</v>
      </c>
      <c r="B21" s="5" t="n">
        <v>-1367</v>
      </c>
      <c r="C21" s="5" t="n">
        <v>6755</v>
      </c>
      <c r="D21" s="5" t="n">
        <v>-22836</v>
      </c>
    </row>
    <row r="22" spans="1:4">
      <c r="A22" s="4" t="s">
        <v>142</v>
      </c>
      <c r="B22" s="5" t="n">
        <v>-851</v>
      </c>
      <c r="C22" s="5" t="n">
        <v>-2143</v>
      </c>
      <c r="D22" s="5" t="n">
        <v>-4974</v>
      </c>
    </row>
    <row r="23" spans="1:4">
      <c r="A23" s="4" t="s">
        <v>143</v>
      </c>
      <c r="B23" s="5" t="n">
        <v>-1252</v>
      </c>
      <c r="C23" s="5" t="n">
        <v>-6330</v>
      </c>
      <c r="D23" s="5" t="n">
        <v>-5855</v>
      </c>
    </row>
    <row r="24" spans="1:4">
      <c r="A24" s="4" t="s">
        <v>144</v>
      </c>
      <c r="B24" s="5" t="n">
        <v>-27437</v>
      </c>
      <c r="C24" s="5" t="n">
        <v>-49453</v>
      </c>
      <c r="D24" s="5" t="n">
        <v>-81760</v>
      </c>
    </row>
    <row r="25" spans="1:4">
      <c r="A25" s="4" t="s">
        <v>145</v>
      </c>
      <c r="B25" s="5" t="n">
        <v>-1435</v>
      </c>
      <c r="C25" s="5" t="n">
        <v>7920</v>
      </c>
      <c r="D25" s="5" t="n">
        <v>2439</v>
      </c>
    </row>
    <row r="26" spans="1:4">
      <c r="A26" s="3" t="s">
        <v>146</v>
      </c>
    </row>
    <row r="27" spans="1:4">
      <c r="A27" s="4" t="s">
        <v>147</v>
      </c>
      <c r="B27" s="5" t="n">
        <v>-10273</v>
      </c>
      <c r="C27" s="5" t="n">
        <v>-25288</v>
      </c>
      <c r="D27" s="5" t="n">
        <v>-8654</v>
      </c>
    </row>
    <row r="28" spans="1:4">
      <c r="A28" s="4" t="s">
        <v>148</v>
      </c>
      <c r="B28" s="5" t="n">
        <v>0</v>
      </c>
      <c r="C28" s="5" t="n">
        <v>0</v>
      </c>
      <c r="D28" s="5" t="n">
        <v>45344</v>
      </c>
    </row>
    <row r="29" spans="1:4">
      <c r="A29" s="4" t="s">
        <v>149</v>
      </c>
      <c r="B29" s="5" t="n">
        <v>0</v>
      </c>
      <c r="C29" s="5" t="n">
        <v>-85</v>
      </c>
    </row>
    <row r="30" spans="1:4">
      <c r="A30" s="4" t="s">
        <v>149</v>
      </c>
      <c r="D30" s="5" t="n">
        <v>26334</v>
      </c>
    </row>
    <row r="31" spans="1:4">
      <c r="A31" s="4" t="s">
        <v>150</v>
      </c>
      <c r="B31" s="5" t="n">
        <v>23191</v>
      </c>
      <c r="C31" s="5" t="n">
        <v>16633</v>
      </c>
      <c r="D31" s="5" t="n">
        <v>13398</v>
      </c>
    </row>
    <row r="32" spans="1:4">
      <c r="A32" s="4" t="s">
        <v>151</v>
      </c>
      <c r="B32" s="5" t="n">
        <v>6968</v>
      </c>
      <c r="C32" s="5" t="n">
        <v>0</v>
      </c>
      <c r="D32" s="5" t="n">
        <v>0</v>
      </c>
    </row>
    <row r="33" spans="1:4">
      <c r="A33" s="4" t="s">
        <v>152</v>
      </c>
      <c r="B33" s="5" t="n">
        <v>19886</v>
      </c>
      <c r="C33" s="5" t="n">
        <v>-8740</v>
      </c>
      <c r="D33" s="5" t="n">
        <v>76422</v>
      </c>
    </row>
    <row r="34" spans="1:4">
      <c r="A34" s="4" t="s">
        <v>153</v>
      </c>
      <c r="B34" s="5" t="n">
        <v>14050</v>
      </c>
      <c r="C34" s="5" t="n">
        <v>77148</v>
      </c>
      <c r="D34" s="5" t="n">
        <v>0</v>
      </c>
    </row>
    <row r="35" spans="1:4">
      <c r="A35" s="3" t="s">
        <v>154</v>
      </c>
    </row>
    <row r="36" spans="1:4">
      <c r="A36" s="4" t="s">
        <v>155</v>
      </c>
      <c r="B36" s="5" t="n">
        <v>12612</v>
      </c>
      <c r="C36" s="5" t="n">
        <v>42641</v>
      </c>
      <c r="D36" s="5" t="n">
        <v>9184</v>
      </c>
    </row>
    <row r="37" spans="1:4">
      <c r="A37" s="4" t="s">
        <v>156</v>
      </c>
      <c r="B37" s="5" t="n">
        <v>-15616</v>
      </c>
      <c r="C37" s="5" t="n">
        <v>-71387</v>
      </c>
      <c r="D37" s="5" t="n">
        <v>-12789</v>
      </c>
    </row>
    <row r="38" spans="1:4">
      <c r="A38" s="4" t="s">
        <v>157</v>
      </c>
      <c r="B38" s="5" t="n">
        <v>0</v>
      </c>
      <c r="C38" s="5" t="n">
        <v>25953</v>
      </c>
      <c r="D38" s="5" t="n">
        <v>0</v>
      </c>
    </row>
    <row r="39" spans="1:4">
      <c r="A39" s="4" t="s">
        <v>158</v>
      </c>
      <c r="B39" s="5" t="n">
        <v>-3009</v>
      </c>
      <c r="C39" s="5" t="n">
        <v>-11467</v>
      </c>
      <c r="D39" s="5" t="n">
        <v>0</v>
      </c>
    </row>
    <row r="40" spans="1:4">
      <c r="A40" s="4" t="s">
        <v>159</v>
      </c>
      <c r="B40" s="5" t="n">
        <v>0</v>
      </c>
      <c r="C40" s="5" t="n">
        <v>0</v>
      </c>
      <c r="D40" s="5" t="n">
        <v>35000</v>
      </c>
    </row>
    <row r="41" spans="1:4">
      <c r="A41" s="4" t="s">
        <v>160</v>
      </c>
      <c r="B41" s="5" t="n">
        <v>-2129</v>
      </c>
      <c r="C41" s="5" t="n">
        <v>0</v>
      </c>
      <c r="D41" s="5" t="n">
        <v>0</v>
      </c>
    </row>
    <row r="42" spans="1:4">
      <c r="A42" s="4" t="s">
        <v>161</v>
      </c>
      <c r="B42" s="5" t="n">
        <v>-8142</v>
      </c>
      <c r="C42" s="5" t="n">
        <v>-14260</v>
      </c>
      <c r="D42" s="5" t="n">
        <v>31395</v>
      </c>
    </row>
    <row r="43" spans="1:4">
      <c r="A43" s="4" t="s">
        <v>162</v>
      </c>
      <c r="B43" s="5" t="n">
        <v>-7645</v>
      </c>
      <c r="C43" s="5" t="n">
        <v>4246</v>
      </c>
      <c r="D43" s="5" t="n">
        <v>4570</v>
      </c>
    </row>
    <row r="44" spans="1:4">
      <c r="A44" s="4" t="s">
        <v>163</v>
      </c>
      <c r="B44" s="5" t="n">
        <v>-10723</v>
      </c>
      <c r="C44" s="5" t="n">
        <v>16861</v>
      </c>
      <c r="D44" s="5" t="n">
        <v>33066</v>
      </c>
    </row>
    <row r="45" spans="1:4">
      <c r="A45" s="4" t="s">
        <v>164</v>
      </c>
      <c r="B45" s="5" t="n">
        <v>77766</v>
      </c>
      <c r="C45" s="5" t="n">
        <v>60905</v>
      </c>
      <c r="D45" s="5" t="n">
        <v>27839</v>
      </c>
    </row>
    <row r="46" spans="1:4">
      <c r="A46" s="4" t="s">
        <v>165</v>
      </c>
      <c r="C46" s="5" t="n">
        <v>77766</v>
      </c>
      <c r="D46" s="5" t="n">
        <v>60905</v>
      </c>
    </row>
    <row r="47" spans="1:4">
      <c r="A47" s="4" t="s">
        <v>166</v>
      </c>
      <c r="B47" s="5" t="n">
        <v>0</v>
      </c>
      <c r="C47" s="5" t="n">
        <v>5924</v>
      </c>
      <c r="D47" s="5" t="n">
        <v>0</v>
      </c>
    </row>
    <row r="48" spans="1:4">
      <c r="A48" s="4" t="s">
        <v>167</v>
      </c>
      <c r="B48" s="5" t="n">
        <v>61119</v>
      </c>
      <c r="C48" s="5" t="n">
        <v>71842</v>
      </c>
      <c r="D48" s="5" t="n">
        <v>60905</v>
      </c>
    </row>
    <row r="49" spans="1:4">
      <c r="A49" s="3" t="s">
        <v>168</v>
      </c>
    </row>
    <row r="50" spans="1:4">
      <c r="A50" s="4" t="s">
        <v>169</v>
      </c>
      <c r="B50" s="5" t="n">
        <v>4039</v>
      </c>
      <c r="C50" s="5" t="n">
        <v>4416</v>
      </c>
      <c r="D50" s="5" t="n">
        <v>4339</v>
      </c>
    </row>
    <row r="51" spans="1:4">
      <c r="A51" s="4" t="s">
        <v>170</v>
      </c>
      <c r="B51" s="5" t="n">
        <v>540</v>
      </c>
      <c r="C51" s="5" t="n">
        <v>722</v>
      </c>
      <c r="D51" s="5" t="n">
        <v>2479</v>
      </c>
    </row>
    <row r="52" spans="1:4">
      <c r="A52" s="3" t="s">
        <v>171</v>
      </c>
    </row>
    <row r="53" spans="1:4">
      <c r="A53" s="4" t="s">
        <v>172</v>
      </c>
      <c r="B53" s="6" t="n">
        <v>0</v>
      </c>
      <c r="C53" s="6" t="n">
        <v>0</v>
      </c>
      <c r="D53" s="6" t="n">
        <v>987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0</v>
      </c>
      <c r="B1" s="2" t="s">
        <v>1</v>
      </c>
    </row>
    <row r="2" spans="1:4">
      <c r="B2" s="2" t="s">
        <v>25</v>
      </c>
      <c r="C2" s="2" t="s">
        <v>26</v>
      </c>
      <c r="D2" s="2" t="s">
        <v>68</v>
      </c>
    </row>
    <row r="3" spans="1:4">
      <c r="A3" s="3" t="s">
        <v>461</v>
      </c>
    </row>
    <row r="4" spans="1:4">
      <c r="A4" s="4" t="s">
        <v>198</v>
      </c>
      <c r="B4" s="6" t="n">
        <v>934</v>
      </c>
      <c r="C4" s="6" t="n">
        <v>1245</v>
      </c>
    </row>
    <row r="5" spans="1:4">
      <c r="A5" s="4" t="s">
        <v>443</v>
      </c>
    </row>
    <row r="6" spans="1:4">
      <c r="A6" s="3" t="s">
        <v>27</v>
      </c>
    </row>
    <row r="7" spans="1:4">
      <c r="A7" s="4" t="s">
        <v>462</v>
      </c>
      <c r="B7" s="5" t="n">
        <v>85812</v>
      </c>
      <c r="C7" s="5" t="n">
        <v>91720</v>
      </c>
    </row>
    <row r="8" spans="1:4">
      <c r="A8" s="4" t="s">
        <v>139</v>
      </c>
      <c r="B8" s="5" t="n">
        <v>2336</v>
      </c>
      <c r="C8" s="5" t="n">
        <v>10925</v>
      </c>
    </row>
    <row r="9" spans="1:4">
      <c r="A9" s="4" t="s">
        <v>463</v>
      </c>
      <c r="B9" s="5" t="n">
        <v>120</v>
      </c>
      <c r="C9" s="5" t="n">
        <v>0</v>
      </c>
    </row>
    <row r="10" spans="1:4">
      <c r="A10" s="3" t="s">
        <v>461</v>
      </c>
    </row>
    <row r="11" spans="1:4">
      <c r="A11" s="4" t="s">
        <v>198</v>
      </c>
      <c r="B11" s="5" t="n">
        <v>934</v>
      </c>
      <c r="C11" s="5" t="n">
        <v>1245</v>
      </c>
    </row>
    <row r="12" spans="1:4">
      <c r="A12" s="4" t="s">
        <v>464</v>
      </c>
      <c r="B12" s="5" t="n">
        <v>22851</v>
      </c>
      <c r="C12" s="5" t="n">
        <v>28096</v>
      </c>
    </row>
    <row r="13" spans="1:4">
      <c r="A13" s="4" t="s">
        <v>40</v>
      </c>
      <c r="B13" s="5" t="n">
        <v>112053</v>
      </c>
      <c r="C13" s="5" t="n">
        <v>131986</v>
      </c>
    </row>
    <row r="14" spans="1:4">
      <c r="A14" s="3" t="s">
        <v>41</v>
      </c>
    </row>
    <row r="15" spans="1:4">
      <c r="A15" s="4" t="s">
        <v>465</v>
      </c>
      <c r="B15" s="5" t="n">
        <v>19829</v>
      </c>
      <c r="C15" s="5" t="n">
        <v>25866</v>
      </c>
    </row>
    <row r="16" spans="1:4">
      <c r="A16" s="4" t="s">
        <v>466</v>
      </c>
      <c r="B16" s="5" t="n">
        <v>21299</v>
      </c>
      <c r="C16" s="5" t="n">
        <v>22157</v>
      </c>
    </row>
    <row r="17" spans="1:4">
      <c r="A17" s="4" t="s">
        <v>141</v>
      </c>
      <c r="B17" s="5" t="n">
        <v>4348</v>
      </c>
      <c r="C17" s="5" t="n">
        <v>12603</v>
      </c>
    </row>
    <row r="18" spans="1:4">
      <c r="A18" s="4" t="s">
        <v>467</v>
      </c>
      <c r="B18" s="5" t="n">
        <v>45476</v>
      </c>
      <c r="C18" s="5" t="n">
        <v>60626</v>
      </c>
    </row>
    <row r="19" spans="1:4">
      <c r="A19" s="3" t="s">
        <v>468</v>
      </c>
    </row>
    <row r="20" spans="1:4">
      <c r="A20" s="4" t="s">
        <v>143</v>
      </c>
      <c r="B20" s="5" t="n">
        <v>22995</v>
      </c>
      <c r="C20" s="5" t="n">
        <v>16253</v>
      </c>
    </row>
    <row r="21" spans="1:4">
      <c r="A21" s="4" t="s">
        <v>142</v>
      </c>
      <c r="B21" s="5" t="n">
        <v>27009</v>
      </c>
      <c r="C21" s="5" t="n">
        <v>38321</v>
      </c>
    </row>
    <row r="22" spans="1:4">
      <c r="A22" s="4" t="s">
        <v>51</v>
      </c>
      <c r="B22" s="5" t="n">
        <v>3943</v>
      </c>
      <c r="C22" s="5" t="n">
        <v>3175</v>
      </c>
    </row>
    <row r="23" spans="1:4">
      <c r="A23" s="4" t="s">
        <v>469</v>
      </c>
      <c r="B23" s="5" t="n">
        <v>53947</v>
      </c>
      <c r="C23" s="5" t="n">
        <v>57749</v>
      </c>
    </row>
    <row r="24" spans="1:4">
      <c r="A24" s="4" t="s">
        <v>470</v>
      </c>
      <c r="B24" s="5" t="n">
        <v>99423</v>
      </c>
      <c r="C24" s="5" t="n">
        <v>118375</v>
      </c>
    </row>
    <row r="25" spans="1:4">
      <c r="A25" s="4" t="s">
        <v>471</v>
      </c>
      <c r="B25" s="5" t="n">
        <v>227408</v>
      </c>
      <c r="C25" s="5" t="n">
        <v>235220</v>
      </c>
      <c r="D25" s="6" t="n">
        <v>205235</v>
      </c>
    </row>
    <row r="26" spans="1:4">
      <c r="A26" s="4" t="s">
        <v>472</v>
      </c>
      <c r="B26" s="5" t="n">
        <v>91997</v>
      </c>
      <c r="C26" s="5" t="n">
        <v>82077</v>
      </c>
      <c r="D26" s="5" t="n">
        <v>71230</v>
      </c>
    </row>
    <row r="27" spans="1:4">
      <c r="A27" s="4" t="s">
        <v>473</v>
      </c>
      <c r="B27" s="5" t="n">
        <v>319405</v>
      </c>
      <c r="C27" s="5" t="n">
        <v>317297</v>
      </c>
      <c r="D27" s="5" t="n">
        <v>276465</v>
      </c>
    </row>
    <row r="28" spans="1:4">
      <c r="A28" s="3" t="s">
        <v>71</v>
      </c>
    </row>
    <row r="29" spans="1:4">
      <c r="A29" s="4" t="s">
        <v>474</v>
      </c>
      <c r="B29" s="5" t="n">
        <v>228452</v>
      </c>
      <c r="C29" s="5" t="n">
        <v>207840</v>
      </c>
      <c r="D29" s="5" t="n">
        <v>199317</v>
      </c>
    </row>
    <row r="30" spans="1:4">
      <c r="A30" s="4" t="s">
        <v>73</v>
      </c>
      <c r="B30" s="5" t="n">
        <v>18000</v>
      </c>
      <c r="C30" s="5" t="n">
        <v>30733</v>
      </c>
      <c r="D30" s="5" t="n">
        <v>36066</v>
      </c>
    </row>
    <row r="31" spans="1:4">
      <c r="A31" s="4" t="s">
        <v>74</v>
      </c>
      <c r="B31" s="5" t="n">
        <v>1474</v>
      </c>
      <c r="C31" s="5" t="n">
        <v>1113</v>
      </c>
      <c r="D31" s="5" t="n">
        <v>1136</v>
      </c>
    </row>
    <row r="32" spans="1:4">
      <c r="A32" s="4" t="s">
        <v>75</v>
      </c>
      <c r="B32" s="5" t="n">
        <v>15350</v>
      </c>
      <c r="C32" s="5" t="n">
        <v>19675</v>
      </c>
      <c r="D32" s="5" t="n">
        <v>23047</v>
      </c>
    </row>
    <row r="33" spans="1:4">
      <c r="A33" s="4" t="s">
        <v>77</v>
      </c>
      <c r="B33" s="5" t="n">
        <v>12</v>
      </c>
      <c r="C33" s="5" t="n">
        <v>51</v>
      </c>
      <c r="D33" s="5" t="n">
        <v>8</v>
      </c>
    </row>
    <row r="34" spans="1:4">
      <c r="A34" s="4" t="s">
        <v>475</v>
      </c>
      <c r="B34" s="5" t="n">
        <v>706</v>
      </c>
      <c r="C34" s="5" t="n">
        <v>609</v>
      </c>
      <c r="D34" s="5" t="n">
        <v>695</v>
      </c>
    </row>
    <row r="35" spans="1:4">
      <c r="A35" s="4" t="s">
        <v>104</v>
      </c>
      <c r="B35" s="5" t="n">
        <v>263994</v>
      </c>
      <c r="C35" s="5" t="n">
        <v>260021</v>
      </c>
      <c r="D35" s="5" t="n">
        <v>260269</v>
      </c>
    </row>
    <row r="36" spans="1:4">
      <c r="A36" s="4" t="s">
        <v>476</v>
      </c>
      <c r="B36" s="5" t="n">
        <v>55411</v>
      </c>
      <c r="C36" s="5" t="n">
        <v>57276</v>
      </c>
      <c r="D36" s="5" t="n">
        <v>16196</v>
      </c>
    </row>
    <row r="37" spans="1:4">
      <c r="A37" s="4" t="s">
        <v>477</v>
      </c>
      <c r="B37" s="5" t="n">
        <v>1939</v>
      </c>
      <c r="C37" s="5" t="n">
        <v>982</v>
      </c>
      <c r="D37" s="5" t="n">
        <v>552</v>
      </c>
    </row>
    <row r="38" spans="1:4">
      <c r="A38" s="4" t="s">
        <v>478</v>
      </c>
      <c r="B38" s="5" t="n">
        <v>57350</v>
      </c>
      <c r="C38" s="5" t="n">
        <v>58258</v>
      </c>
      <c r="D38" s="5" t="n">
        <v>16748</v>
      </c>
    </row>
    <row r="39" spans="1:4">
      <c r="A39" s="3" t="s">
        <v>479</v>
      </c>
    </row>
    <row r="40" spans="1:4">
      <c r="A40" s="4" t="s">
        <v>88</v>
      </c>
      <c r="B40" s="5" t="n">
        <v>8397</v>
      </c>
      <c r="C40" s="5" t="n">
        <v>16068</v>
      </c>
      <c r="D40" s="5" t="n">
        <v>4680</v>
      </c>
    </row>
    <row r="41" spans="1:4">
      <c r="A41" s="4" t="s">
        <v>89</v>
      </c>
      <c r="B41" s="5" t="n">
        <v>3552</v>
      </c>
      <c r="C41" s="5" t="n">
        <v>17226</v>
      </c>
      <c r="D41" s="5" t="n">
        <v>856</v>
      </c>
    </row>
    <row r="42" spans="1:4">
      <c r="A42" s="4" t="s">
        <v>90</v>
      </c>
      <c r="B42" s="5" t="n">
        <v>11949</v>
      </c>
      <c r="C42" s="5" t="n">
        <v>33294</v>
      </c>
      <c r="D42" s="5" t="n">
        <v>5536</v>
      </c>
    </row>
    <row r="43" spans="1:4">
      <c r="A43" s="4" t="s">
        <v>480</v>
      </c>
      <c r="B43" s="5" t="n">
        <v>45401</v>
      </c>
      <c r="C43" s="6" t="n">
        <v>24964</v>
      </c>
      <c r="D43" s="6" t="n">
        <v>11212</v>
      </c>
    </row>
    <row r="44" spans="1:4">
      <c r="A44" s="4" t="s">
        <v>481</v>
      </c>
      <c r="B44" s="6" t="n">
        <v>134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14"/>
  </cols>
  <sheetData>
    <row r="1" spans="1:6">
      <c r="A1" s="1" t="s">
        <v>482</v>
      </c>
      <c r="B1" s="2" t="s">
        <v>25</v>
      </c>
      <c r="C1" s="2" t="s">
        <v>483</v>
      </c>
      <c r="D1" s="2" t="s">
        <v>484</v>
      </c>
      <c r="E1" s="2" t="s">
        <v>485</v>
      </c>
      <c r="F1" s="2" t="s">
        <v>486</v>
      </c>
    </row>
    <row r="2" spans="1:6">
      <c r="A2" s="3" t="s">
        <v>442</v>
      </c>
    </row>
    <row r="3" spans="1:6">
      <c r="A3" s="4" t="s">
        <v>487</v>
      </c>
      <c r="D3" s="4" t="s">
        <v>488</v>
      </c>
      <c r="E3" s="4" t="s">
        <v>488</v>
      </c>
    </row>
    <row r="4" spans="1:6">
      <c r="A4" s="4" t="s">
        <v>489</v>
      </c>
      <c r="D4" s="10" t="n">
        <v>48185</v>
      </c>
      <c r="E4" s="6" t="n">
        <v>7372</v>
      </c>
    </row>
    <row r="5" spans="1:6">
      <c r="A5" s="4" t="s">
        <v>490</v>
      </c>
    </row>
    <row r="6" spans="1:6">
      <c r="A6" s="3" t="s">
        <v>442</v>
      </c>
    </row>
    <row r="7" spans="1:6">
      <c r="A7" s="4" t="s">
        <v>487</v>
      </c>
      <c r="F7" s="4" t="s">
        <v>491</v>
      </c>
    </row>
    <row r="8" spans="1:6">
      <c r="A8" s="4" t="s">
        <v>492</v>
      </c>
    </row>
    <row r="9" spans="1:6">
      <c r="A9" s="3" t="s">
        <v>442</v>
      </c>
    </row>
    <row r="10" spans="1:6">
      <c r="A10" s="4" t="s">
        <v>487</v>
      </c>
      <c r="D10" s="4" t="s">
        <v>493</v>
      </c>
      <c r="E10" s="4" t="s">
        <v>493</v>
      </c>
    </row>
    <row r="11" spans="1:6">
      <c r="A11" s="4" t="s">
        <v>494</v>
      </c>
    </row>
    <row r="12" spans="1:6">
      <c r="A12" s="3" t="s">
        <v>442</v>
      </c>
    </row>
    <row r="13" spans="1:6">
      <c r="A13" s="4" t="s">
        <v>487</v>
      </c>
      <c r="D13" s="4" t="s">
        <v>495</v>
      </c>
      <c r="E13" s="4" t="s">
        <v>495</v>
      </c>
    </row>
    <row r="14" spans="1:6">
      <c r="A14" s="4" t="s">
        <v>496</v>
      </c>
    </row>
    <row r="15" spans="1:6">
      <c r="A15" s="3" t="s">
        <v>442</v>
      </c>
    </row>
    <row r="16" spans="1:6">
      <c r="A16" s="4" t="s">
        <v>497</v>
      </c>
      <c r="C16" s="4" t="s">
        <v>498</v>
      </c>
    </row>
    <row r="17" spans="1:6">
      <c r="A17" s="4" t="s">
        <v>487</v>
      </c>
      <c r="B17" s="4" t="s">
        <v>499</v>
      </c>
    </row>
    <row r="18" spans="1:6">
      <c r="A18" s="4" t="s">
        <v>500</v>
      </c>
    </row>
    <row r="19" spans="1:6">
      <c r="A19" s="3" t="s">
        <v>442</v>
      </c>
    </row>
    <row r="20" spans="1:6">
      <c r="A20" s="4" t="s">
        <v>487</v>
      </c>
      <c r="B20" s="4" t="s">
        <v>5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5</v>
      </c>
      <c r="C1" s="2" t="s">
        <v>26</v>
      </c>
    </row>
    <row r="2" spans="1:3">
      <c r="A2" s="3" t="s">
        <v>365</v>
      </c>
    </row>
    <row r="3" spans="1:3">
      <c r="A3" s="4" t="s">
        <v>503</v>
      </c>
      <c r="B3" s="6" t="n">
        <v>114126</v>
      </c>
      <c r="C3" s="6" t="n">
        <v>122842</v>
      </c>
    </row>
    <row r="4" spans="1:3">
      <c r="A4" s="4" t="s">
        <v>504</v>
      </c>
      <c r="B4" s="5" t="n">
        <v>50695</v>
      </c>
      <c r="C4" s="5" t="n">
        <v>53038</v>
      </c>
    </row>
    <row r="5" spans="1:3">
      <c r="A5" s="4" t="s">
        <v>198</v>
      </c>
      <c r="B5" s="5" t="n">
        <v>63431</v>
      </c>
      <c r="C5" s="5" t="n">
        <v>69804</v>
      </c>
    </row>
    <row r="6" spans="1:3">
      <c r="A6" s="4" t="s">
        <v>505</v>
      </c>
    </row>
    <row r="7" spans="1:3">
      <c r="A7" s="3" t="s">
        <v>365</v>
      </c>
    </row>
    <row r="8" spans="1:3">
      <c r="A8" s="4" t="s">
        <v>503</v>
      </c>
      <c r="B8" s="5" t="n">
        <v>4765</v>
      </c>
      <c r="C8" s="5" t="n">
        <v>4947</v>
      </c>
    </row>
    <row r="9" spans="1:3">
      <c r="A9" s="4" t="s">
        <v>504</v>
      </c>
      <c r="B9" s="5" t="n">
        <v>1474</v>
      </c>
      <c r="C9" s="5" t="n">
        <v>1412</v>
      </c>
    </row>
    <row r="10" spans="1:3">
      <c r="A10" s="4" t="s">
        <v>198</v>
      </c>
      <c r="B10" s="5" t="n">
        <v>3291</v>
      </c>
      <c r="C10" s="5" t="n">
        <v>3535</v>
      </c>
    </row>
    <row r="11" spans="1:3">
      <c r="A11" s="4" t="s">
        <v>368</v>
      </c>
    </row>
    <row r="12" spans="1:3">
      <c r="A12" s="3" t="s">
        <v>365</v>
      </c>
    </row>
    <row r="13" spans="1:3">
      <c r="A13" s="4" t="s">
        <v>503</v>
      </c>
      <c r="B13" s="5" t="n">
        <v>7079</v>
      </c>
      <c r="C13" s="5" t="n">
        <v>7742</v>
      </c>
    </row>
    <row r="14" spans="1:3">
      <c r="A14" s="4" t="s">
        <v>504</v>
      </c>
      <c r="B14" s="5" t="n">
        <v>6043</v>
      </c>
      <c r="C14" s="5" t="n">
        <v>7438</v>
      </c>
    </row>
    <row r="15" spans="1:3">
      <c r="A15" s="4" t="s">
        <v>198</v>
      </c>
      <c r="B15" s="5" t="n">
        <v>1036</v>
      </c>
      <c r="C15" s="5" t="n">
        <v>304</v>
      </c>
    </row>
    <row r="16" spans="1:3">
      <c r="A16" s="4" t="s">
        <v>370</v>
      </c>
    </row>
    <row r="17" spans="1:3">
      <c r="A17" s="3" t="s">
        <v>365</v>
      </c>
    </row>
    <row r="18" spans="1:3">
      <c r="A18" s="4" t="s">
        <v>503</v>
      </c>
      <c r="B18" s="5" t="n">
        <v>3553</v>
      </c>
      <c r="C18" s="5" t="n">
        <v>5322</v>
      </c>
    </row>
    <row r="19" spans="1:3">
      <c r="A19" s="4" t="s">
        <v>504</v>
      </c>
      <c r="B19" s="5" t="n">
        <v>2975</v>
      </c>
      <c r="C19" s="5" t="n">
        <v>3585</v>
      </c>
    </row>
    <row r="20" spans="1:3">
      <c r="A20" s="4" t="s">
        <v>198</v>
      </c>
      <c r="B20" s="5" t="n">
        <v>578</v>
      </c>
      <c r="C20" s="5" t="n">
        <v>1737</v>
      </c>
    </row>
    <row r="21" spans="1:3">
      <c r="A21" s="4" t="s">
        <v>506</v>
      </c>
    </row>
    <row r="22" spans="1:3">
      <c r="A22" s="3" t="s">
        <v>365</v>
      </c>
    </row>
    <row r="23" spans="1:3">
      <c r="A23" s="4" t="s">
        <v>503</v>
      </c>
      <c r="B23" s="5" t="n">
        <v>87151</v>
      </c>
      <c r="C23" s="5" t="n">
        <v>90570</v>
      </c>
    </row>
    <row r="24" spans="1:3">
      <c r="A24" s="4" t="s">
        <v>504</v>
      </c>
      <c r="B24" s="5" t="n">
        <v>33476</v>
      </c>
      <c r="C24" s="5" t="n">
        <v>33007</v>
      </c>
    </row>
    <row r="25" spans="1:3">
      <c r="A25" s="4" t="s">
        <v>198</v>
      </c>
      <c r="B25" s="5" t="n">
        <v>53675</v>
      </c>
      <c r="C25" s="5" t="n">
        <v>57563</v>
      </c>
    </row>
    <row r="26" spans="1:3">
      <c r="A26" s="4" t="s">
        <v>507</v>
      </c>
    </row>
    <row r="27" spans="1:3">
      <c r="A27" s="3" t="s">
        <v>365</v>
      </c>
    </row>
    <row r="28" spans="1:3">
      <c r="A28" s="4" t="s">
        <v>503</v>
      </c>
      <c r="B28" s="5" t="n">
        <v>11578</v>
      </c>
      <c r="C28" s="5" t="n">
        <v>14261</v>
      </c>
    </row>
    <row r="29" spans="1:3">
      <c r="A29" s="4" t="s">
        <v>504</v>
      </c>
      <c r="B29" s="5" t="n">
        <v>6727</v>
      </c>
      <c r="C29" s="5" t="n">
        <v>7596</v>
      </c>
    </row>
    <row r="30" spans="1:3">
      <c r="A30" s="4" t="s">
        <v>198</v>
      </c>
      <c r="B30" s="6" t="n">
        <v>4851</v>
      </c>
      <c r="C30" s="6" t="n">
        <v>66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8</v>
      </c>
      <c r="B1" s="2" t="s">
        <v>1</v>
      </c>
    </row>
    <row r="2" spans="1:4">
      <c r="B2" s="2" t="s">
        <v>25</v>
      </c>
      <c r="C2" s="2" t="s">
        <v>26</v>
      </c>
      <c r="D2" s="2" t="s">
        <v>68</v>
      </c>
    </row>
    <row r="3" spans="1:4">
      <c r="A3" s="3" t="s">
        <v>199</v>
      </c>
    </row>
    <row r="4" spans="1:4">
      <c r="A4" s="4" t="s">
        <v>509</v>
      </c>
      <c r="B4" s="6" t="n">
        <v>736</v>
      </c>
      <c r="C4" s="6" t="n">
        <v>1550</v>
      </c>
      <c r="D4" s="6" t="n">
        <v>2708</v>
      </c>
    </row>
    <row r="5" spans="1:4">
      <c r="A5" s="4" t="s">
        <v>510</v>
      </c>
      <c r="B5" s="5" t="n">
        <v>13090</v>
      </c>
      <c r="C5" s="5" t="n">
        <v>11289</v>
      </c>
      <c r="D5" s="5" t="n">
        <v>12305</v>
      </c>
    </row>
    <row r="6" spans="1:4">
      <c r="A6" s="4" t="s">
        <v>511</v>
      </c>
      <c r="B6" s="6" t="n">
        <v>7685</v>
      </c>
      <c r="C6" s="6" t="n">
        <v>4915</v>
      </c>
      <c r="D6" s="6" t="n">
        <v>42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2</v>
      </c>
      <c r="B1" s="2" t="s">
        <v>25</v>
      </c>
      <c r="C1" s="2" t="s">
        <v>26</v>
      </c>
    </row>
    <row r="2" spans="1:3">
      <c r="A2" s="3" t="s">
        <v>378</v>
      </c>
    </row>
    <row r="3" spans="1:3">
      <c r="A3" s="4" t="s">
        <v>503</v>
      </c>
      <c r="B3" s="6" t="n">
        <v>38981</v>
      </c>
      <c r="C3" s="6" t="n">
        <v>40746</v>
      </c>
    </row>
    <row r="4" spans="1:3">
      <c r="A4" s="4" t="s">
        <v>513</v>
      </c>
      <c r="B4" s="5" t="n">
        <v>22152</v>
      </c>
      <c r="C4" s="5" t="n">
        <v>19803</v>
      </c>
    </row>
    <row r="5" spans="1:3">
      <c r="A5" s="4" t="s">
        <v>514</v>
      </c>
      <c r="B5" s="5" t="n">
        <v>16829</v>
      </c>
      <c r="C5" s="5" t="n">
        <v>20943</v>
      </c>
    </row>
    <row r="6" spans="1:3">
      <c r="A6" s="4" t="s">
        <v>515</v>
      </c>
    </row>
    <row r="7" spans="1:3">
      <c r="A7" s="3" t="s">
        <v>378</v>
      </c>
    </row>
    <row r="8" spans="1:3">
      <c r="A8" s="4" t="s">
        <v>503</v>
      </c>
      <c r="B8" s="5" t="n">
        <v>21142</v>
      </c>
      <c r="C8" s="5" t="n">
        <v>22031</v>
      </c>
    </row>
    <row r="9" spans="1:3">
      <c r="A9" s="4" t="s">
        <v>513</v>
      </c>
      <c r="B9" s="5" t="n">
        <v>7978</v>
      </c>
      <c r="C9" s="5" t="n">
        <v>6995</v>
      </c>
    </row>
    <row r="10" spans="1:3">
      <c r="A10" s="4" t="s">
        <v>514</v>
      </c>
      <c r="B10" s="5" t="n">
        <v>13164</v>
      </c>
      <c r="C10" s="5" t="n">
        <v>15036</v>
      </c>
    </row>
    <row r="11" spans="1:3">
      <c r="A11" s="4" t="s">
        <v>516</v>
      </c>
    </row>
    <row r="12" spans="1:3">
      <c r="A12" s="3" t="s">
        <v>378</v>
      </c>
    </row>
    <row r="13" spans="1:3">
      <c r="A13" s="4" t="s">
        <v>503</v>
      </c>
      <c r="B13" s="5" t="n">
        <v>5150</v>
      </c>
      <c r="C13" s="5" t="n">
        <v>5400</v>
      </c>
    </row>
    <row r="14" spans="1:3">
      <c r="A14" s="4" t="s">
        <v>513</v>
      </c>
      <c r="B14" s="5" t="n">
        <v>4369</v>
      </c>
      <c r="C14" s="5" t="n">
        <v>4059</v>
      </c>
    </row>
    <row r="15" spans="1:3">
      <c r="A15" s="4" t="s">
        <v>514</v>
      </c>
      <c r="B15" s="5" t="n">
        <v>781</v>
      </c>
      <c r="C15" s="5" t="n">
        <v>1341</v>
      </c>
    </row>
    <row r="16" spans="1:3">
      <c r="A16" s="4" t="s">
        <v>517</v>
      </c>
    </row>
    <row r="17" spans="1:3">
      <c r="A17" s="3" t="s">
        <v>378</v>
      </c>
    </row>
    <row r="18" spans="1:3">
      <c r="A18" s="4" t="s">
        <v>503</v>
      </c>
      <c r="B18" s="5" t="n">
        <v>12355</v>
      </c>
      <c r="C18" s="5" t="n">
        <v>12964</v>
      </c>
    </row>
    <row r="19" spans="1:3">
      <c r="A19" s="4" t="s">
        <v>513</v>
      </c>
      <c r="B19" s="5" t="n">
        <v>9476</v>
      </c>
      <c r="C19" s="5" t="n">
        <v>8404</v>
      </c>
    </row>
    <row r="20" spans="1:3">
      <c r="A20" s="4" t="s">
        <v>514</v>
      </c>
      <c r="B20" s="5" t="n">
        <v>2879</v>
      </c>
      <c r="C20" s="5" t="n">
        <v>4560</v>
      </c>
    </row>
    <row r="21" spans="1:3">
      <c r="A21" s="4" t="s">
        <v>518</v>
      </c>
    </row>
    <row r="22" spans="1:3">
      <c r="A22" s="3" t="s">
        <v>378</v>
      </c>
    </row>
    <row r="23" spans="1:3">
      <c r="A23" s="4" t="s">
        <v>503</v>
      </c>
      <c r="B23" s="5" t="n">
        <v>334</v>
      </c>
      <c r="C23" s="5" t="n">
        <v>351</v>
      </c>
    </row>
    <row r="24" spans="1:3">
      <c r="A24" s="4" t="s">
        <v>513</v>
      </c>
      <c r="B24" s="5" t="n">
        <v>329</v>
      </c>
      <c r="C24" s="5" t="n">
        <v>345</v>
      </c>
    </row>
    <row r="25" spans="1:3">
      <c r="A25" s="4" t="s">
        <v>514</v>
      </c>
      <c r="B25" s="6" t="n">
        <v>5</v>
      </c>
      <c r="C25" s="6"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9</v>
      </c>
      <c r="B1" s="2" t="s">
        <v>1</v>
      </c>
    </row>
    <row r="2" spans="1:4">
      <c r="B2" s="2" t="s">
        <v>25</v>
      </c>
      <c r="C2" s="2" t="s">
        <v>26</v>
      </c>
      <c r="D2" s="2" t="s">
        <v>68</v>
      </c>
    </row>
    <row r="3" spans="1:4">
      <c r="A3" s="3" t="s">
        <v>202</v>
      </c>
    </row>
    <row r="4" spans="1:4">
      <c r="A4" s="4" t="s">
        <v>520</v>
      </c>
      <c r="B4" s="6" t="n">
        <v>3420</v>
      </c>
      <c r="C4" s="6" t="n">
        <v>3452</v>
      </c>
      <c r="D4" s="6" t="n">
        <v>30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1</v>
      </c>
      <c r="B1" s="2" t="s">
        <v>1</v>
      </c>
    </row>
    <row r="2" spans="1:3">
      <c r="B2" s="2" t="s">
        <v>25</v>
      </c>
      <c r="C2" s="2" t="s">
        <v>26</v>
      </c>
    </row>
    <row r="3" spans="1:3">
      <c r="A3" s="3" t="s">
        <v>522</v>
      </c>
    </row>
    <row r="4" spans="1:3">
      <c r="A4" s="4" t="s">
        <v>523</v>
      </c>
      <c r="B4" s="6" t="n">
        <v>3324</v>
      </c>
      <c r="C4" s="6" t="n">
        <v>2923</v>
      </c>
    </row>
    <row r="5" spans="1:3">
      <c r="A5" s="4" t="s">
        <v>524</v>
      </c>
      <c r="B5" s="5" t="n">
        <v>-154</v>
      </c>
      <c r="C5" s="5" t="n">
        <v>401</v>
      </c>
    </row>
    <row r="6" spans="1:3">
      <c r="A6" s="4" t="s">
        <v>525</v>
      </c>
      <c r="B6" s="6" t="n">
        <v>3170</v>
      </c>
      <c r="C6" s="6" t="n">
        <v>33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26</v>
      </c>
      <c r="B1" s="2" t="s">
        <v>25</v>
      </c>
      <c r="C1" s="2" t="s">
        <v>26</v>
      </c>
      <c r="D1" s="2" t="s">
        <v>68</v>
      </c>
    </row>
    <row r="2" spans="1:4">
      <c r="A2" s="3" t="s">
        <v>205</v>
      </c>
    </row>
    <row r="3" spans="1:4">
      <c r="A3" s="4" t="s">
        <v>204</v>
      </c>
      <c r="B3" s="6" t="n">
        <v>3170</v>
      </c>
      <c r="C3" s="6" t="n">
        <v>3324</v>
      </c>
      <c r="D3" s="6" t="n">
        <v>29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5</v>
      </c>
      <c r="C1" s="2" t="s">
        <v>26</v>
      </c>
    </row>
    <row r="2" spans="1:3">
      <c r="A2" s="3" t="s">
        <v>207</v>
      </c>
    </row>
    <row r="3" spans="1:3">
      <c r="A3" s="4" t="s">
        <v>528</v>
      </c>
      <c r="B3" s="6" t="n">
        <v>59970</v>
      </c>
      <c r="C3" s="6" t="n">
        <v>56309</v>
      </c>
    </row>
    <row r="4" spans="1:3">
      <c r="A4" s="4" t="s">
        <v>529</v>
      </c>
      <c r="B4" s="5" t="n">
        <v>13723</v>
      </c>
      <c r="C4" s="5" t="n">
        <v>16292</v>
      </c>
    </row>
    <row r="5" spans="1:3">
      <c r="A5" s="4" t="s">
        <v>530</v>
      </c>
      <c r="B5" s="5" t="n">
        <v>1568</v>
      </c>
      <c r="C5" s="5" t="n">
        <v>1567</v>
      </c>
    </row>
    <row r="6" spans="1:3">
      <c r="A6" s="4" t="s">
        <v>531</v>
      </c>
      <c r="B6" s="5" t="n">
        <v>2244</v>
      </c>
      <c r="C6" s="5" t="n">
        <v>511</v>
      </c>
    </row>
    <row r="7" spans="1:3">
      <c r="A7" s="4" t="s">
        <v>142</v>
      </c>
      <c r="B7" s="5" t="n">
        <v>996</v>
      </c>
      <c r="C7" s="5" t="n">
        <v>1398</v>
      </c>
    </row>
    <row r="8" spans="1:3">
      <c r="A8" s="4" t="s">
        <v>137</v>
      </c>
      <c r="B8" s="5" t="n">
        <v>0</v>
      </c>
      <c r="C8" s="5" t="n">
        <v>2969</v>
      </c>
    </row>
    <row r="9" spans="1:3">
      <c r="A9" s="4" t="s">
        <v>532</v>
      </c>
      <c r="B9" s="5" t="n">
        <v>4350</v>
      </c>
      <c r="C9" s="5" t="n">
        <v>7179</v>
      </c>
    </row>
    <row r="10" spans="1:3">
      <c r="A10" s="4" t="s">
        <v>533</v>
      </c>
      <c r="B10" s="6" t="n">
        <v>82851</v>
      </c>
      <c r="C10" s="6" t="n">
        <v>862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4</v>
      </c>
      <c r="B1" s="2" t="s">
        <v>25</v>
      </c>
      <c r="C1" s="2" t="s">
        <v>26</v>
      </c>
    </row>
    <row r="2" spans="1:3">
      <c r="A2" s="3" t="s">
        <v>535</v>
      </c>
    </row>
    <row r="3" spans="1:3">
      <c r="A3" s="4" t="s">
        <v>536</v>
      </c>
      <c r="B3" s="6" t="n">
        <v>55310</v>
      </c>
      <c r="C3" s="6" t="n">
        <v>54422</v>
      </c>
    </row>
    <row r="4" spans="1:3">
      <c r="A4" s="4" t="s">
        <v>347</v>
      </c>
      <c r="B4" s="5" t="n">
        <v>-10327</v>
      </c>
      <c r="C4" s="5" t="n">
        <v>-8993</v>
      </c>
    </row>
    <row r="5" spans="1:3">
      <c r="A5" s="4" t="s">
        <v>537</v>
      </c>
      <c r="B5" s="5" t="n">
        <v>44983</v>
      </c>
      <c r="C5" s="5" t="n">
        <v>45429</v>
      </c>
    </row>
    <row r="6" spans="1:3">
      <c r="A6" s="4" t="s">
        <v>538</v>
      </c>
    </row>
    <row r="7" spans="1:3">
      <c r="A7" s="3" t="s">
        <v>535</v>
      </c>
    </row>
    <row r="8" spans="1:3">
      <c r="A8" s="4" t="s">
        <v>536</v>
      </c>
      <c r="B8" s="5" t="n">
        <v>24023</v>
      </c>
      <c r="C8" s="5" t="n">
        <v>18987</v>
      </c>
    </row>
    <row r="9" spans="1:3">
      <c r="A9" s="4" t="s">
        <v>539</v>
      </c>
    </row>
    <row r="10" spans="1:3">
      <c r="A10" s="3" t="s">
        <v>535</v>
      </c>
    </row>
    <row r="11" spans="1:3">
      <c r="A11" s="4" t="s">
        <v>536</v>
      </c>
      <c r="B11" s="5" t="n">
        <v>8645</v>
      </c>
      <c r="C11" s="5" t="n">
        <v>10901</v>
      </c>
    </row>
    <row r="12" spans="1:3">
      <c r="A12" s="4" t="s">
        <v>540</v>
      </c>
    </row>
    <row r="13" spans="1:3">
      <c r="A13" s="3" t="s">
        <v>535</v>
      </c>
    </row>
    <row r="14" spans="1:3">
      <c r="A14" s="4" t="s">
        <v>536</v>
      </c>
      <c r="B14" s="5" t="n">
        <v>17382</v>
      </c>
      <c r="C14" s="5" t="n">
        <v>17335</v>
      </c>
    </row>
    <row r="15" spans="1:3">
      <c r="A15" s="4" t="s">
        <v>541</v>
      </c>
    </row>
    <row r="16" spans="1:3">
      <c r="A16" s="3" t="s">
        <v>535</v>
      </c>
    </row>
    <row r="17" spans="1:3">
      <c r="A17" s="4" t="s">
        <v>536</v>
      </c>
      <c r="B17" s="5" t="n">
        <v>3744</v>
      </c>
      <c r="C17" s="5" t="n">
        <v>6562</v>
      </c>
    </row>
    <row r="18" spans="1:3">
      <c r="A18" s="4" t="s">
        <v>542</v>
      </c>
    </row>
    <row r="19" spans="1:3">
      <c r="A19" s="3" t="s">
        <v>535</v>
      </c>
    </row>
    <row r="20" spans="1:3">
      <c r="A20" s="4" t="s">
        <v>536</v>
      </c>
      <c r="B20" s="6" t="n">
        <v>1516</v>
      </c>
      <c r="C20" s="6" t="n">
        <v>6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43</v>
      </c>
      <c r="B1" s="2" t="s">
        <v>544</v>
      </c>
      <c r="C1" s="2" t="s">
        <v>545</v>
      </c>
      <c r="D1" s="2" t="s">
        <v>546</v>
      </c>
      <c r="E1" s="2" t="s">
        <v>547</v>
      </c>
      <c r="F1" s="2" t="s">
        <v>25</v>
      </c>
      <c r="G1" s="2" t="s">
        <v>26</v>
      </c>
    </row>
    <row r="2" spans="1:7">
      <c r="A2" s="3" t="s">
        <v>535</v>
      </c>
    </row>
    <row r="3" spans="1:7">
      <c r="A3" s="4" t="s">
        <v>548</v>
      </c>
      <c r="F3" s="6" t="n">
        <v>55310000</v>
      </c>
      <c r="G3" s="6" t="n">
        <v>54422000</v>
      </c>
    </row>
    <row r="4" spans="1:7">
      <c r="A4" s="4" t="s">
        <v>407</v>
      </c>
      <c r="F4" s="4" t="s">
        <v>408</v>
      </c>
    </row>
    <row r="5" spans="1:7">
      <c r="A5" s="4" t="s">
        <v>65</v>
      </c>
      <c r="F5" s="6" t="n">
        <v>5095000</v>
      </c>
    </row>
    <row r="6" spans="1:7">
      <c r="A6" s="4" t="s">
        <v>539</v>
      </c>
    </row>
    <row r="7" spans="1:7">
      <c r="A7" s="3" t="s">
        <v>535</v>
      </c>
    </row>
    <row r="8" spans="1:7">
      <c r="A8" s="4" t="s">
        <v>549</v>
      </c>
      <c r="D8" s="4" t="s">
        <v>550</v>
      </c>
      <c r="F8" s="4" t="s">
        <v>551</v>
      </c>
    </row>
    <row r="9" spans="1:7">
      <c r="A9" s="4" t="s">
        <v>552</v>
      </c>
    </row>
    <row r="10" spans="1:7">
      <c r="A10" s="3" t="s">
        <v>535</v>
      </c>
    </row>
    <row r="11" spans="1:7">
      <c r="A11" s="4" t="s">
        <v>553</v>
      </c>
      <c r="E11" s="4" t="s">
        <v>554</v>
      </c>
    </row>
    <row r="12" spans="1:7">
      <c r="A12" s="4" t="s">
        <v>555</v>
      </c>
      <c r="E12" s="7" t="n">
        <v>2.17</v>
      </c>
    </row>
    <row r="13" spans="1:7">
      <c r="A13" s="4" t="s">
        <v>542</v>
      </c>
    </row>
    <row r="14" spans="1:7">
      <c r="A14" s="3" t="s">
        <v>535</v>
      </c>
    </row>
    <row r="15" spans="1:7">
      <c r="A15" s="4" t="s">
        <v>548</v>
      </c>
      <c r="F15" s="6" t="n">
        <v>1516000</v>
      </c>
      <c r="G15" s="6" t="n">
        <v>637000</v>
      </c>
    </row>
    <row r="16" spans="1:7">
      <c r="A16" s="4" t="s">
        <v>556</v>
      </c>
    </row>
    <row r="17" spans="1:7">
      <c r="A17" s="3" t="s">
        <v>535</v>
      </c>
    </row>
    <row r="18" spans="1:7">
      <c r="A18" s="4" t="s">
        <v>557</v>
      </c>
      <c r="F18" s="4" t="s">
        <v>558</v>
      </c>
      <c r="G18" s="4" t="s">
        <v>559</v>
      </c>
    </row>
    <row r="19" spans="1:7">
      <c r="A19" s="4" t="s">
        <v>560</v>
      </c>
      <c r="F19" s="4" t="s">
        <v>369</v>
      </c>
    </row>
    <row r="20" spans="1:7">
      <c r="A20" s="4" t="s">
        <v>561</v>
      </c>
    </row>
    <row r="21" spans="1:7">
      <c r="A21" s="3" t="s">
        <v>535</v>
      </c>
    </row>
    <row r="22" spans="1:7">
      <c r="A22" s="4" t="s">
        <v>557</v>
      </c>
      <c r="F22" s="4" t="s">
        <v>562</v>
      </c>
    </row>
    <row r="23" spans="1:7">
      <c r="A23" s="4" t="s">
        <v>563</v>
      </c>
    </row>
    <row r="24" spans="1:7">
      <c r="A24" s="3" t="s">
        <v>535</v>
      </c>
    </row>
    <row r="25" spans="1:7">
      <c r="A25" s="4" t="s">
        <v>557</v>
      </c>
      <c r="F25" s="4" t="s">
        <v>564</v>
      </c>
      <c r="G25" s="4" t="s">
        <v>564</v>
      </c>
    </row>
    <row r="26" spans="1:7">
      <c r="A26" s="4" t="s">
        <v>560</v>
      </c>
      <c r="F26" s="4" t="s">
        <v>565</v>
      </c>
    </row>
    <row r="27" spans="1:7">
      <c r="A27" s="4" t="s">
        <v>566</v>
      </c>
    </row>
    <row r="28" spans="1:7">
      <c r="A28" s="3" t="s">
        <v>535</v>
      </c>
    </row>
    <row r="29" spans="1:7">
      <c r="A29" s="4" t="s">
        <v>557</v>
      </c>
      <c r="F29" s="4" t="s">
        <v>567</v>
      </c>
    </row>
    <row r="30" spans="1:7">
      <c r="A30" s="4" t="s">
        <v>538</v>
      </c>
    </row>
    <row r="31" spans="1:7">
      <c r="A31" s="3" t="s">
        <v>535</v>
      </c>
    </row>
    <row r="32" spans="1:7">
      <c r="A32" s="4" t="s">
        <v>548</v>
      </c>
      <c r="F32" s="6" t="n">
        <v>24023000</v>
      </c>
      <c r="G32" s="6" t="n">
        <v>18987000</v>
      </c>
    </row>
    <row r="33" spans="1:7">
      <c r="A33" s="4" t="s">
        <v>407</v>
      </c>
      <c r="C33" s="4" t="s">
        <v>568</v>
      </c>
    </row>
    <row r="34" spans="1:7">
      <c r="A34" s="4" t="s">
        <v>569</v>
      </c>
      <c r="C34" s="4" t="s">
        <v>570</v>
      </c>
    </row>
    <row r="35" spans="1:7">
      <c r="A35" s="4" t="s">
        <v>571</v>
      </c>
    </row>
    <row r="36" spans="1:7">
      <c r="A36" s="3" t="s">
        <v>535</v>
      </c>
    </row>
    <row r="37" spans="1:7">
      <c r="A37" s="4" t="s">
        <v>209</v>
      </c>
      <c r="C37" s="6" t="n">
        <v>20000000</v>
      </c>
    </row>
    <row r="38" spans="1:7">
      <c r="A38" s="4" t="s">
        <v>553</v>
      </c>
      <c r="F38" s="4" t="s">
        <v>554</v>
      </c>
    </row>
    <row r="39" spans="1:7">
      <c r="A39" s="4" t="s">
        <v>572</v>
      </c>
      <c r="C39" s="6" t="n">
        <v>1013000</v>
      </c>
    </row>
    <row r="40" spans="1:7">
      <c r="A40" s="4" t="s">
        <v>548</v>
      </c>
      <c r="F40" s="6" t="n">
        <v>16860000</v>
      </c>
      <c r="G40" s="6" t="n">
        <v>18987000</v>
      </c>
    </row>
    <row r="41" spans="1:7">
      <c r="A41" s="4" t="s">
        <v>573</v>
      </c>
    </row>
    <row r="42" spans="1:7">
      <c r="A42" s="3" t="s">
        <v>535</v>
      </c>
    </row>
    <row r="43" spans="1:7">
      <c r="A43" s="4" t="s">
        <v>548</v>
      </c>
      <c r="F43" s="5" t="n">
        <v>7163000</v>
      </c>
    </row>
    <row r="44" spans="1:7">
      <c r="A44" s="4" t="s">
        <v>574</v>
      </c>
      <c r="F44" s="6" t="n">
        <v>2129000</v>
      </c>
    </row>
    <row r="45" spans="1:7">
      <c r="A45" s="4" t="s">
        <v>575</v>
      </c>
    </row>
    <row r="46" spans="1:7">
      <c r="A46" s="3" t="s">
        <v>535</v>
      </c>
    </row>
    <row r="47" spans="1:7">
      <c r="A47" s="4" t="s">
        <v>549</v>
      </c>
      <c r="B47" s="4" t="s">
        <v>5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77</v>
      </c>
    </row>
    <row r="2" spans="1:2">
      <c r="A2" s="3" t="s">
        <v>535</v>
      </c>
    </row>
    <row r="3" spans="1:2">
      <c r="A3" s="4" t="s">
        <v>578</v>
      </c>
      <c r="B3" s="6" t="n">
        <v>10327</v>
      </c>
    </row>
    <row r="4" spans="1:2">
      <c r="A4" s="4" t="s">
        <v>579</v>
      </c>
      <c r="B4" s="5" t="n">
        <v>9994</v>
      </c>
    </row>
    <row r="5" spans="1:2">
      <c r="A5" s="4" t="s">
        <v>580</v>
      </c>
      <c r="B5" s="5" t="n">
        <v>29182</v>
      </c>
    </row>
    <row r="6" spans="1:2">
      <c r="A6" s="4" t="s">
        <v>581</v>
      </c>
      <c r="B6" s="5" t="n">
        <v>4388</v>
      </c>
    </row>
    <row r="7" spans="1:2">
      <c r="A7" s="4" t="s">
        <v>582</v>
      </c>
      <c r="B7" s="5" t="n">
        <v>1419</v>
      </c>
    </row>
    <row r="8" spans="1:2">
      <c r="A8" s="4" t="s">
        <v>209</v>
      </c>
      <c r="B8" s="5" t="n">
        <v>55310</v>
      </c>
    </row>
    <row r="9" spans="1:2">
      <c r="A9" s="4" t="s">
        <v>583</v>
      </c>
    </row>
    <row r="10" spans="1:2">
      <c r="A10" s="3" t="s">
        <v>535</v>
      </c>
    </row>
    <row r="11" spans="1:2">
      <c r="A11" s="4" t="s">
        <v>578</v>
      </c>
      <c r="B11" s="5" t="n">
        <v>0</v>
      </c>
    </row>
    <row r="12" spans="1:2">
      <c r="A12" s="4" t="s">
        <v>579</v>
      </c>
      <c r="B12" s="5" t="n">
        <v>0</v>
      </c>
    </row>
    <row r="13" spans="1:2">
      <c r="A13" s="4" t="s">
        <v>580</v>
      </c>
      <c r="B13" s="5" t="n">
        <v>17382</v>
      </c>
    </row>
    <row r="14" spans="1:2">
      <c r="A14" s="4" t="s">
        <v>581</v>
      </c>
      <c r="B14" s="5" t="n">
        <v>0</v>
      </c>
    </row>
    <row r="15" spans="1:2">
      <c r="A15" s="4" t="s">
        <v>582</v>
      </c>
      <c r="B15" s="5" t="n">
        <v>0</v>
      </c>
    </row>
    <row r="16" spans="1:2">
      <c r="A16" s="4" t="s">
        <v>209</v>
      </c>
      <c r="B16" s="5" t="n">
        <v>17382</v>
      </c>
    </row>
    <row r="17" spans="1:2">
      <c r="A17" s="4" t="s">
        <v>584</v>
      </c>
    </row>
    <row r="18" spans="1:2">
      <c r="A18" s="3" t="s">
        <v>535</v>
      </c>
    </row>
    <row r="19" spans="1:2">
      <c r="A19" s="4" t="s">
        <v>578</v>
      </c>
      <c r="B19" s="5" t="n">
        <v>2714</v>
      </c>
    </row>
    <row r="20" spans="1:2">
      <c r="A20" s="4" t="s">
        <v>579</v>
      </c>
      <c r="B20" s="5" t="n">
        <v>344</v>
      </c>
    </row>
    <row r="21" spans="1:2">
      <c r="A21" s="4" t="s">
        <v>580</v>
      </c>
      <c r="B21" s="5" t="n">
        <v>343</v>
      </c>
    </row>
    <row r="22" spans="1:2">
      <c r="A22" s="4" t="s">
        <v>581</v>
      </c>
      <c r="B22" s="5" t="n">
        <v>343</v>
      </c>
    </row>
    <row r="23" spans="1:2">
      <c r="A23" s="4" t="s">
        <v>582</v>
      </c>
      <c r="B23" s="5" t="n">
        <v>0</v>
      </c>
    </row>
    <row r="24" spans="1:2">
      <c r="A24" s="4" t="s">
        <v>209</v>
      </c>
      <c r="B24" s="5" t="n">
        <v>3744</v>
      </c>
    </row>
    <row r="25" spans="1:2">
      <c r="A25" s="4" t="s">
        <v>541</v>
      </c>
    </row>
    <row r="26" spans="1:2">
      <c r="A26" s="3" t="s">
        <v>535</v>
      </c>
    </row>
    <row r="27" spans="1:2">
      <c r="A27" s="4" t="s">
        <v>578</v>
      </c>
      <c r="B27" s="5" t="n">
        <v>1880</v>
      </c>
    </row>
    <row r="28" spans="1:2">
      <c r="A28" s="4" t="s">
        <v>579</v>
      </c>
      <c r="B28" s="5" t="n">
        <v>2009</v>
      </c>
    </row>
    <row r="29" spans="1:2">
      <c r="A29" s="4" t="s">
        <v>580</v>
      </c>
      <c r="B29" s="5" t="n">
        <v>2254</v>
      </c>
    </row>
    <row r="30" spans="1:2">
      <c r="A30" s="4" t="s">
        <v>581</v>
      </c>
      <c r="B30" s="5" t="n">
        <v>2502</v>
      </c>
    </row>
    <row r="31" spans="1:2">
      <c r="A31" s="4" t="s">
        <v>582</v>
      </c>
      <c r="B31" s="5" t="n">
        <v>0</v>
      </c>
    </row>
    <row r="32" spans="1:2">
      <c r="A32" s="4" t="s">
        <v>209</v>
      </c>
      <c r="B32" s="5" t="n">
        <v>8645</v>
      </c>
    </row>
    <row r="33" spans="1:2">
      <c r="A33" s="4" t="s">
        <v>585</v>
      </c>
    </row>
    <row r="34" spans="1:2">
      <c r="A34" s="3" t="s">
        <v>535</v>
      </c>
    </row>
    <row r="35" spans="1:2">
      <c r="A35" s="4" t="s">
        <v>578</v>
      </c>
      <c r="B35" s="5" t="n">
        <v>499</v>
      </c>
    </row>
    <row r="36" spans="1:2">
      <c r="A36" s="4" t="s">
        <v>579</v>
      </c>
      <c r="B36" s="5" t="n">
        <v>475</v>
      </c>
    </row>
    <row r="37" spans="1:2">
      <c r="A37" s="4" t="s">
        <v>580</v>
      </c>
      <c r="B37" s="5" t="n">
        <v>418</v>
      </c>
    </row>
    <row r="38" spans="1:2">
      <c r="A38" s="4" t="s">
        <v>581</v>
      </c>
      <c r="B38" s="5" t="n">
        <v>124</v>
      </c>
    </row>
    <row r="39" spans="1:2">
      <c r="A39" s="4" t="s">
        <v>582</v>
      </c>
      <c r="B39" s="5" t="n">
        <v>0</v>
      </c>
    </row>
    <row r="40" spans="1:2">
      <c r="A40" s="4" t="s">
        <v>209</v>
      </c>
      <c r="B40" s="5" t="n">
        <v>1516</v>
      </c>
    </row>
    <row r="41" spans="1:2">
      <c r="A41" s="4" t="s">
        <v>538</v>
      </c>
    </row>
    <row r="42" spans="1:2">
      <c r="A42" s="3" t="s">
        <v>535</v>
      </c>
    </row>
    <row r="43" spans="1:2">
      <c r="A43" s="4" t="s">
        <v>578</v>
      </c>
      <c r="B43" s="5" t="n">
        <v>5234</v>
      </c>
    </row>
    <row r="44" spans="1:2">
      <c r="A44" s="4" t="s">
        <v>579</v>
      </c>
      <c r="B44" s="5" t="n">
        <v>7166</v>
      </c>
    </row>
    <row r="45" spans="1:2">
      <c r="A45" s="4" t="s">
        <v>580</v>
      </c>
      <c r="B45" s="5" t="n">
        <v>8785</v>
      </c>
    </row>
    <row r="46" spans="1:2">
      <c r="A46" s="4" t="s">
        <v>581</v>
      </c>
      <c r="B46" s="5" t="n">
        <v>1419</v>
      </c>
    </row>
    <row r="47" spans="1:2">
      <c r="A47" s="4" t="s">
        <v>582</v>
      </c>
      <c r="B47" s="5" t="n">
        <v>1419</v>
      </c>
    </row>
    <row r="48" spans="1:2">
      <c r="A48" s="4" t="s">
        <v>209</v>
      </c>
      <c r="B48" s="6" t="n">
        <v>240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586</v>
      </c>
      <c r="B1" s="2" t="s">
        <v>587</v>
      </c>
      <c r="C1" s="2" t="s">
        <v>1</v>
      </c>
      <c r="E1" s="2" t="s">
        <v>588</v>
      </c>
    </row>
    <row r="2" spans="1:6">
      <c r="B2" s="2" t="s">
        <v>589</v>
      </c>
      <c r="C2" s="2" t="s">
        <v>25</v>
      </c>
      <c r="D2" s="2" t="s">
        <v>26</v>
      </c>
      <c r="E2" s="2" t="s">
        <v>25</v>
      </c>
      <c r="F2" s="2" t="s">
        <v>547</v>
      </c>
    </row>
    <row r="3" spans="1:6">
      <c r="A3" s="3" t="s">
        <v>590</v>
      </c>
    </row>
    <row r="4" spans="1:6">
      <c r="A4" s="4" t="s">
        <v>347</v>
      </c>
      <c r="C4" s="6" t="n">
        <v>-6091000</v>
      </c>
      <c r="D4" s="6" t="n">
        <v>-2390000</v>
      </c>
      <c r="E4" s="6" t="n">
        <v>-6091000</v>
      </c>
    </row>
    <row r="5" spans="1:6">
      <c r="A5" s="4" t="s">
        <v>537</v>
      </c>
      <c r="C5" s="5" t="n">
        <v>14844000</v>
      </c>
      <c r="D5" s="5" t="n">
        <v>16641000</v>
      </c>
      <c r="E5" s="5" t="n">
        <v>14844000</v>
      </c>
    </row>
    <row r="6" spans="1:6">
      <c r="A6" s="4" t="s">
        <v>591</v>
      </c>
    </row>
    <row r="7" spans="1:6">
      <c r="A7" s="3" t="s">
        <v>535</v>
      </c>
    </row>
    <row r="8" spans="1:6">
      <c r="A8" s="4" t="s">
        <v>592</v>
      </c>
      <c r="C8" s="5" t="n">
        <v>3009000</v>
      </c>
      <c r="D8" s="5" t="n">
        <v>10935000</v>
      </c>
    </row>
    <row r="9" spans="1:6">
      <c r="A9" s="3" t="s">
        <v>590</v>
      </c>
    </row>
    <row r="10" spans="1:6">
      <c r="A10" s="4" t="s">
        <v>523</v>
      </c>
      <c r="B10" s="6" t="n">
        <v>21562000</v>
      </c>
      <c r="C10" s="5" t="n">
        <v>19031000</v>
      </c>
      <c r="D10" s="5" t="n">
        <v>21562000</v>
      </c>
      <c r="E10" s="5" t="n">
        <v>21562000</v>
      </c>
    </row>
    <row r="11" spans="1:6">
      <c r="A11" s="4" t="s">
        <v>593</v>
      </c>
      <c r="C11" s="5" t="n">
        <v>4135000</v>
      </c>
      <c r="D11" s="5" t="n">
        <v>3168000</v>
      </c>
    </row>
    <row r="12" spans="1:6">
      <c r="A12" s="4" t="s">
        <v>594</v>
      </c>
      <c r="C12" s="5" t="n">
        <v>-3009000</v>
      </c>
      <c r="D12" s="5" t="n">
        <v>-10935000</v>
      </c>
    </row>
    <row r="13" spans="1:6">
      <c r="A13" s="4" t="s">
        <v>595</v>
      </c>
      <c r="C13" s="5" t="n">
        <v>778000</v>
      </c>
      <c r="D13" s="5" t="n">
        <v>5236000</v>
      </c>
    </row>
    <row r="14" spans="1:6">
      <c r="A14" s="4" t="s">
        <v>525</v>
      </c>
      <c r="C14" s="5" t="n">
        <v>20935000</v>
      </c>
      <c r="D14" s="5" t="n">
        <v>19031000</v>
      </c>
      <c r="E14" s="5" t="n">
        <v>20935000</v>
      </c>
    </row>
    <row r="15" spans="1:6">
      <c r="A15" s="4" t="s">
        <v>347</v>
      </c>
      <c r="C15" s="5" t="n">
        <v>-6091000</v>
      </c>
      <c r="D15" s="5" t="n">
        <v>-2390000</v>
      </c>
      <c r="E15" s="5" t="n">
        <v>-6091000</v>
      </c>
    </row>
    <row r="16" spans="1:6">
      <c r="A16" s="4" t="s">
        <v>537</v>
      </c>
      <c r="C16" s="5" t="n">
        <v>14844000</v>
      </c>
      <c r="D16" s="5" t="n">
        <v>16641000</v>
      </c>
      <c r="E16" s="5" t="n">
        <v>14844000</v>
      </c>
    </row>
    <row r="17" spans="1:6">
      <c r="A17" s="4" t="s">
        <v>490</v>
      </c>
    </row>
    <row r="18" spans="1:6">
      <c r="A18" s="3" t="s">
        <v>535</v>
      </c>
    </row>
    <row r="19" spans="1:6">
      <c r="A19" s="4" t="s">
        <v>596</v>
      </c>
      <c r="B19" s="4" t="s">
        <v>408</v>
      </c>
    </row>
    <row r="20" spans="1:6">
      <c r="A20" s="4" t="s">
        <v>597</v>
      </c>
      <c r="B20" s="6" t="n">
        <v>15000</v>
      </c>
    </row>
    <row r="21" spans="1:6">
      <c r="A21" s="4" t="s">
        <v>598</v>
      </c>
    </row>
    <row r="22" spans="1:6">
      <c r="A22" s="3" t="s">
        <v>535</v>
      </c>
    </row>
    <row r="23" spans="1:6">
      <c r="A23" s="4" t="s">
        <v>592</v>
      </c>
      <c r="E23" s="5" t="n">
        <v>12204000</v>
      </c>
    </row>
    <row r="24" spans="1:6">
      <c r="A24" s="3" t="s">
        <v>590</v>
      </c>
    </row>
    <row r="25" spans="1:6">
      <c r="A25" s="4" t="s">
        <v>594</v>
      </c>
      <c r="E25" s="6" t="n">
        <v>-12204000</v>
      </c>
    </row>
    <row r="26" spans="1:6">
      <c r="A26" s="4" t="s">
        <v>599</v>
      </c>
    </row>
    <row r="27" spans="1:6">
      <c r="A27" s="3" t="s">
        <v>535</v>
      </c>
    </row>
    <row r="28" spans="1:6">
      <c r="A28" s="4" t="s">
        <v>600</v>
      </c>
      <c r="F28" s="6" t="n">
        <v>17500000</v>
      </c>
    </row>
    <row r="29" spans="1:6">
      <c r="A29" s="4" t="s">
        <v>601</v>
      </c>
      <c r="F29" s="4" t="s">
        <v>602</v>
      </c>
    </row>
    <row r="30" spans="1:6">
      <c r="A30" s="4" t="s">
        <v>603</v>
      </c>
    </row>
    <row r="31" spans="1:6">
      <c r="A31" s="3" t="s">
        <v>535</v>
      </c>
    </row>
    <row r="32" spans="1:6">
      <c r="A32" s="4" t="s">
        <v>592</v>
      </c>
      <c r="D32" s="5" t="n">
        <v>9435000</v>
      </c>
    </row>
    <row r="33" spans="1:6">
      <c r="A33" s="3" t="s">
        <v>590</v>
      </c>
    </row>
    <row r="34" spans="1:6">
      <c r="A34" s="4" t="s">
        <v>594</v>
      </c>
      <c r="D34" s="6" t="n">
        <v>-9435000</v>
      </c>
    </row>
    <row r="35" spans="1:6">
      <c r="A35" s="4" t="s">
        <v>604</v>
      </c>
    </row>
    <row r="36" spans="1:6">
      <c r="A36" s="3" t="s">
        <v>535</v>
      </c>
    </row>
    <row r="37" spans="1:6">
      <c r="A37" s="4" t="s">
        <v>592</v>
      </c>
      <c r="C37" s="5" t="n">
        <v>1045000</v>
      </c>
    </row>
    <row r="38" spans="1:6">
      <c r="A38" s="3" t="s">
        <v>590</v>
      </c>
    </row>
    <row r="39" spans="1:6">
      <c r="A39" s="4" t="s">
        <v>594</v>
      </c>
      <c r="C39" s="6" t="n">
        <v>-1045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605</v>
      </c>
      <c r="B1" s="2" t="s">
        <v>377</v>
      </c>
    </row>
    <row r="2" spans="1:2">
      <c r="A2" s="3" t="s">
        <v>606</v>
      </c>
    </row>
    <row r="3" spans="1:2">
      <c r="A3" s="4" t="s">
        <v>578</v>
      </c>
      <c r="B3" s="6" t="n">
        <v>10327</v>
      </c>
    </row>
    <row r="4" spans="1:2">
      <c r="A4" s="4" t="s">
        <v>579</v>
      </c>
      <c r="B4" s="5" t="n">
        <v>9994</v>
      </c>
    </row>
    <row r="5" spans="1:2">
      <c r="A5" s="4" t="s">
        <v>580</v>
      </c>
      <c r="B5" s="5" t="n">
        <v>29182</v>
      </c>
    </row>
    <row r="6" spans="1:2">
      <c r="A6" s="4" t="s">
        <v>581</v>
      </c>
      <c r="B6" s="5" t="n">
        <v>4388</v>
      </c>
    </row>
    <row r="7" spans="1:2">
      <c r="A7" s="4" t="s">
        <v>209</v>
      </c>
      <c r="B7" s="5" t="n">
        <v>55310</v>
      </c>
    </row>
    <row r="8" spans="1:2">
      <c r="A8" s="4" t="s">
        <v>591</v>
      </c>
    </row>
    <row r="9" spans="1:2">
      <c r="A9" s="3" t="s">
        <v>606</v>
      </c>
    </row>
    <row r="10" spans="1:2">
      <c r="A10" s="4" t="s">
        <v>578</v>
      </c>
      <c r="B10" s="5" t="n">
        <v>6091</v>
      </c>
    </row>
    <row r="11" spans="1:2">
      <c r="A11" s="4" t="s">
        <v>579</v>
      </c>
      <c r="B11" s="5" t="n">
        <v>5926</v>
      </c>
    </row>
    <row r="12" spans="1:2">
      <c r="A12" s="4" t="s">
        <v>580</v>
      </c>
      <c r="B12" s="5" t="n">
        <v>7258</v>
      </c>
    </row>
    <row r="13" spans="1:2">
      <c r="A13" s="4" t="s">
        <v>581</v>
      </c>
      <c r="B13" s="5" t="n">
        <v>5065</v>
      </c>
    </row>
    <row r="14" spans="1:2">
      <c r="A14" s="4" t="s">
        <v>581</v>
      </c>
      <c r="B14" s="5" t="n">
        <v>1162</v>
      </c>
    </row>
    <row r="15" spans="1:2">
      <c r="A15" s="4" t="s">
        <v>607</v>
      </c>
      <c r="B15" s="5" t="n">
        <v>6758</v>
      </c>
    </row>
    <row r="16" spans="1:2">
      <c r="A16" s="4" t="s">
        <v>209</v>
      </c>
      <c r="B16" s="6" t="n">
        <v>322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5</v>
      </c>
      <c r="C2" s="2" t="s">
        <v>26</v>
      </c>
      <c r="D2" s="2" t="s">
        <v>68</v>
      </c>
    </row>
    <row r="3" spans="1:4">
      <c r="A3" s="3" t="s">
        <v>609</v>
      </c>
    </row>
    <row r="4" spans="1:4">
      <c r="A4" s="4" t="s">
        <v>523</v>
      </c>
      <c r="B4" s="6" t="n">
        <v>6301</v>
      </c>
      <c r="C4" s="6" t="n">
        <v>11612</v>
      </c>
      <c r="D4" s="6" t="n">
        <v>13991</v>
      </c>
    </row>
    <row r="5" spans="1:4">
      <c r="A5" s="4" t="s">
        <v>610</v>
      </c>
      <c r="B5" s="5" t="n">
        <v>0</v>
      </c>
      <c r="C5" s="5" t="n">
        <v>0</v>
      </c>
      <c r="D5" s="5" t="n">
        <v>2454</v>
      </c>
    </row>
    <row r="6" spans="1:4">
      <c r="A6" s="4" t="s">
        <v>611</v>
      </c>
      <c r="B6" s="5" t="n">
        <v>-2787</v>
      </c>
      <c r="C6" s="5" t="n">
        <v>-2627</v>
      </c>
      <c r="D6" s="5" t="n">
        <v>-7684</v>
      </c>
    </row>
    <row r="7" spans="1:4">
      <c r="A7" s="4" t="s">
        <v>612</v>
      </c>
      <c r="B7" s="5" t="n">
        <v>2112</v>
      </c>
      <c r="C7" s="5" t="n">
        <v>1232</v>
      </c>
      <c r="D7" s="5" t="n">
        <v>1493</v>
      </c>
    </row>
    <row r="8" spans="1:4">
      <c r="A8" s="4" t="s">
        <v>143</v>
      </c>
      <c r="B8" s="5" t="n">
        <v>-1443</v>
      </c>
      <c r="C8" s="5" t="n">
        <v>-2949</v>
      </c>
      <c r="D8" s="5" t="n">
        <v>0</v>
      </c>
    </row>
    <row r="9" spans="1:4">
      <c r="A9" s="4" t="s">
        <v>524</v>
      </c>
      <c r="B9" s="5" t="n">
        <v>758</v>
      </c>
      <c r="C9" s="5" t="n">
        <v>-967</v>
      </c>
      <c r="D9" s="5" t="n">
        <v>1358</v>
      </c>
    </row>
    <row r="10" spans="1:4">
      <c r="A10" s="4" t="s">
        <v>525</v>
      </c>
      <c r="B10" s="5" t="n">
        <v>4941</v>
      </c>
      <c r="C10" s="5" t="n">
        <v>6301</v>
      </c>
      <c r="D10" s="5" t="n">
        <v>11612</v>
      </c>
    </row>
    <row r="11" spans="1:4">
      <c r="A11" s="4" t="s">
        <v>613</v>
      </c>
      <c r="B11" s="5" t="n">
        <v>-2800</v>
      </c>
      <c r="C11" s="5" t="n">
        <v>-3529</v>
      </c>
      <c r="D11" s="5" t="n">
        <v>-5499</v>
      </c>
    </row>
    <row r="12" spans="1:4">
      <c r="A12" s="4" t="s">
        <v>537</v>
      </c>
      <c r="B12" s="6" t="n">
        <v>2141</v>
      </c>
      <c r="C12" s="6" t="n">
        <v>2772</v>
      </c>
      <c r="D12" s="6" t="n">
        <v>61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615</v>
      </c>
      <c r="C1" s="2" t="s">
        <v>1</v>
      </c>
    </row>
    <row r="2" spans="1:5">
      <c r="B2" s="2" t="s">
        <v>616</v>
      </c>
      <c r="C2" s="2" t="s">
        <v>25</v>
      </c>
      <c r="D2" s="2" t="s">
        <v>26</v>
      </c>
      <c r="E2" s="2" t="s">
        <v>68</v>
      </c>
    </row>
    <row r="3" spans="1:5">
      <c r="A3" s="3" t="s">
        <v>305</v>
      </c>
    </row>
    <row r="4" spans="1:5">
      <c r="A4" s="4" t="s">
        <v>617</v>
      </c>
      <c r="D4" s="5" t="n">
        <v>19125000</v>
      </c>
    </row>
    <row r="5" spans="1:5">
      <c r="A5" s="4" t="s">
        <v>618</v>
      </c>
      <c r="D5" s="7" t="n">
        <v>1.5</v>
      </c>
    </row>
    <row r="6" spans="1:5">
      <c r="A6" s="4" t="s">
        <v>619</v>
      </c>
      <c r="D6" s="6" t="n">
        <v>28688</v>
      </c>
    </row>
    <row r="7" spans="1:5">
      <c r="A7" s="4" t="s">
        <v>620</v>
      </c>
      <c r="D7" s="5" t="n">
        <v>2735</v>
      </c>
    </row>
    <row r="8" spans="1:5">
      <c r="A8" s="4" t="s">
        <v>621</v>
      </c>
      <c r="C8" s="6" t="n">
        <v>3040</v>
      </c>
      <c r="D8" s="5" t="n">
        <v>6961</v>
      </c>
      <c r="E8" s="6" t="n">
        <v>10450</v>
      </c>
    </row>
    <row r="9" spans="1:5">
      <c r="A9" s="4" t="s">
        <v>622</v>
      </c>
    </row>
    <row r="10" spans="1:5">
      <c r="A10" s="3" t="s">
        <v>305</v>
      </c>
    </row>
    <row r="11" spans="1:5">
      <c r="A11" s="4" t="s">
        <v>623</v>
      </c>
      <c r="C11" s="4" t="s">
        <v>369</v>
      </c>
    </row>
    <row r="12" spans="1:5">
      <c r="A12" s="4" t="s">
        <v>624</v>
      </c>
    </row>
    <row r="13" spans="1:5">
      <c r="A13" s="3" t="s">
        <v>305</v>
      </c>
    </row>
    <row r="14" spans="1:5">
      <c r="A14" s="4" t="s">
        <v>621</v>
      </c>
      <c r="C14" s="6" t="n">
        <v>3040</v>
      </c>
      <c r="D14" s="6" t="n">
        <v>6961</v>
      </c>
      <c r="E14" s="6" t="n">
        <v>10450000</v>
      </c>
    </row>
    <row r="15" spans="1:5">
      <c r="A15" s="4" t="s">
        <v>625</v>
      </c>
      <c r="C15" s="5" t="n">
        <v>1009230</v>
      </c>
      <c r="D15" s="5" t="n">
        <v>993659</v>
      </c>
      <c r="E15" s="5" t="n">
        <v>684402</v>
      </c>
    </row>
    <row r="16" spans="1:5">
      <c r="A16" s="4" t="s">
        <v>626</v>
      </c>
      <c r="C16" s="6" t="n">
        <v>2074</v>
      </c>
    </row>
    <row r="17" spans="1:5">
      <c r="A17" s="4" t="s">
        <v>627</v>
      </c>
      <c r="C17" s="4" t="s">
        <v>628</v>
      </c>
    </row>
    <row r="18" spans="1:5">
      <c r="A18" s="4" t="s">
        <v>629</v>
      </c>
    </row>
    <row r="19" spans="1:5">
      <c r="A19" s="3" t="s">
        <v>305</v>
      </c>
    </row>
    <row r="20" spans="1:5">
      <c r="A20" s="4" t="s">
        <v>621</v>
      </c>
      <c r="B20" s="6" t="n">
        <v>2449</v>
      </c>
    </row>
    <row r="21" spans="1:5">
      <c r="A21" s="4" t="s">
        <v>630</v>
      </c>
      <c r="B21" s="5" t="n">
        <v>730000</v>
      </c>
    </row>
    <row r="22" spans="1:5">
      <c r="A22" s="4" t="s">
        <v>105</v>
      </c>
    </row>
    <row r="23" spans="1:5">
      <c r="A23" s="3" t="s">
        <v>305</v>
      </c>
    </row>
    <row r="24" spans="1:5">
      <c r="A24" s="4" t="s">
        <v>110</v>
      </c>
      <c r="C24" s="5" t="n">
        <v>2101190</v>
      </c>
      <c r="D24" s="5" t="n">
        <v>2045617</v>
      </c>
      <c r="E24" s="5" t="n">
        <v>845491</v>
      </c>
    </row>
    <row r="25" spans="1:5">
      <c r="A25" s="4" t="s">
        <v>631</v>
      </c>
      <c r="D25" s="6" t="n">
        <v>25953</v>
      </c>
    </row>
    <row r="26" spans="1:5">
      <c r="A26" s="4" t="s">
        <v>632</v>
      </c>
      <c r="E26" s="5" t="n">
        <v>4488278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5</v>
      </c>
      <c r="C2" s="2" t="s">
        <v>26</v>
      </c>
      <c r="D2" s="2" t="s">
        <v>68</v>
      </c>
    </row>
    <row r="3" spans="1:4">
      <c r="A3" s="3" t="s">
        <v>634</v>
      </c>
    </row>
    <row r="4" spans="1:4">
      <c r="A4" s="4" t="s">
        <v>635</v>
      </c>
      <c r="B4" s="5" t="n">
        <v>4509990</v>
      </c>
      <c r="C4" s="5" t="n">
        <v>6664591</v>
      </c>
      <c r="D4" s="5" t="n">
        <v>9657921</v>
      </c>
    </row>
    <row r="5" spans="1:4">
      <c r="A5" s="4" t="s">
        <v>625</v>
      </c>
      <c r="B5" s="5" t="n">
        <v>1009230</v>
      </c>
      <c r="C5" s="5" t="n">
        <v>993659</v>
      </c>
      <c r="D5" s="5" t="n">
        <v>684402</v>
      </c>
    </row>
    <row r="6" spans="1:4">
      <c r="A6" s="4" t="s">
        <v>636</v>
      </c>
      <c r="B6" s="5" t="n">
        <v>-2101190</v>
      </c>
      <c r="C6" s="5" t="n">
        <v>-2045617</v>
      </c>
      <c r="D6" s="5" t="n">
        <v>-845491</v>
      </c>
    </row>
    <row r="7" spans="1:4">
      <c r="A7" s="4" t="s">
        <v>637</v>
      </c>
      <c r="B7" s="5" t="n">
        <v>-750627</v>
      </c>
      <c r="C7" s="5" t="n">
        <v>-1102643</v>
      </c>
      <c r="D7" s="5" t="n">
        <v>-2832241</v>
      </c>
    </row>
    <row r="8" spans="1:4">
      <c r="A8" s="4" t="s">
        <v>638</v>
      </c>
      <c r="B8" s="5" t="n">
        <v>2667403</v>
      </c>
      <c r="C8" s="5" t="n">
        <v>4509990</v>
      </c>
      <c r="D8" s="5" t="n">
        <v>6664591</v>
      </c>
    </row>
    <row r="9" spans="1:4">
      <c r="A9" s="4" t="s">
        <v>639</v>
      </c>
      <c r="B9" s="5" t="n">
        <v>2076684</v>
      </c>
      <c r="C9" s="5" t="n">
        <v>636073</v>
      </c>
      <c r="D9" s="5" t="n">
        <v>1891008</v>
      </c>
    </row>
    <row r="10" spans="1:4">
      <c r="A10" s="3" t="s">
        <v>640</v>
      </c>
    </row>
    <row r="11" spans="1:4">
      <c r="A11" s="4" t="s">
        <v>641</v>
      </c>
      <c r="B11" s="6" t="n">
        <v>6</v>
      </c>
      <c r="C11" s="7" t="n">
        <v>6.75</v>
      </c>
      <c r="D11" s="7" t="n">
        <v>7.62</v>
      </c>
    </row>
    <row r="12" spans="1:4">
      <c r="A12" s="4" t="s">
        <v>642</v>
      </c>
      <c r="B12" s="8" t="n">
        <v>3.5</v>
      </c>
      <c r="C12" s="8" t="n">
        <v>2.18</v>
      </c>
      <c r="D12" s="8" t="n">
        <v>2.9</v>
      </c>
    </row>
    <row r="13" spans="1:4">
      <c r="A13" s="4" t="s">
        <v>643</v>
      </c>
      <c r="B13" s="8" t="n">
        <v>5.44</v>
      </c>
      <c r="C13" s="8" t="n">
        <v>6.31</v>
      </c>
      <c r="D13" s="8" t="n">
        <v>10.26</v>
      </c>
    </row>
    <row r="14" spans="1:4">
      <c r="A14" s="4" t="s">
        <v>644</v>
      </c>
      <c r="B14" s="8" t="n">
        <v>3.61</v>
      </c>
      <c r="C14" s="8" t="n">
        <v>6.51</v>
      </c>
      <c r="D14" s="8" t="n">
        <v>6.6</v>
      </c>
    </row>
    <row r="15" spans="1:4">
      <c r="A15" s="4" t="s">
        <v>645</v>
      </c>
      <c r="B15" s="8" t="n">
        <v>4.41</v>
      </c>
      <c r="C15" s="5" t="n">
        <v>6</v>
      </c>
      <c r="D15" s="8" t="n">
        <v>6.75</v>
      </c>
    </row>
    <row r="16" spans="1:4">
      <c r="A16" s="4" t="s">
        <v>646</v>
      </c>
      <c r="B16" s="7" t="n">
        <v>4.66</v>
      </c>
      <c r="C16" s="7" t="n">
        <v>5.38</v>
      </c>
      <c r="D16" s="7" t="n">
        <v>7.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5</v>
      </c>
      <c r="C1" s="2" t="s">
        <v>26</v>
      </c>
    </row>
    <row r="2" spans="1:3">
      <c r="A2" s="3" t="s">
        <v>305</v>
      </c>
    </row>
    <row r="3" spans="1:3">
      <c r="A3" s="4" t="s">
        <v>648</v>
      </c>
      <c r="B3" s="6" t="n">
        <v>4828</v>
      </c>
      <c r="C3" s="6" t="n">
        <v>21332</v>
      </c>
    </row>
    <row r="4" spans="1:3">
      <c r="A4" s="4" t="s">
        <v>649</v>
      </c>
      <c r="B4" s="6" t="n">
        <v>3759</v>
      </c>
      <c r="C4" s="6" t="n">
        <v>30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5</v>
      </c>
      <c r="C2" s="2" t="s">
        <v>26</v>
      </c>
      <c r="D2" s="2" t="s">
        <v>68</v>
      </c>
    </row>
    <row r="3" spans="1:4">
      <c r="A3" s="3" t="s">
        <v>651</v>
      </c>
    </row>
    <row r="4" spans="1:4">
      <c r="A4" s="4" t="s">
        <v>652</v>
      </c>
      <c r="B4" s="6" t="n">
        <v>3040</v>
      </c>
      <c r="C4" s="6" t="n">
        <v>6961</v>
      </c>
      <c r="D4" s="6" t="n">
        <v>10450</v>
      </c>
    </row>
    <row r="5" spans="1:4">
      <c r="A5" s="4" t="s">
        <v>73</v>
      </c>
    </row>
    <row r="6" spans="1:4">
      <c r="A6" s="3" t="s">
        <v>651</v>
      </c>
    </row>
    <row r="7" spans="1:4">
      <c r="A7" s="4" t="s">
        <v>652</v>
      </c>
      <c r="B7" s="5" t="n">
        <v>778</v>
      </c>
      <c r="C7" s="5" t="n">
        <v>1182</v>
      </c>
      <c r="D7" s="5" t="n">
        <v>6010</v>
      </c>
    </row>
    <row r="8" spans="1:4">
      <c r="A8" s="4" t="s">
        <v>74</v>
      </c>
    </row>
    <row r="9" spans="1:4">
      <c r="A9" s="3" t="s">
        <v>651</v>
      </c>
    </row>
    <row r="10" spans="1:4">
      <c r="A10" s="4" t="s">
        <v>652</v>
      </c>
      <c r="B10" s="5" t="n">
        <v>1952</v>
      </c>
      <c r="C10" s="5" t="n">
        <v>5450</v>
      </c>
      <c r="D10" s="5" t="n">
        <v>2334</v>
      </c>
    </row>
    <row r="11" spans="1:4">
      <c r="A11" s="4" t="s">
        <v>75</v>
      </c>
    </row>
    <row r="12" spans="1:4">
      <c r="A12" s="3" t="s">
        <v>651</v>
      </c>
    </row>
    <row r="13" spans="1:4">
      <c r="A13" s="4" t="s">
        <v>652</v>
      </c>
      <c r="B13" s="6" t="n">
        <v>310</v>
      </c>
      <c r="C13" s="6" t="n">
        <v>329</v>
      </c>
      <c r="D13" s="6" t="n">
        <v>21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3</v>
      </c>
      <c r="B1" s="2" t="s">
        <v>1</v>
      </c>
    </row>
    <row r="2" spans="1:4">
      <c r="B2" s="2" t="s">
        <v>25</v>
      </c>
      <c r="C2" s="2" t="s">
        <v>26</v>
      </c>
      <c r="D2" s="2" t="s">
        <v>68</v>
      </c>
    </row>
    <row r="3" spans="1:4">
      <c r="A3" s="3" t="s">
        <v>220</v>
      </c>
    </row>
    <row r="4" spans="1:4">
      <c r="A4" s="4" t="s">
        <v>654</v>
      </c>
      <c r="B4" s="4" t="s">
        <v>655</v>
      </c>
      <c r="C4" s="4" t="s">
        <v>656</v>
      </c>
      <c r="D4" s="4" t="s">
        <v>656</v>
      </c>
    </row>
    <row r="5" spans="1:4">
      <c r="A5" s="4" t="s">
        <v>657</v>
      </c>
      <c r="B5" s="6" t="n">
        <v>4704</v>
      </c>
      <c r="C5" s="6" t="n">
        <v>43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5</v>
      </c>
    </row>
    <row r="3" spans="1:2">
      <c r="A3" s="3" t="s">
        <v>174</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8</v>
      </c>
      <c r="B1" s="2" t="s">
        <v>1</v>
      </c>
    </row>
    <row r="2" spans="1:4">
      <c r="B2" s="2" t="s">
        <v>25</v>
      </c>
      <c r="C2" s="2" t="s">
        <v>26</v>
      </c>
      <c r="D2" s="2" t="s">
        <v>68</v>
      </c>
    </row>
    <row r="3" spans="1:4">
      <c r="A3" s="3" t="s">
        <v>220</v>
      </c>
    </row>
    <row r="4" spans="1:4">
      <c r="A4" s="4" t="s">
        <v>659</v>
      </c>
      <c r="B4" s="6" t="n">
        <v>-38658</v>
      </c>
      <c r="C4" s="6" t="n">
        <v>-67284</v>
      </c>
      <c r="D4" s="6" t="n">
        <v>-96722</v>
      </c>
    </row>
    <row r="5" spans="1:4">
      <c r="A5" s="4" t="s">
        <v>660</v>
      </c>
      <c r="B5" s="5" t="n">
        <v>-10438</v>
      </c>
      <c r="C5" s="5" t="n">
        <v>-17494</v>
      </c>
      <c r="D5" s="5" t="n">
        <v>-25148</v>
      </c>
    </row>
    <row r="6" spans="1:4">
      <c r="A6" s="3" t="s">
        <v>661</v>
      </c>
    </row>
    <row r="7" spans="1:4">
      <c r="A7" s="4" t="s">
        <v>662</v>
      </c>
      <c r="B7" s="5" t="n">
        <v>433</v>
      </c>
      <c r="C7" s="5" t="n">
        <v>786</v>
      </c>
      <c r="D7" s="5" t="n">
        <v>2176</v>
      </c>
    </row>
    <row r="8" spans="1:4">
      <c r="A8" s="4" t="s">
        <v>663</v>
      </c>
      <c r="B8" s="5" t="n">
        <v>3762</v>
      </c>
      <c r="C8" s="5" t="n">
        <v>3624</v>
      </c>
      <c r="D8" s="5" t="n">
        <v>5875</v>
      </c>
    </row>
    <row r="9" spans="1:4">
      <c r="A9" s="4" t="s">
        <v>664</v>
      </c>
      <c r="B9" s="5" t="n">
        <v>657</v>
      </c>
      <c r="C9" s="5" t="n">
        <v>444</v>
      </c>
      <c r="D9" s="5" t="n">
        <v>1109</v>
      </c>
    </row>
    <row r="10" spans="1:4">
      <c r="A10" s="4" t="s">
        <v>665</v>
      </c>
      <c r="B10" s="5" t="n">
        <v>135</v>
      </c>
      <c r="C10" s="5" t="n">
        <v>22960</v>
      </c>
      <c r="D10" s="5" t="n">
        <v>0</v>
      </c>
    </row>
    <row r="11" spans="1:4">
      <c r="A11" s="4" t="s">
        <v>666</v>
      </c>
      <c r="B11" s="5" t="n">
        <v>1585</v>
      </c>
      <c r="C11" s="5" t="n">
        <v>138</v>
      </c>
      <c r="D11" s="5" t="n">
        <v>-4560</v>
      </c>
    </row>
    <row r="12" spans="1:4">
      <c r="A12" s="4" t="s">
        <v>667</v>
      </c>
      <c r="B12" s="5" t="n">
        <v>-6834</v>
      </c>
      <c r="C12" s="5" t="n">
        <v>-3245</v>
      </c>
      <c r="D12" s="5" t="n">
        <v>925</v>
      </c>
    </row>
    <row r="13" spans="1:4">
      <c r="A13" s="4" t="s">
        <v>668</v>
      </c>
      <c r="B13" s="5" t="n">
        <v>12812</v>
      </c>
      <c r="C13" s="5" t="n">
        <v>-11637</v>
      </c>
      <c r="D13" s="5" t="n">
        <v>32583</v>
      </c>
    </row>
    <row r="14" spans="1:4">
      <c r="A14" s="4" t="s">
        <v>669</v>
      </c>
      <c r="B14" s="5" t="n">
        <v>0</v>
      </c>
      <c r="C14" s="5" t="n">
        <v>0</v>
      </c>
      <c r="D14" s="5" t="n">
        <v>301</v>
      </c>
    </row>
    <row r="15" spans="1:4">
      <c r="A15" s="4" t="s">
        <v>394</v>
      </c>
      <c r="B15" s="5" t="n">
        <v>0</v>
      </c>
      <c r="C15" s="5" t="n">
        <v>0</v>
      </c>
      <c r="D15" s="5" t="n">
        <v>-9311</v>
      </c>
    </row>
    <row r="16" spans="1:4">
      <c r="A16" s="4" t="s">
        <v>90</v>
      </c>
      <c r="B16" s="6" t="n">
        <v>2112</v>
      </c>
      <c r="C16" s="6" t="n">
        <v>-4424</v>
      </c>
      <c r="D16" s="6" t="n">
        <v>39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5</v>
      </c>
      <c r="C1" s="2" t="s">
        <v>26</v>
      </c>
    </row>
    <row r="2" spans="1:3">
      <c r="A2" s="3" t="s">
        <v>671</v>
      </c>
    </row>
    <row r="3" spans="1:3">
      <c r="A3" s="4" t="s">
        <v>672</v>
      </c>
      <c r="B3" s="6" t="n">
        <v>197585</v>
      </c>
      <c r="C3" s="6" t="n">
        <v>189627</v>
      </c>
    </row>
    <row r="4" spans="1:3">
      <c r="A4" s="4" t="s">
        <v>201</v>
      </c>
      <c r="B4" s="5" t="n">
        <v>5655</v>
      </c>
      <c r="C4" s="5" t="n">
        <v>6502</v>
      </c>
    </row>
    <row r="5" spans="1:3">
      <c r="A5" s="4" t="s">
        <v>198</v>
      </c>
      <c r="B5" s="5" t="n">
        <v>12799</v>
      </c>
      <c r="C5" s="5" t="n">
        <v>13046</v>
      </c>
    </row>
    <row r="6" spans="1:3">
      <c r="A6" s="4" t="s">
        <v>143</v>
      </c>
      <c r="B6" s="5" t="n">
        <v>3251</v>
      </c>
      <c r="C6" s="5" t="n">
        <v>3290</v>
      </c>
    </row>
    <row r="7" spans="1:3">
      <c r="A7" s="4" t="s">
        <v>673</v>
      </c>
      <c r="B7" s="5" t="n">
        <v>620</v>
      </c>
      <c r="C7" s="5" t="n">
        <v>5241</v>
      </c>
    </row>
    <row r="8" spans="1:3">
      <c r="A8" s="4" t="s">
        <v>674</v>
      </c>
      <c r="B8" s="5" t="n">
        <v>4223</v>
      </c>
      <c r="C8" s="5" t="n">
        <v>4668</v>
      </c>
    </row>
    <row r="9" spans="1:3">
      <c r="A9" s="4" t="s">
        <v>73</v>
      </c>
      <c r="B9" s="5" t="n">
        <v>5961</v>
      </c>
      <c r="C9" s="5" t="n">
        <v>5795</v>
      </c>
    </row>
    <row r="10" spans="1:3">
      <c r="A10" s="4" t="s">
        <v>675</v>
      </c>
      <c r="B10" s="5" t="n">
        <v>11135</v>
      </c>
      <c r="C10" s="5" t="n">
        <v>13190</v>
      </c>
    </row>
    <row r="11" spans="1:3">
      <c r="A11" s="4" t="s">
        <v>676</v>
      </c>
      <c r="B11" s="5" t="n">
        <v>241229</v>
      </c>
      <c r="C11" s="5" t="n">
        <v>241359</v>
      </c>
    </row>
    <row r="12" spans="1:3">
      <c r="A12" s="4" t="s">
        <v>677</v>
      </c>
      <c r="B12" s="5" t="n">
        <v>-239565</v>
      </c>
      <c r="C12" s="5" t="n">
        <v>-239511</v>
      </c>
    </row>
    <row r="13" spans="1:3">
      <c r="A13" s="4" t="s">
        <v>678</v>
      </c>
      <c r="B13" s="5" t="n">
        <v>1664</v>
      </c>
      <c r="C13" s="5" t="n">
        <v>1848</v>
      </c>
    </row>
    <row r="14" spans="1:3">
      <c r="A14" s="3" t="s">
        <v>679</v>
      </c>
    </row>
    <row r="15" spans="1:3">
      <c r="A15" s="4" t="s">
        <v>201</v>
      </c>
      <c r="B15" s="5" t="n">
        <v>-2456</v>
      </c>
      <c r="C15" s="5" t="n">
        <v>-4062</v>
      </c>
    </row>
    <row r="16" spans="1:3">
      <c r="A16" s="4" t="s">
        <v>198</v>
      </c>
      <c r="B16" s="5" t="n">
        <v>-106</v>
      </c>
      <c r="C16" s="5" t="n">
        <v>-231</v>
      </c>
    </row>
    <row r="17" spans="1:3">
      <c r="A17" s="4" t="s">
        <v>675</v>
      </c>
      <c r="B17" s="5" t="n">
        <v>-1667</v>
      </c>
      <c r="C17" s="5" t="n">
        <v>-323</v>
      </c>
    </row>
    <row r="18" spans="1:3">
      <c r="A18" s="4" t="s">
        <v>680</v>
      </c>
      <c r="B18" s="5" t="n">
        <v>-4229</v>
      </c>
      <c r="C18" s="5" t="n">
        <v>-4616</v>
      </c>
    </row>
    <row r="19" spans="1:3">
      <c r="A19" s="4" t="s">
        <v>681</v>
      </c>
      <c r="B19" s="5" t="n">
        <v>-2565</v>
      </c>
      <c r="C19" s="5" t="n">
        <v>-2768</v>
      </c>
    </row>
    <row r="20" spans="1:3">
      <c r="A20" s="3" t="s">
        <v>682</v>
      </c>
    </row>
    <row r="21" spans="1:3">
      <c r="A21" s="4" t="s">
        <v>681</v>
      </c>
      <c r="B21" s="6" t="n">
        <v>-2565</v>
      </c>
      <c r="C21" s="6" t="n">
        <v>-27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3</v>
      </c>
      <c r="B1" s="2" t="s">
        <v>1</v>
      </c>
    </row>
    <row r="2" spans="1:4">
      <c r="B2" s="2" t="s">
        <v>25</v>
      </c>
      <c r="C2" s="2" t="s">
        <v>26</v>
      </c>
      <c r="D2" s="2" t="s">
        <v>68</v>
      </c>
    </row>
    <row r="3" spans="1:4">
      <c r="A3" s="3" t="s">
        <v>684</v>
      </c>
    </row>
    <row r="4" spans="1:4">
      <c r="A4" s="4" t="s">
        <v>685</v>
      </c>
      <c r="B4" s="6" t="n">
        <v>-38658</v>
      </c>
      <c r="C4" s="6" t="n">
        <v>-67284</v>
      </c>
      <c r="D4" s="6" t="n">
        <v>-96722</v>
      </c>
    </row>
    <row r="5" spans="1:4">
      <c r="A5" s="4" t="s">
        <v>88</v>
      </c>
      <c r="B5" s="5" t="n">
        <v>3950</v>
      </c>
      <c r="C5" s="5" t="n">
        <v>-2780</v>
      </c>
      <c r="D5" s="5" t="n">
        <v>1610</v>
      </c>
    </row>
    <row r="6" spans="1:4">
      <c r="A6" s="4" t="s">
        <v>89</v>
      </c>
      <c r="B6" s="5" t="n">
        <v>-1838</v>
      </c>
      <c r="C6" s="5" t="n">
        <v>-1644</v>
      </c>
      <c r="D6" s="5" t="n">
        <v>2340</v>
      </c>
    </row>
    <row r="7" spans="1:4">
      <c r="A7" s="4" t="s">
        <v>90</v>
      </c>
      <c r="B7" s="5" t="n">
        <v>2112</v>
      </c>
      <c r="C7" s="5" t="n">
        <v>-4424</v>
      </c>
      <c r="D7" s="5" t="n">
        <v>3950</v>
      </c>
    </row>
    <row r="8" spans="1:4">
      <c r="A8" s="4" t="s">
        <v>686</v>
      </c>
    </row>
    <row r="9" spans="1:4">
      <c r="A9" s="3" t="s">
        <v>684</v>
      </c>
    </row>
    <row r="10" spans="1:4">
      <c r="A10" s="4" t="s">
        <v>685</v>
      </c>
      <c r="B10" s="5" t="n">
        <v>-61933</v>
      </c>
      <c r="C10" s="5" t="n">
        <v>-61458</v>
      </c>
      <c r="D10" s="5" t="n">
        <v>-104060</v>
      </c>
    </row>
    <row r="11" spans="1:4">
      <c r="A11" s="4" t="s">
        <v>88</v>
      </c>
      <c r="B11" s="5" t="n">
        <v>214</v>
      </c>
      <c r="C11" s="5" t="n">
        <v>-3737</v>
      </c>
      <c r="D11" s="5" t="n">
        <v>56</v>
      </c>
    </row>
    <row r="12" spans="1:4">
      <c r="A12" s="4" t="s">
        <v>89</v>
      </c>
      <c r="B12" s="5" t="n">
        <v>0</v>
      </c>
      <c r="C12" s="5" t="n">
        <v>-17</v>
      </c>
      <c r="D12" s="5" t="n">
        <v>120</v>
      </c>
    </row>
    <row r="13" spans="1:4">
      <c r="A13" s="4" t="s">
        <v>90</v>
      </c>
      <c r="B13" s="5" t="n">
        <v>214</v>
      </c>
      <c r="C13" s="5" t="n">
        <v>-3754</v>
      </c>
      <c r="D13" s="5" t="n">
        <v>176</v>
      </c>
    </row>
    <row r="14" spans="1:4">
      <c r="A14" s="4" t="s">
        <v>687</v>
      </c>
    </row>
    <row r="15" spans="1:4">
      <c r="A15" s="3" t="s">
        <v>684</v>
      </c>
    </row>
    <row r="16" spans="1:4">
      <c r="A16" s="4" t="s">
        <v>685</v>
      </c>
      <c r="B16" s="5" t="n">
        <v>17161</v>
      </c>
      <c r="C16" s="5" t="n">
        <v>3023</v>
      </c>
      <c r="D16" s="5" t="n">
        <v>14926</v>
      </c>
    </row>
    <row r="17" spans="1:4">
      <c r="A17" s="4" t="s">
        <v>88</v>
      </c>
      <c r="B17" s="5" t="n">
        <v>803</v>
      </c>
      <c r="C17" s="5" t="n">
        <v>17</v>
      </c>
      <c r="D17" s="5" t="n">
        <v>7</v>
      </c>
    </row>
    <row r="18" spans="1:4">
      <c r="A18" s="4" t="s">
        <v>89</v>
      </c>
      <c r="B18" s="5" t="n">
        <v>0</v>
      </c>
      <c r="C18" s="5" t="n">
        <v>0</v>
      </c>
      <c r="D18" s="5" t="n">
        <v>0</v>
      </c>
    </row>
    <row r="19" spans="1:4">
      <c r="A19" s="4" t="s">
        <v>90</v>
      </c>
      <c r="B19" s="5" t="n">
        <v>803</v>
      </c>
      <c r="C19" s="5" t="n">
        <v>17</v>
      </c>
      <c r="D19" s="5" t="n">
        <v>7</v>
      </c>
    </row>
    <row r="20" spans="1:4">
      <c r="A20" s="4" t="s">
        <v>688</v>
      </c>
    </row>
    <row r="21" spans="1:4">
      <c r="A21" s="3" t="s">
        <v>684</v>
      </c>
    </row>
    <row r="22" spans="1:4">
      <c r="A22" s="4" t="s">
        <v>685</v>
      </c>
      <c r="B22" s="5" t="n">
        <v>7445</v>
      </c>
      <c r="C22" s="5" t="n">
        <v>679</v>
      </c>
      <c r="D22" s="5" t="n">
        <v>-5601</v>
      </c>
    </row>
    <row r="23" spans="1:4">
      <c r="A23" s="4" t="s">
        <v>88</v>
      </c>
      <c r="B23" s="5" t="n">
        <v>1741</v>
      </c>
      <c r="C23" s="5" t="n">
        <v>493</v>
      </c>
      <c r="D23" s="5" t="n">
        <v>192</v>
      </c>
    </row>
    <row r="24" spans="1:4">
      <c r="A24" s="4" t="s">
        <v>89</v>
      </c>
      <c r="B24" s="5" t="n">
        <v>-1188</v>
      </c>
      <c r="C24" s="5" t="n">
        <v>-1470</v>
      </c>
      <c r="D24" s="5" t="n">
        <v>1440</v>
      </c>
    </row>
    <row r="25" spans="1:4">
      <c r="A25" s="4" t="s">
        <v>90</v>
      </c>
      <c r="B25" s="5" t="n">
        <v>553</v>
      </c>
      <c r="C25" s="5" t="n">
        <v>-977</v>
      </c>
      <c r="D25" s="5" t="n">
        <v>1632</v>
      </c>
    </row>
    <row r="26" spans="1:4">
      <c r="A26" s="4" t="s">
        <v>675</v>
      </c>
    </row>
    <row r="27" spans="1:4">
      <c r="A27" s="3" t="s">
        <v>684</v>
      </c>
    </row>
    <row r="28" spans="1:4">
      <c r="A28" s="4" t="s">
        <v>685</v>
      </c>
      <c r="B28" s="5" t="n">
        <v>-1331</v>
      </c>
      <c r="C28" s="5" t="n">
        <v>-9528</v>
      </c>
      <c r="D28" s="5" t="n">
        <v>-1987</v>
      </c>
    </row>
    <row r="29" spans="1:4">
      <c r="A29" s="4" t="s">
        <v>88</v>
      </c>
      <c r="B29" s="5" t="n">
        <v>1192</v>
      </c>
      <c r="C29" s="5" t="n">
        <v>447</v>
      </c>
      <c r="D29" s="5" t="n">
        <v>1355</v>
      </c>
    </row>
    <row r="30" spans="1:4">
      <c r="A30" s="4" t="s">
        <v>89</v>
      </c>
      <c r="B30" s="5" t="n">
        <v>-650</v>
      </c>
      <c r="C30" s="5" t="n">
        <v>-157</v>
      </c>
      <c r="D30" s="5" t="n">
        <v>780</v>
      </c>
    </row>
    <row r="31" spans="1:4">
      <c r="A31" s="4" t="s">
        <v>90</v>
      </c>
      <c r="B31" s="6" t="n">
        <v>542</v>
      </c>
      <c r="C31" s="6" t="n">
        <v>290</v>
      </c>
      <c r="D31" s="6" t="n">
        <v>21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74"/>
    <col customWidth="1" max="2" min="2" width="21"/>
  </cols>
  <sheetData>
    <row r="1" spans="1:2">
      <c r="A1" s="1" t="s">
        <v>689</v>
      </c>
      <c r="B1" s="2" t="s">
        <v>377</v>
      </c>
    </row>
    <row r="2" spans="1:2">
      <c r="A2" s="3" t="s">
        <v>690</v>
      </c>
    </row>
    <row r="3" spans="1:2">
      <c r="A3" s="4" t="s">
        <v>691</v>
      </c>
      <c r="B3" s="6" t="n">
        <v>671620</v>
      </c>
    </row>
    <row r="4" spans="1:2">
      <c r="A4" s="4" t="s">
        <v>578</v>
      </c>
    </row>
    <row r="5" spans="1:2">
      <c r="A5" s="3" t="s">
        <v>690</v>
      </c>
    </row>
    <row r="6" spans="1:2">
      <c r="A6" s="4" t="s">
        <v>691</v>
      </c>
      <c r="B6" s="5" t="n">
        <v>4668</v>
      </c>
    </row>
    <row r="7" spans="1:2">
      <c r="A7" s="4" t="s">
        <v>579</v>
      </c>
    </row>
    <row r="8" spans="1:2">
      <c r="A8" s="3" t="s">
        <v>690</v>
      </c>
    </row>
    <row r="9" spans="1:2">
      <c r="A9" s="4" t="s">
        <v>691</v>
      </c>
      <c r="B9" s="5" t="n">
        <v>4039</v>
      </c>
    </row>
    <row r="10" spans="1:2">
      <c r="A10" s="4" t="s">
        <v>580</v>
      </c>
    </row>
    <row r="11" spans="1:2">
      <c r="A11" s="3" t="s">
        <v>690</v>
      </c>
    </row>
    <row r="12" spans="1:2">
      <c r="A12" s="4" t="s">
        <v>691</v>
      </c>
      <c r="B12" s="5" t="n">
        <v>4131</v>
      </c>
    </row>
    <row r="13" spans="1:2">
      <c r="A13" s="4" t="s">
        <v>692</v>
      </c>
    </row>
    <row r="14" spans="1:2">
      <c r="A14" s="3" t="s">
        <v>690</v>
      </c>
    </row>
    <row r="15" spans="1:2">
      <c r="A15" s="4" t="s">
        <v>691</v>
      </c>
      <c r="B15" s="5" t="n">
        <v>658782</v>
      </c>
    </row>
    <row r="16" spans="1:2">
      <c r="A16" s="4" t="s">
        <v>686</v>
      </c>
    </row>
    <row r="17" spans="1:2">
      <c r="A17" s="3" t="s">
        <v>690</v>
      </c>
    </row>
    <row r="18" spans="1:2">
      <c r="A18" s="4" t="s">
        <v>691</v>
      </c>
      <c r="B18" s="5" t="n">
        <v>518969</v>
      </c>
    </row>
    <row r="19" spans="1:2">
      <c r="A19" s="4" t="s">
        <v>693</v>
      </c>
    </row>
    <row r="20" spans="1:2">
      <c r="A20" s="3" t="s">
        <v>690</v>
      </c>
    </row>
    <row r="21" spans="1:2">
      <c r="A21" s="4" t="s">
        <v>691</v>
      </c>
      <c r="B21" s="5" t="n">
        <v>0</v>
      </c>
    </row>
    <row r="22" spans="1:2">
      <c r="A22" s="4" t="s">
        <v>694</v>
      </c>
    </row>
    <row r="23" spans="1:2">
      <c r="A23" s="3" t="s">
        <v>690</v>
      </c>
    </row>
    <row r="24" spans="1:2">
      <c r="A24" s="4" t="s">
        <v>691</v>
      </c>
      <c r="B24" s="5" t="n">
        <v>0</v>
      </c>
    </row>
    <row r="25" spans="1:2">
      <c r="A25" s="4" t="s">
        <v>695</v>
      </c>
    </row>
    <row r="26" spans="1:2">
      <c r="A26" s="3" t="s">
        <v>690</v>
      </c>
    </row>
    <row r="27" spans="1:2">
      <c r="A27" s="4" t="s">
        <v>691</v>
      </c>
      <c r="B27" s="5" t="n">
        <v>0</v>
      </c>
    </row>
    <row r="28" spans="1:2">
      <c r="A28" s="4" t="s">
        <v>696</v>
      </c>
    </row>
    <row r="29" spans="1:2">
      <c r="A29" s="3" t="s">
        <v>690</v>
      </c>
    </row>
    <row r="30" spans="1:2">
      <c r="A30" s="4" t="s">
        <v>691</v>
      </c>
      <c r="B30" s="5" t="n">
        <v>518969</v>
      </c>
    </row>
    <row r="31" spans="1:2">
      <c r="A31" s="4" t="s">
        <v>688</v>
      </c>
    </row>
    <row r="32" spans="1:2">
      <c r="A32" s="3" t="s">
        <v>690</v>
      </c>
    </row>
    <row r="33" spans="1:2">
      <c r="A33" s="4" t="s">
        <v>691</v>
      </c>
      <c r="B33" s="5" t="n">
        <v>2976</v>
      </c>
    </row>
    <row r="34" spans="1:2">
      <c r="A34" s="4" t="s">
        <v>697</v>
      </c>
    </row>
    <row r="35" spans="1:2">
      <c r="A35" s="3" t="s">
        <v>690</v>
      </c>
    </row>
    <row r="36" spans="1:2">
      <c r="A36" s="4" t="s">
        <v>691</v>
      </c>
      <c r="B36" s="5" t="n">
        <v>0</v>
      </c>
    </row>
    <row r="37" spans="1:2">
      <c r="A37" s="4" t="s">
        <v>698</v>
      </c>
    </row>
    <row r="38" spans="1:2">
      <c r="A38" s="3" t="s">
        <v>690</v>
      </c>
    </row>
    <row r="39" spans="1:2">
      <c r="A39" s="4" t="s">
        <v>691</v>
      </c>
      <c r="B39" s="5" t="n">
        <v>0</v>
      </c>
    </row>
    <row r="40" spans="1:2">
      <c r="A40" s="4" t="s">
        <v>699</v>
      </c>
    </row>
    <row r="41" spans="1:2">
      <c r="A41" s="3" t="s">
        <v>690</v>
      </c>
    </row>
    <row r="42" spans="1:2">
      <c r="A42" s="4" t="s">
        <v>691</v>
      </c>
      <c r="B42" s="5" t="n">
        <v>0</v>
      </c>
    </row>
    <row r="43" spans="1:2">
      <c r="A43" s="4" t="s">
        <v>700</v>
      </c>
    </row>
    <row r="44" spans="1:2">
      <c r="A44" s="3" t="s">
        <v>690</v>
      </c>
    </row>
    <row r="45" spans="1:2">
      <c r="A45" s="4" t="s">
        <v>691</v>
      </c>
      <c r="B45" s="5" t="n">
        <v>2976</v>
      </c>
    </row>
    <row r="46" spans="1:2">
      <c r="A46" s="4" t="s">
        <v>687</v>
      </c>
    </row>
    <row r="47" spans="1:2">
      <c r="A47" s="3" t="s">
        <v>690</v>
      </c>
    </row>
    <row r="48" spans="1:2">
      <c r="A48" s="4" t="s">
        <v>691</v>
      </c>
      <c r="B48" s="5" t="n">
        <v>103673</v>
      </c>
    </row>
    <row r="49" spans="1:2">
      <c r="A49" s="4" t="s">
        <v>701</v>
      </c>
    </row>
    <row r="50" spans="1:2">
      <c r="A50" s="3" t="s">
        <v>690</v>
      </c>
    </row>
    <row r="51" spans="1:2">
      <c r="A51" s="4" t="s">
        <v>691</v>
      </c>
      <c r="B51" s="5" t="n">
        <v>0</v>
      </c>
    </row>
    <row r="52" spans="1:2">
      <c r="A52" s="4" t="s">
        <v>702</v>
      </c>
    </row>
    <row r="53" spans="1:2">
      <c r="A53" s="3" t="s">
        <v>690</v>
      </c>
    </row>
    <row r="54" spans="1:2">
      <c r="A54" s="4" t="s">
        <v>691</v>
      </c>
      <c r="B54" s="5" t="n">
        <v>0</v>
      </c>
    </row>
    <row r="55" spans="1:2">
      <c r="A55" s="4" t="s">
        <v>703</v>
      </c>
    </row>
    <row r="56" spans="1:2">
      <c r="A56" s="3" t="s">
        <v>690</v>
      </c>
    </row>
    <row r="57" spans="1:2">
      <c r="A57" s="4" t="s">
        <v>691</v>
      </c>
      <c r="B57" s="5" t="n">
        <v>0</v>
      </c>
    </row>
    <row r="58" spans="1:2">
      <c r="A58" s="4" t="s">
        <v>704</v>
      </c>
    </row>
    <row r="59" spans="1:2">
      <c r="A59" s="3" t="s">
        <v>690</v>
      </c>
    </row>
    <row r="60" spans="1:2">
      <c r="A60" s="4" t="s">
        <v>691</v>
      </c>
      <c r="B60" s="5" t="n">
        <v>103673</v>
      </c>
    </row>
    <row r="61" spans="1:2">
      <c r="A61" s="4" t="s">
        <v>705</v>
      </c>
    </row>
    <row r="62" spans="1:2">
      <c r="A62" s="3" t="s">
        <v>690</v>
      </c>
    </row>
    <row r="63" spans="1:2">
      <c r="A63" s="4" t="s">
        <v>691</v>
      </c>
      <c r="B63" s="5" t="n">
        <v>19155</v>
      </c>
    </row>
    <row r="64" spans="1:2">
      <c r="A64" s="4" t="s">
        <v>706</v>
      </c>
    </row>
    <row r="65" spans="1:2">
      <c r="A65" s="3" t="s">
        <v>690</v>
      </c>
    </row>
    <row r="66" spans="1:2">
      <c r="A66" s="4" t="s">
        <v>691</v>
      </c>
      <c r="B66" s="5" t="n">
        <v>0</v>
      </c>
    </row>
    <row r="67" spans="1:2">
      <c r="A67" s="4" t="s">
        <v>707</v>
      </c>
    </row>
    <row r="68" spans="1:2">
      <c r="A68" s="3" t="s">
        <v>690</v>
      </c>
    </row>
    <row r="69" spans="1:2">
      <c r="A69" s="4" t="s">
        <v>691</v>
      </c>
      <c r="B69" s="5" t="n">
        <v>0</v>
      </c>
    </row>
    <row r="70" spans="1:2">
      <c r="A70" s="4" t="s">
        <v>708</v>
      </c>
    </row>
    <row r="71" spans="1:2">
      <c r="A71" s="3" t="s">
        <v>690</v>
      </c>
    </row>
    <row r="72" spans="1:2">
      <c r="A72" s="4" t="s">
        <v>691</v>
      </c>
      <c r="B72" s="5" t="n">
        <v>0</v>
      </c>
    </row>
    <row r="73" spans="1:2">
      <c r="A73" s="4" t="s">
        <v>709</v>
      </c>
    </row>
    <row r="74" spans="1:2">
      <c r="A74" s="3" t="s">
        <v>690</v>
      </c>
    </row>
    <row r="75" spans="1:2">
      <c r="A75" s="4" t="s">
        <v>691</v>
      </c>
      <c r="B75" s="5" t="n">
        <v>19155</v>
      </c>
    </row>
    <row r="76" spans="1:2">
      <c r="A76" s="4" t="s">
        <v>675</v>
      </c>
    </row>
    <row r="77" spans="1:2">
      <c r="A77" s="3" t="s">
        <v>690</v>
      </c>
    </row>
    <row r="78" spans="1:2">
      <c r="A78" s="4" t="s">
        <v>691</v>
      </c>
      <c r="B78" s="5" t="n">
        <v>26847</v>
      </c>
    </row>
    <row r="79" spans="1:2">
      <c r="A79" s="4" t="s">
        <v>710</v>
      </c>
    </row>
    <row r="80" spans="1:2">
      <c r="A80" s="3" t="s">
        <v>690</v>
      </c>
    </row>
    <row r="81" spans="1:2">
      <c r="A81" s="4" t="s">
        <v>691</v>
      </c>
      <c r="B81" s="5" t="n">
        <v>4668</v>
      </c>
    </row>
    <row r="82" spans="1:2">
      <c r="A82" s="4" t="s">
        <v>711</v>
      </c>
    </row>
    <row r="83" spans="1:2">
      <c r="A83" s="3" t="s">
        <v>690</v>
      </c>
    </row>
    <row r="84" spans="1:2">
      <c r="A84" s="4" t="s">
        <v>691</v>
      </c>
      <c r="B84" s="5" t="n">
        <v>4039</v>
      </c>
    </row>
    <row r="85" spans="1:2">
      <c r="A85" s="4" t="s">
        <v>712</v>
      </c>
    </row>
    <row r="86" spans="1:2">
      <c r="A86" s="3" t="s">
        <v>690</v>
      </c>
    </row>
    <row r="87" spans="1:2">
      <c r="A87" s="4" t="s">
        <v>691</v>
      </c>
      <c r="B87" s="5" t="n">
        <v>4131</v>
      </c>
    </row>
    <row r="88" spans="1:2">
      <c r="A88" s="4" t="s">
        <v>713</v>
      </c>
    </row>
    <row r="89" spans="1:2">
      <c r="A89" s="3" t="s">
        <v>690</v>
      </c>
    </row>
    <row r="90" spans="1:2">
      <c r="A90" s="4" t="s">
        <v>691</v>
      </c>
      <c r="B90" s="6" t="n">
        <v>140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4</v>
      </c>
      <c r="B1" s="2" t="s">
        <v>1</v>
      </c>
    </row>
    <row r="2" spans="1:3">
      <c r="B2" s="2" t="s">
        <v>25</v>
      </c>
      <c r="C2" s="2" t="s">
        <v>26</v>
      </c>
    </row>
    <row r="3" spans="1:3">
      <c r="A3" s="4" t="s">
        <v>490</v>
      </c>
    </row>
    <row r="4" spans="1:3">
      <c r="A4" s="3" t="s">
        <v>715</v>
      </c>
    </row>
    <row r="5" spans="1:3">
      <c r="A5" s="4" t="s">
        <v>716</v>
      </c>
      <c r="B5" s="6" t="n">
        <v>1575</v>
      </c>
      <c r="C5" s="6" t="n">
        <v>919</v>
      </c>
    </row>
    <row r="6" spans="1:3">
      <c r="A6" s="4" t="s">
        <v>717</v>
      </c>
      <c r="B6" s="5" t="n">
        <v>250</v>
      </c>
      <c r="C6" s="5" t="n">
        <v>250</v>
      </c>
    </row>
    <row r="7" spans="1:3">
      <c r="A7" s="4" t="s">
        <v>591</v>
      </c>
    </row>
    <row r="8" spans="1:3">
      <c r="A8" s="3" t="s">
        <v>715</v>
      </c>
    </row>
    <row r="9" spans="1:3">
      <c r="A9" s="4" t="s">
        <v>718</v>
      </c>
      <c r="B9" s="6" t="n">
        <v>3009</v>
      </c>
      <c r="C9" s="5" t="n">
        <v>10935</v>
      </c>
    </row>
    <row r="10" spans="1:3">
      <c r="A10" s="4" t="s">
        <v>719</v>
      </c>
    </row>
    <row r="11" spans="1:3">
      <c r="A11" s="3" t="s">
        <v>715</v>
      </c>
    </row>
    <row r="12" spans="1:3">
      <c r="A12" s="4" t="s">
        <v>718</v>
      </c>
      <c r="C12" s="6" t="n">
        <v>109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20</v>
      </c>
      <c r="B1" s="2" t="s">
        <v>377</v>
      </c>
    </row>
    <row r="2" spans="1:2">
      <c r="A2" s="3" t="s">
        <v>226</v>
      </c>
    </row>
    <row r="3" spans="1:2">
      <c r="A3" s="4" t="s">
        <v>578</v>
      </c>
      <c r="B3" s="6" t="n">
        <v>3594</v>
      </c>
    </row>
    <row r="4" spans="1:2">
      <c r="A4" s="4" t="s">
        <v>579</v>
      </c>
      <c r="B4" s="5" t="n">
        <v>2545</v>
      </c>
    </row>
    <row r="5" spans="1:2">
      <c r="A5" s="4" t="s">
        <v>580</v>
      </c>
      <c r="B5" s="5" t="n">
        <v>903</v>
      </c>
    </row>
    <row r="6" spans="1:2">
      <c r="A6" s="4" t="s">
        <v>581</v>
      </c>
      <c r="B6" s="5" t="n">
        <v>762</v>
      </c>
    </row>
    <row r="7" spans="1:2">
      <c r="A7" s="4" t="s">
        <v>721</v>
      </c>
      <c r="B7" s="5" t="n">
        <v>452</v>
      </c>
    </row>
    <row r="8" spans="1:2">
      <c r="A8" s="4" t="s">
        <v>722</v>
      </c>
      <c r="B8" s="5" t="n">
        <v>0</v>
      </c>
    </row>
    <row r="9" spans="1:2">
      <c r="A9" s="4" t="s">
        <v>723</v>
      </c>
      <c r="B9" s="6" t="n">
        <v>82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s>
  <sheetData>
    <row r="1" spans="1:5">
      <c r="A1" s="1" t="s">
        <v>724</v>
      </c>
      <c r="B1" s="2" t="s">
        <v>1</v>
      </c>
      <c r="E1" s="2" t="s">
        <v>725</v>
      </c>
    </row>
    <row r="2" spans="1:5">
      <c r="B2" s="2" t="s">
        <v>25</v>
      </c>
      <c r="C2" s="2" t="s">
        <v>26</v>
      </c>
      <c r="D2" s="2" t="s">
        <v>68</v>
      </c>
      <c r="E2" s="2" t="s">
        <v>25</v>
      </c>
    </row>
    <row r="3" spans="1:5">
      <c r="A3" s="3" t="s">
        <v>226</v>
      </c>
    </row>
    <row r="4" spans="1:5">
      <c r="A4" s="4" t="s">
        <v>726</v>
      </c>
      <c r="B4" s="6" t="n">
        <v>3269</v>
      </c>
      <c r="C4" s="6" t="n">
        <v>4782</v>
      </c>
      <c r="D4" s="6" t="n">
        <v>5675</v>
      </c>
    </row>
    <row r="5" spans="1:5">
      <c r="A5" s="4" t="s">
        <v>727</v>
      </c>
    </row>
    <row r="6" spans="1:5">
      <c r="A6" s="3" t="s">
        <v>728</v>
      </c>
    </row>
    <row r="7" spans="1:5">
      <c r="A7" s="4" t="s">
        <v>729</v>
      </c>
      <c r="B7" s="6" t="n">
        <v>9977</v>
      </c>
      <c r="E7" s="6" t="n">
        <v>117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44"/>
    <col customWidth="1" max="3" min="3" width="21"/>
    <col customWidth="1" max="4" min="4" width="21"/>
  </cols>
  <sheetData>
    <row r="1" spans="1:4">
      <c r="A1" s="1" t="s">
        <v>730</v>
      </c>
      <c r="B1" s="2" t="s">
        <v>1</v>
      </c>
    </row>
    <row r="2" spans="1:4">
      <c r="B2" s="2" t="s">
        <v>731</v>
      </c>
      <c r="C2" s="2" t="s">
        <v>391</v>
      </c>
      <c r="D2" s="2" t="s">
        <v>392</v>
      </c>
    </row>
    <row r="3" spans="1:4">
      <c r="A3" s="3" t="s">
        <v>732</v>
      </c>
    </row>
    <row r="4" spans="1:4">
      <c r="A4" s="4" t="s">
        <v>733</v>
      </c>
      <c r="B4" s="5" t="n">
        <v>3</v>
      </c>
    </row>
    <row r="5" spans="1:4">
      <c r="A5" s="4" t="s">
        <v>734</v>
      </c>
      <c r="B5" s="5" t="n">
        <v>70</v>
      </c>
    </row>
    <row r="6" spans="1:4">
      <c r="A6" s="4" t="s">
        <v>204</v>
      </c>
      <c r="B6" s="6" t="n">
        <v>3170</v>
      </c>
      <c r="C6" s="6" t="n">
        <v>3324</v>
      </c>
      <c r="D6" s="6" t="n">
        <v>2923</v>
      </c>
    </row>
    <row r="7" spans="1:4">
      <c r="A7" s="4" t="s">
        <v>195</v>
      </c>
      <c r="B7" s="5" t="n">
        <v>8818</v>
      </c>
      <c r="C7" s="5" t="n">
        <v>9302</v>
      </c>
    </row>
    <row r="8" spans="1:4">
      <c r="A8" s="4" t="s">
        <v>735</v>
      </c>
    </row>
    <row r="9" spans="1:4">
      <c r="A9" s="3" t="s">
        <v>732</v>
      </c>
    </row>
    <row r="10" spans="1:4">
      <c r="A10" s="4" t="s">
        <v>195</v>
      </c>
      <c r="B10" s="5" t="n">
        <v>8269</v>
      </c>
      <c r="C10" s="5" t="n">
        <v>8756</v>
      </c>
    </row>
    <row r="11" spans="1:4">
      <c r="A11" s="4" t="s">
        <v>736</v>
      </c>
    </row>
    <row r="12" spans="1:4">
      <c r="A12" s="3" t="s">
        <v>732</v>
      </c>
    </row>
    <row r="13" spans="1:4">
      <c r="A13" s="4" t="s">
        <v>204</v>
      </c>
      <c r="B13" s="5" t="n">
        <v>3170</v>
      </c>
      <c r="C13" s="5" t="n">
        <v>3324</v>
      </c>
    </row>
    <row r="14" spans="1:4">
      <c r="A14" s="4" t="s">
        <v>195</v>
      </c>
      <c r="B14" s="6" t="n">
        <v>549</v>
      </c>
      <c r="C14" s="6" t="n">
        <v>546</v>
      </c>
    </row>
    <row r="15" spans="1:4">
      <c r="A15" s="4" t="s">
        <v>737</v>
      </c>
    </row>
    <row r="16" spans="1:4">
      <c r="A16" s="3" t="s">
        <v>732</v>
      </c>
    </row>
    <row r="17" spans="1:4">
      <c r="A17" s="4" t="s">
        <v>738</v>
      </c>
      <c r="B17" s="4" t="s">
        <v>453</v>
      </c>
    </row>
    <row r="18" spans="1:4">
      <c r="A18" s="4" t="s">
        <v>739</v>
      </c>
      <c r="B18" s="5" t="n">
        <v>3</v>
      </c>
    </row>
    <row r="19" spans="1:4">
      <c r="A19" s="4" t="s">
        <v>740</v>
      </c>
    </row>
    <row r="20" spans="1:4">
      <c r="A20" s="3" t="s">
        <v>732</v>
      </c>
    </row>
    <row r="21" spans="1:4">
      <c r="A21" s="4" t="s">
        <v>738</v>
      </c>
      <c r="B21" s="4" t="s">
        <v>453</v>
      </c>
    </row>
    <row r="22" spans="1:4">
      <c r="A22" s="4" t="s">
        <v>739</v>
      </c>
      <c r="B22" s="5" t="n">
        <v>3</v>
      </c>
    </row>
    <row r="23" spans="1:4">
      <c r="A23" s="4" t="s">
        <v>379</v>
      </c>
    </row>
    <row r="24" spans="1:4">
      <c r="A24" s="3" t="s">
        <v>732</v>
      </c>
    </row>
    <row r="25" spans="1:4">
      <c r="A25" s="4" t="s">
        <v>741</v>
      </c>
      <c r="B25" s="11" t="n">
        <v>5.9</v>
      </c>
    </row>
    <row r="26" spans="1:4">
      <c r="A26" s="4" t="s">
        <v>385</v>
      </c>
    </row>
    <row r="27" spans="1:4">
      <c r="A27" s="3" t="s">
        <v>732</v>
      </c>
    </row>
    <row r="28" spans="1:4">
      <c r="A28" s="4" t="s">
        <v>741</v>
      </c>
      <c r="B28" s="5" t="n">
        <v>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5</v>
      </c>
      <c r="C2" s="2" t="s">
        <v>26</v>
      </c>
      <c r="D2" s="2" t="s">
        <v>68</v>
      </c>
    </row>
    <row r="3" spans="1:4">
      <c r="A3" s="3" t="s">
        <v>743</v>
      </c>
    </row>
    <row r="4" spans="1:4">
      <c r="A4" s="4" t="s">
        <v>70</v>
      </c>
      <c r="B4" s="6" t="n">
        <v>270283</v>
      </c>
      <c r="C4" s="6" t="n">
        <v>229833</v>
      </c>
      <c r="D4" s="6" t="n">
        <v>167181</v>
      </c>
    </row>
    <row r="5" spans="1:4">
      <c r="A5" s="4" t="s">
        <v>744</v>
      </c>
      <c r="B5" s="5" t="n">
        <v>-319405</v>
      </c>
      <c r="C5" s="5" t="n">
        <v>-317297</v>
      </c>
      <c r="D5" s="5" t="n">
        <v>-306396</v>
      </c>
    </row>
    <row r="6" spans="1:4">
      <c r="A6" s="4" t="s">
        <v>745</v>
      </c>
    </row>
    <row r="7" spans="1:4">
      <c r="A7" s="3" t="s">
        <v>743</v>
      </c>
    </row>
    <row r="8" spans="1:4">
      <c r="A8" s="4" t="s">
        <v>70</v>
      </c>
      <c r="B8" s="5" t="n">
        <v>589688</v>
      </c>
      <c r="C8" s="5" t="n">
        <v>547130</v>
      </c>
      <c r="D8" s="5" t="n">
        <v>473577</v>
      </c>
    </row>
    <row r="9" spans="1:4">
      <c r="A9" s="4" t="s">
        <v>746</v>
      </c>
    </row>
    <row r="10" spans="1:4">
      <c r="A10" s="3" t="s">
        <v>743</v>
      </c>
    </row>
    <row r="11" spans="1:4">
      <c r="A11" s="4" t="s">
        <v>70</v>
      </c>
      <c r="B11" s="5" t="n">
        <v>270283</v>
      </c>
      <c r="C11" s="5" t="n">
        <v>229833</v>
      </c>
      <c r="D11" s="5" t="n">
        <v>167181</v>
      </c>
    </row>
    <row r="12" spans="1:4">
      <c r="A12" s="4" t="s">
        <v>747</v>
      </c>
    </row>
    <row r="13" spans="1:4">
      <c r="A13" s="3" t="s">
        <v>743</v>
      </c>
    </row>
    <row r="14" spans="1:4">
      <c r="A14" s="4" t="s">
        <v>70</v>
      </c>
      <c r="B14" s="5" t="n">
        <v>319405</v>
      </c>
      <c r="C14" s="5" t="n">
        <v>317297</v>
      </c>
      <c r="D14" s="5" t="n">
        <v>276465</v>
      </c>
    </row>
    <row r="15" spans="1:4">
      <c r="A15" s="4" t="s">
        <v>748</v>
      </c>
    </row>
    <row r="16" spans="1:4">
      <c r="A16" s="3" t="s">
        <v>743</v>
      </c>
    </row>
    <row r="17" spans="1:4">
      <c r="A17" s="4" t="s">
        <v>70</v>
      </c>
      <c r="B17" s="5" t="n">
        <v>0</v>
      </c>
      <c r="C17" s="5" t="n">
        <v>0</v>
      </c>
      <c r="D17" s="5" t="n">
        <v>29931</v>
      </c>
    </row>
    <row r="18" spans="1:4">
      <c r="A18" s="4" t="s">
        <v>415</v>
      </c>
    </row>
    <row r="19" spans="1:4">
      <c r="A19" s="3" t="s">
        <v>743</v>
      </c>
    </row>
    <row r="20" spans="1:4">
      <c r="A20" s="4" t="s">
        <v>70</v>
      </c>
      <c r="B20" s="6" t="n">
        <v>8837</v>
      </c>
      <c r="C20" s="6" t="n">
        <v>46268</v>
      </c>
      <c r="D20" s="6" t="n">
        <v>577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5</v>
      </c>
      <c r="C2" s="2" t="s">
        <v>26</v>
      </c>
      <c r="D2" s="2" t="s">
        <v>68</v>
      </c>
    </row>
    <row r="3" spans="1:4">
      <c r="A3" s="3" t="s">
        <v>743</v>
      </c>
    </row>
    <row r="4" spans="1:4">
      <c r="A4" s="4" t="s">
        <v>750</v>
      </c>
      <c r="B4" s="6" t="n">
        <v>-52718</v>
      </c>
      <c r="C4" s="6" t="n">
        <v>-66688</v>
      </c>
      <c r="D4" s="6" t="n">
        <v>-125939</v>
      </c>
    </row>
    <row r="5" spans="1:4">
      <c r="A5" s="4" t="s">
        <v>137</v>
      </c>
      <c r="B5" s="5" t="n">
        <v>-808</v>
      </c>
      <c r="C5" s="5" t="n">
        <v>-1682</v>
      </c>
      <c r="D5" s="5" t="n">
        <v>-19000</v>
      </c>
    </row>
    <row r="6" spans="1:4">
      <c r="A6" s="4" t="s">
        <v>77</v>
      </c>
      <c r="B6" s="5" t="n">
        <v>-8957</v>
      </c>
      <c r="C6" s="5" t="n">
        <v>-562</v>
      </c>
      <c r="D6" s="5" t="n">
        <v>-6565</v>
      </c>
    </row>
    <row r="7" spans="1:4">
      <c r="A7" s="4" t="s">
        <v>751</v>
      </c>
      <c r="B7" s="5" t="n">
        <v>-736</v>
      </c>
      <c r="C7" s="5" t="n">
        <v>-1550</v>
      </c>
      <c r="D7" s="5" t="n">
        <v>-4843</v>
      </c>
    </row>
    <row r="8" spans="1:4">
      <c r="A8" s="4" t="s">
        <v>752</v>
      </c>
      <c r="B8" s="5" t="n">
        <v>-55411</v>
      </c>
      <c r="C8" s="5" t="n">
        <v>-57276</v>
      </c>
      <c r="D8" s="5" t="n">
        <v>-30500</v>
      </c>
    </row>
    <row r="9" spans="1:4">
      <c r="A9" s="4" t="s">
        <v>745</v>
      </c>
    </row>
    <row r="10" spans="1:4">
      <c r="A10" s="3" t="s">
        <v>743</v>
      </c>
    </row>
    <row r="11" spans="1:4">
      <c r="A11" s="4" t="s">
        <v>750</v>
      </c>
      <c r="B11" s="5" t="n">
        <v>2693</v>
      </c>
      <c r="C11" s="5" t="n">
        <v>-9412</v>
      </c>
      <c r="D11" s="5" t="n">
        <v>-95439</v>
      </c>
    </row>
    <row r="12" spans="1:4">
      <c r="A12" s="4" t="s">
        <v>746</v>
      </c>
    </row>
    <row r="13" spans="1:4">
      <c r="A13" s="3" t="s">
        <v>743</v>
      </c>
    </row>
    <row r="14" spans="1:4">
      <c r="A14" s="4" t="s">
        <v>750</v>
      </c>
      <c r="B14" s="5" t="n">
        <v>-10706</v>
      </c>
      <c r="C14" s="5" t="n">
        <v>-40638</v>
      </c>
      <c r="D14" s="5" t="n">
        <v>-63608</v>
      </c>
    </row>
    <row r="15" spans="1:4">
      <c r="A15" s="4" t="s">
        <v>747</v>
      </c>
    </row>
    <row r="16" spans="1:4">
      <c r="A16" s="3" t="s">
        <v>743</v>
      </c>
    </row>
    <row r="17" spans="1:4">
      <c r="A17" s="4" t="s">
        <v>750</v>
      </c>
      <c r="B17" s="5" t="n">
        <v>55411</v>
      </c>
      <c r="C17" s="5" t="n">
        <v>57276</v>
      </c>
      <c r="D17" s="5" t="n">
        <v>29782</v>
      </c>
    </row>
    <row r="18" spans="1:4">
      <c r="A18" s="4" t="s">
        <v>753</v>
      </c>
    </row>
    <row r="19" spans="1:4">
      <c r="A19" s="3" t="s">
        <v>743</v>
      </c>
    </row>
    <row r="20" spans="1:4">
      <c r="A20" s="4" t="s">
        <v>750</v>
      </c>
      <c r="B20" s="5" t="n">
        <v>-31511</v>
      </c>
      <c r="C20" s="5" t="n">
        <v>-22256</v>
      </c>
      <c r="D20" s="5" t="n">
        <v>-31923</v>
      </c>
    </row>
    <row r="21" spans="1:4">
      <c r="A21" s="4" t="s">
        <v>748</v>
      </c>
    </row>
    <row r="22" spans="1:4">
      <c r="A22" s="3" t="s">
        <v>743</v>
      </c>
    </row>
    <row r="23" spans="1:4">
      <c r="A23" s="4" t="s">
        <v>750</v>
      </c>
      <c r="B23" s="5" t="n">
        <v>0</v>
      </c>
      <c r="C23" s="5" t="n">
        <v>0</v>
      </c>
      <c r="D23" s="5" t="n">
        <v>718</v>
      </c>
    </row>
    <row r="24" spans="1:4">
      <c r="A24" s="4" t="s">
        <v>754</v>
      </c>
    </row>
    <row r="25" spans="1:4">
      <c r="A25" s="3" t="s">
        <v>743</v>
      </c>
    </row>
    <row r="26" spans="1:4">
      <c r="A26" s="4" t="s">
        <v>137</v>
      </c>
      <c r="B26" s="5" t="n">
        <v>-808</v>
      </c>
      <c r="C26" s="5" t="n">
        <v>-1682</v>
      </c>
      <c r="D26" s="5" t="n">
        <v>-19000</v>
      </c>
    </row>
    <row r="27" spans="1:4">
      <c r="A27" s="4" t="s">
        <v>77</v>
      </c>
      <c r="B27" s="5" t="n">
        <v>-8957</v>
      </c>
      <c r="C27" s="5" t="n">
        <v>-562</v>
      </c>
      <c r="D27" s="5" t="n">
        <v>-6565</v>
      </c>
    </row>
    <row r="28" spans="1:4">
      <c r="A28" s="4" t="s">
        <v>751</v>
      </c>
      <c r="B28" s="5" t="n">
        <v>-736</v>
      </c>
      <c r="C28" s="5" t="n">
        <v>-1550</v>
      </c>
      <c r="D28" s="5" t="n">
        <v>-4843</v>
      </c>
    </row>
    <row r="29" spans="1:4">
      <c r="A29" s="4" t="s">
        <v>415</v>
      </c>
    </row>
    <row r="30" spans="1:4">
      <c r="A30" s="3" t="s">
        <v>743</v>
      </c>
    </row>
    <row r="31" spans="1:4">
      <c r="A31" s="4" t="s">
        <v>755</v>
      </c>
      <c r="B31" s="6" t="n">
        <v>-972</v>
      </c>
      <c r="C31" s="6" t="n">
        <v>909</v>
      </c>
      <c r="D31" s="6" t="n">
        <v>40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5</v>
      </c>
      <c r="C2" s="2" t="s">
        <v>26</v>
      </c>
      <c r="D2" s="2" t="s">
        <v>68</v>
      </c>
    </row>
    <row r="3" spans="1:4">
      <c r="A3" s="3" t="s">
        <v>732</v>
      </c>
    </row>
    <row r="4" spans="1:4">
      <c r="A4" s="4" t="s">
        <v>757</v>
      </c>
      <c r="B4" s="6" t="n">
        <v>10273</v>
      </c>
      <c r="C4" s="6" t="n">
        <v>25288</v>
      </c>
      <c r="D4" s="6" t="n">
        <v>8654</v>
      </c>
    </row>
    <row r="5" spans="1:4">
      <c r="A5" s="4" t="s">
        <v>736</v>
      </c>
    </row>
    <row r="6" spans="1:4">
      <c r="A6" s="3" t="s">
        <v>732</v>
      </c>
    </row>
    <row r="7" spans="1:4">
      <c r="A7" s="4" t="s">
        <v>757</v>
      </c>
      <c r="B7" s="5" t="n">
        <v>10062</v>
      </c>
      <c r="C7" s="5" t="n">
        <v>25177</v>
      </c>
      <c r="D7" s="5" t="n">
        <v>8181</v>
      </c>
    </row>
    <row r="8" spans="1:4">
      <c r="A8" s="4" t="s">
        <v>735</v>
      </c>
    </row>
    <row r="9" spans="1:4">
      <c r="A9" s="3" t="s">
        <v>732</v>
      </c>
    </row>
    <row r="10" spans="1:4">
      <c r="A10" s="4" t="s">
        <v>757</v>
      </c>
      <c r="B10" s="6" t="n">
        <v>211</v>
      </c>
      <c r="C10" s="6" t="n">
        <v>111</v>
      </c>
      <c r="D10" s="6" t="n">
        <v>4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8</v>
      </c>
      <c r="B1" s="2" t="s">
        <v>1</v>
      </c>
    </row>
    <row r="2" spans="1:4">
      <c r="B2" s="2" t="s">
        <v>25</v>
      </c>
      <c r="C2" s="2" t="s">
        <v>26</v>
      </c>
      <c r="D2" s="2" t="s">
        <v>68</v>
      </c>
    </row>
    <row r="3" spans="1:4">
      <c r="A3" s="4" t="s">
        <v>759</v>
      </c>
    </row>
    <row r="4" spans="1:4">
      <c r="A4" s="3" t="s">
        <v>732</v>
      </c>
    </row>
    <row r="5" spans="1:4">
      <c r="A5" s="4" t="s">
        <v>760</v>
      </c>
      <c r="B5" s="4" t="s">
        <v>761</v>
      </c>
      <c r="C5" s="4" t="s">
        <v>762</v>
      </c>
      <c r="D5" s="4" t="s">
        <v>763</v>
      </c>
    </row>
    <row r="6" spans="1:4">
      <c r="A6" s="4" t="s">
        <v>764</v>
      </c>
    </row>
    <row r="7" spans="1:4">
      <c r="A7" s="3" t="s">
        <v>732</v>
      </c>
    </row>
    <row r="8" spans="1:4">
      <c r="A8" s="4" t="s">
        <v>760</v>
      </c>
      <c r="B8" s="4" t="s">
        <v>765</v>
      </c>
      <c r="C8" s="4" t="s">
        <v>766</v>
      </c>
      <c r="D8" s="4" t="s">
        <v>602</v>
      </c>
    </row>
    <row r="9" spans="1:4">
      <c r="A9" s="4" t="s">
        <v>767</v>
      </c>
    </row>
    <row r="10" spans="1:4">
      <c r="A10" s="3" t="s">
        <v>732</v>
      </c>
    </row>
    <row r="11" spans="1:4">
      <c r="A11" s="4" t="s">
        <v>760</v>
      </c>
      <c r="B11" s="4" t="s">
        <v>768</v>
      </c>
      <c r="C11" s="4" t="s">
        <v>564</v>
      </c>
      <c r="D11" s="4" t="s">
        <v>564</v>
      </c>
    </row>
    <row r="12" spans="1:4">
      <c r="A12" s="4" t="s">
        <v>769</v>
      </c>
    </row>
    <row r="13" spans="1:4">
      <c r="A13" s="3" t="s">
        <v>732</v>
      </c>
    </row>
    <row r="14" spans="1:4">
      <c r="A14" s="4" t="s">
        <v>760</v>
      </c>
      <c r="B14" s="4" t="s">
        <v>768</v>
      </c>
      <c r="C14" s="4" t="s">
        <v>770</v>
      </c>
      <c r="D14" s="4" t="s">
        <v>7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5</v>
      </c>
      <c r="C1" s="2" t="s">
        <v>26</v>
      </c>
    </row>
    <row r="2" spans="1:3">
      <c r="A2" s="3" t="s">
        <v>773</v>
      </c>
    </row>
    <row r="3" spans="1:3">
      <c r="A3" s="4" t="s">
        <v>774</v>
      </c>
      <c r="B3" s="6" t="n">
        <v>1676</v>
      </c>
      <c r="C3" s="6" t="n">
        <v>16992</v>
      </c>
    </row>
    <row r="4" spans="1:3">
      <c r="A4" s="4" t="s">
        <v>775</v>
      </c>
      <c r="B4" s="5" t="n">
        <v>-112053</v>
      </c>
      <c r="C4" s="5" t="n">
        <v>-131986</v>
      </c>
    </row>
    <row r="5" spans="1:3">
      <c r="A5" s="4" t="s">
        <v>776</v>
      </c>
      <c r="B5" s="5" t="n">
        <v>269928</v>
      </c>
      <c r="C5" s="5" t="n">
        <v>313622</v>
      </c>
    </row>
    <row r="6" spans="1:3">
      <c r="A6" s="4" t="s">
        <v>745</v>
      </c>
    </row>
    <row r="7" spans="1:3">
      <c r="A7" s="3" t="s">
        <v>773</v>
      </c>
    </row>
    <row r="8" spans="1:3">
      <c r="A8" s="4" t="s">
        <v>776</v>
      </c>
      <c r="B8" s="5" t="n">
        <v>380305</v>
      </c>
      <c r="C8" s="5" t="n">
        <v>428616</v>
      </c>
    </row>
    <row r="9" spans="1:3">
      <c r="A9" s="4" t="s">
        <v>746</v>
      </c>
    </row>
    <row r="10" spans="1:3">
      <c r="A10" s="3" t="s">
        <v>773</v>
      </c>
    </row>
    <row r="11" spans="1:3">
      <c r="A11" s="4" t="s">
        <v>776</v>
      </c>
      <c r="B11" s="5" t="n">
        <v>236340</v>
      </c>
      <c r="C11" s="5" t="n">
        <v>254037</v>
      </c>
    </row>
    <row r="12" spans="1:3">
      <c r="A12" s="4" t="s">
        <v>777</v>
      </c>
    </row>
    <row r="13" spans="1:3">
      <c r="A13" s="3" t="s">
        <v>773</v>
      </c>
    </row>
    <row r="14" spans="1:3">
      <c r="A14" s="4" t="s">
        <v>776</v>
      </c>
      <c r="B14" s="5" t="n">
        <v>31912</v>
      </c>
      <c r="C14" s="5" t="n">
        <v>42593</v>
      </c>
    </row>
    <row r="15" spans="1:3">
      <c r="A15" s="4" t="s">
        <v>778</v>
      </c>
    </row>
    <row r="16" spans="1:3">
      <c r="A16" s="3" t="s">
        <v>773</v>
      </c>
    </row>
    <row r="17" spans="1:3">
      <c r="A17" s="4" t="s">
        <v>776</v>
      </c>
      <c r="B17" s="6" t="n">
        <v>112053</v>
      </c>
      <c r="C17" s="6" t="n">
        <v>1319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5</v>
      </c>
      <c r="C1" s="2" t="s">
        <v>26</v>
      </c>
    </row>
    <row r="2" spans="1:3">
      <c r="A2" s="3" t="s">
        <v>773</v>
      </c>
    </row>
    <row r="3" spans="1:3">
      <c r="A3" s="4" t="s">
        <v>780</v>
      </c>
      <c r="B3" s="6" t="n">
        <v>64365</v>
      </c>
      <c r="C3" s="6" t="n">
        <v>71049</v>
      </c>
    </row>
    <row r="4" spans="1:3">
      <c r="A4" s="4" t="s">
        <v>781</v>
      </c>
      <c r="B4" s="5" t="n">
        <v>-934</v>
      </c>
      <c r="C4" s="5" t="n">
        <v>-1245</v>
      </c>
    </row>
    <row r="5" spans="1:3">
      <c r="A5" s="4" t="s">
        <v>782</v>
      </c>
      <c r="B5" s="5" t="n">
        <v>63431</v>
      </c>
      <c r="C5" s="5" t="n">
        <v>69804</v>
      </c>
    </row>
    <row r="6" spans="1:3">
      <c r="A6" s="4" t="s">
        <v>783</v>
      </c>
      <c r="B6" s="5" t="n">
        <v>19999</v>
      </c>
      <c r="C6" s="5" t="n">
        <v>24267</v>
      </c>
    </row>
    <row r="7" spans="1:3">
      <c r="A7" s="4" t="s">
        <v>784</v>
      </c>
      <c r="B7" s="5" t="n">
        <v>0</v>
      </c>
      <c r="C7" s="5" t="n">
        <v>0</v>
      </c>
    </row>
    <row r="8" spans="1:3">
      <c r="A8" s="4" t="s">
        <v>785</v>
      </c>
      <c r="B8" s="5" t="n">
        <v>19999</v>
      </c>
      <c r="C8" s="5" t="n">
        <v>24267</v>
      </c>
    </row>
    <row r="9" spans="1:3">
      <c r="A9" s="4" t="s">
        <v>786</v>
      </c>
      <c r="B9" s="5" t="n">
        <v>84364</v>
      </c>
      <c r="C9" s="5" t="n">
        <v>95316</v>
      </c>
    </row>
    <row r="10" spans="1:3">
      <c r="A10" s="4" t="s">
        <v>787</v>
      </c>
      <c r="B10" s="5" t="n">
        <v>-934</v>
      </c>
      <c r="C10" s="5" t="n">
        <v>-1245</v>
      </c>
    </row>
    <row r="11" spans="1:3">
      <c r="A11" s="4" t="s">
        <v>788</v>
      </c>
      <c r="B11" s="5" t="n">
        <v>83430</v>
      </c>
      <c r="C11" s="5" t="n">
        <v>94071</v>
      </c>
    </row>
    <row r="12" spans="1:3">
      <c r="A12" s="4" t="s">
        <v>688</v>
      </c>
    </row>
    <row r="13" spans="1:3">
      <c r="A13" s="3" t="s">
        <v>773</v>
      </c>
    </row>
    <row r="14" spans="1:3">
      <c r="A14" s="4" t="s">
        <v>780</v>
      </c>
      <c r="B14" s="5" t="n">
        <v>23470</v>
      </c>
      <c r="C14" s="5" t="n">
        <v>24660</v>
      </c>
    </row>
    <row r="15" spans="1:3">
      <c r="A15" s="4" t="s">
        <v>783</v>
      </c>
      <c r="B15" s="5" t="n">
        <v>16067</v>
      </c>
      <c r="C15" s="5" t="n">
        <v>19476</v>
      </c>
    </row>
    <row r="16" spans="1:3">
      <c r="A16" s="4" t="s">
        <v>786</v>
      </c>
      <c r="B16" s="5" t="n">
        <v>39537</v>
      </c>
      <c r="C16" s="5" t="n">
        <v>44136</v>
      </c>
    </row>
    <row r="17" spans="1:3">
      <c r="A17" s="4" t="s">
        <v>686</v>
      </c>
    </row>
    <row r="18" spans="1:3">
      <c r="A18" s="3" t="s">
        <v>773</v>
      </c>
    </row>
    <row r="19" spans="1:3">
      <c r="A19" s="4" t="s">
        <v>780</v>
      </c>
      <c r="B19" s="5" t="n">
        <v>35089</v>
      </c>
      <c r="C19" s="5" t="n">
        <v>39732</v>
      </c>
    </row>
    <row r="20" spans="1:3">
      <c r="A20" s="4" t="s">
        <v>783</v>
      </c>
      <c r="B20" s="5" t="n">
        <v>237</v>
      </c>
      <c r="C20" s="5" t="n">
        <v>317</v>
      </c>
    </row>
    <row r="21" spans="1:3">
      <c r="A21" s="4" t="s">
        <v>786</v>
      </c>
      <c r="B21" s="5" t="n">
        <v>35326</v>
      </c>
      <c r="C21" s="5" t="n">
        <v>40049</v>
      </c>
    </row>
    <row r="22" spans="1:3">
      <c r="A22" s="4" t="s">
        <v>687</v>
      </c>
    </row>
    <row r="23" spans="1:3">
      <c r="A23" s="3" t="s">
        <v>773</v>
      </c>
    </row>
    <row r="24" spans="1:3">
      <c r="A24" s="4" t="s">
        <v>780</v>
      </c>
      <c r="B24" s="5" t="n">
        <v>1210</v>
      </c>
      <c r="C24" s="5" t="n">
        <v>1587</v>
      </c>
    </row>
    <row r="25" spans="1:3">
      <c r="A25" s="4" t="s">
        <v>783</v>
      </c>
      <c r="B25" s="5" t="n">
        <v>0</v>
      </c>
      <c r="C25" s="5" t="n">
        <v>0</v>
      </c>
    </row>
    <row r="26" spans="1:3">
      <c r="A26" s="4" t="s">
        <v>786</v>
      </c>
      <c r="B26" s="5" t="n">
        <v>1210</v>
      </c>
      <c r="C26" s="5" t="n">
        <v>1587</v>
      </c>
    </row>
    <row r="27" spans="1:3">
      <c r="A27" s="4" t="s">
        <v>789</v>
      </c>
    </row>
    <row r="28" spans="1:3">
      <c r="A28" s="3" t="s">
        <v>773</v>
      </c>
    </row>
    <row r="29" spans="1:3">
      <c r="A29" s="4" t="s">
        <v>780</v>
      </c>
      <c r="B29" s="5" t="n">
        <v>2870</v>
      </c>
      <c r="C29" s="5" t="n">
        <v>2859</v>
      </c>
    </row>
    <row r="30" spans="1:3">
      <c r="A30" s="4" t="s">
        <v>783</v>
      </c>
      <c r="B30" s="5" t="n">
        <v>3695</v>
      </c>
      <c r="C30" s="5" t="n">
        <v>4474</v>
      </c>
    </row>
    <row r="31" spans="1:3">
      <c r="A31" s="4" t="s">
        <v>786</v>
      </c>
      <c r="B31" s="5" t="n">
        <v>6565</v>
      </c>
      <c r="C31" s="5" t="n">
        <v>7333</v>
      </c>
    </row>
    <row r="32" spans="1:3">
      <c r="A32" s="4" t="s">
        <v>790</v>
      </c>
    </row>
    <row r="33" spans="1:3">
      <c r="A33" s="3" t="s">
        <v>773</v>
      </c>
    </row>
    <row r="34" spans="1:3">
      <c r="A34" s="4" t="s">
        <v>780</v>
      </c>
      <c r="B34" s="5" t="n">
        <v>1726</v>
      </c>
      <c r="C34" s="5" t="n">
        <v>2211</v>
      </c>
    </row>
    <row r="35" spans="1:3">
      <c r="A35" s="4" t="s">
        <v>783</v>
      </c>
      <c r="B35" s="5" t="n">
        <v>0</v>
      </c>
      <c r="C35" s="5" t="n">
        <v>0</v>
      </c>
    </row>
    <row r="36" spans="1:3">
      <c r="A36" s="4" t="s">
        <v>786</v>
      </c>
      <c r="B36" s="6" t="n">
        <v>1726</v>
      </c>
      <c r="C36" s="6" t="n">
        <v>22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91</v>
      </c>
      <c r="B1" s="2" t="s">
        <v>1</v>
      </c>
    </row>
    <row r="2" spans="1:3">
      <c r="B2" s="2" t="s">
        <v>25</v>
      </c>
      <c r="C2" s="2" t="s">
        <v>26</v>
      </c>
    </row>
    <row r="3" spans="1:3">
      <c r="A3" s="3" t="s">
        <v>792</v>
      </c>
    </row>
    <row r="4" spans="1:3">
      <c r="A4" s="4" t="s">
        <v>793</v>
      </c>
      <c r="B4" s="6" t="n">
        <v>61119</v>
      </c>
    </row>
    <row r="5" spans="1:3">
      <c r="A5" s="4" t="s">
        <v>65</v>
      </c>
      <c r="B5" s="5" t="n">
        <v>5095</v>
      </c>
    </row>
    <row r="6" spans="1:3">
      <c r="A6" s="4" t="s">
        <v>794</v>
      </c>
      <c r="B6" s="5" t="n">
        <v>92</v>
      </c>
    </row>
    <row r="7" spans="1:3">
      <c r="A7" s="4" t="s">
        <v>795</v>
      </c>
      <c r="B7" s="6" t="n">
        <v>82851</v>
      </c>
      <c r="C7" s="6" t="n">
        <v>86225</v>
      </c>
    </row>
    <row r="8" spans="1:3">
      <c r="A8" s="4" t="s">
        <v>796</v>
      </c>
    </row>
    <row r="9" spans="1:3">
      <c r="A9" s="3" t="s">
        <v>792</v>
      </c>
    </row>
    <row r="10" spans="1:3">
      <c r="A10" s="4" t="s">
        <v>797</v>
      </c>
      <c r="B10" s="4" t="s">
        <v>798</v>
      </c>
      <c r="C10" s="4" t="s">
        <v>799</v>
      </c>
    </row>
    <row r="11" spans="1:3">
      <c r="A11" s="4" t="s">
        <v>800</v>
      </c>
    </row>
    <row r="12" spans="1:3">
      <c r="A12" s="3" t="s">
        <v>792</v>
      </c>
    </row>
    <row r="13" spans="1:3">
      <c r="A13" s="4" t="s">
        <v>797</v>
      </c>
      <c r="B13" s="4" t="s">
        <v>801</v>
      </c>
      <c r="C13" s="4" t="s">
        <v>766</v>
      </c>
    </row>
    <row r="14" spans="1:3">
      <c r="A14" s="4" t="s">
        <v>379</v>
      </c>
    </row>
    <row r="15" spans="1:3">
      <c r="A15" s="3" t="s">
        <v>792</v>
      </c>
    </row>
    <row r="16" spans="1:3">
      <c r="A16" s="4" t="s">
        <v>802</v>
      </c>
      <c r="B16" s="4" t="s">
        <v>803</v>
      </c>
    </row>
    <row r="17" spans="1:3">
      <c r="A17" s="4" t="s">
        <v>385</v>
      </c>
    </row>
    <row r="18" spans="1:3">
      <c r="A18" s="3" t="s">
        <v>792</v>
      </c>
    </row>
    <row r="19" spans="1:3">
      <c r="A19" s="4" t="s">
        <v>802</v>
      </c>
      <c r="B19" s="4" t="s">
        <v>80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1"/>
    <col customWidth="1" max="2" min="2" width="21"/>
  </cols>
  <sheetData>
    <row r="1" spans="1:2">
      <c r="A1" s="1" t="s">
        <v>805</v>
      </c>
      <c r="B1" s="2" t="s">
        <v>1</v>
      </c>
    </row>
    <row r="2" spans="1:2">
      <c r="B2" s="2" t="s">
        <v>377</v>
      </c>
    </row>
    <row r="3" spans="1:2">
      <c r="A3" s="3" t="s">
        <v>792</v>
      </c>
    </row>
    <row r="4" spans="1:2">
      <c r="A4" s="4" t="s">
        <v>455</v>
      </c>
      <c r="B4" s="6" t="n">
        <v>159096</v>
      </c>
    </row>
    <row r="5" spans="1:2">
      <c r="A5" s="4" t="s">
        <v>806</v>
      </c>
      <c r="B5" s="5" t="n">
        <v>188807</v>
      </c>
    </row>
    <row r="6" spans="1:2">
      <c r="A6" s="4" t="s">
        <v>807</v>
      </c>
      <c r="B6" s="5" t="n">
        <v>107042</v>
      </c>
    </row>
    <row r="7" spans="1:2">
      <c r="A7" s="4" t="s">
        <v>808</v>
      </c>
      <c r="B7" s="5" t="n">
        <v>61228</v>
      </c>
    </row>
    <row r="8" spans="1:2">
      <c r="A8" s="4" t="s">
        <v>809</v>
      </c>
      <c r="B8" s="5" t="n">
        <v>13779</v>
      </c>
    </row>
    <row r="9" spans="1:2">
      <c r="A9" s="4" t="s">
        <v>810</v>
      </c>
      <c r="B9" s="5" t="n">
        <v>6758</v>
      </c>
    </row>
    <row r="10" spans="1:2">
      <c r="A10" s="4" t="s">
        <v>542</v>
      </c>
    </row>
    <row r="11" spans="1:2">
      <c r="A11" s="3" t="s">
        <v>792</v>
      </c>
    </row>
    <row r="12" spans="1:2">
      <c r="A12" s="4" t="s">
        <v>455</v>
      </c>
      <c r="B12" s="5" t="n">
        <v>1516</v>
      </c>
    </row>
    <row r="13" spans="1:2">
      <c r="A13" s="4" t="s">
        <v>806</v>
      </c>
      <c r="B13" s="5" t="n">
        <v>1566</v>
      </c>
    </row>
    <row r="14" spans="1:2">
      <c r="A14" s="4" t="s">
        <v>807</v>
      </c>
      <c r="B14" s="5" t="n">
        <v>495</v>
      </c>
    </row>
    <row r="15" spans="1:2">
      <c r="A15" s="4" t="s">
        <v>808</v>
      </c>
      <c r="B15" s="5" t="n">
        <v>917</v>
      </c>
    </row>
    <row r="16" spans="1:2">
      <c r="A16" s="4" t="s">
        <v>809</v>
      </c>
      <c r="B16" s="5" t="n">
        <v>154</v>
      </c>
    </row>
    <row r="17" spans="1:2">
      <c r="A17" s="4" t="s">
        <v>810</v>
      </c>
      <c r="B17" s="5" t="n">
        <v>0</v>
      </c>
    </row>
    <row r="18" spans="1:2">
      <c r="A18" s="4" t="s">
        <v>538</v>
      </c>
    </row>
    <row r="19" spans="1:2">
      <c r="A19" s="3" t="s">
        <v>792</v>
      </c>
    </row>
    <row r="20" spans="1:2">
      <c r="A20" s="4" t="s">
        <v>455</v>
      </c>
      <c r="B20" s="5" t="n">
        <v>24023</v>
      </c>
    </row>
    <row r="21" spans="1:2">
      <c r="A21" s="4" t="s">
        <v>806</v>
      </c>
      <c r="B21" s="5" t="n">
        <v>28794</v>
      </c>
    </row>
    <row r="22" spans="1:2">
      <c r="A22" s="4" t="s">
        <v>807</v>
      </c>
      <c r="B22" s="5" t="n">
        <v>7561</v>
      </c>
    </row>
    <row r="23" spans="1:2">
      <c r="A23" s="4" t="s">
        <v>808</v>
      </c>
      <c r="B23" s="5" t="n">
        <v>18340</v>
      </c>
    </row>
    <row r="24" spans="1:2">
      <c r="A24" s="4" t="s">
        <v>809</v>
      </c>
      <c r="B24" s="5" t="n">
        <v>2893</v>
      </c>
    </row>
    <row r="25" spans="1:2">
      <c r="A25" s="4" t="s">
        <v>810</v>
      </c>
      <c r="B25" s="5" t="n">
        <v>0</v>
      </c>
    </row>
    <row r="26" spans="1:2">
      <c r="A26" s="4" t="s">
        <v>539</v>
      </c>
    </row>
    <row r="27" spans="1:2">
      <c r="A27" s="3" t="s">
        <v>792</v>
      </c>
    </row>
    <row r="28" spans="1:2">
      <c r="A28" s="4" t="s">
        <v>455</v>
      </c>
      <c r="B28" s="5" t="n">
        <v>8645</v>
      </c>
    </row>
    <row r="29" spans="1:2">
      <c r="A29" s="4" t="s">
        <v>806</v>
      </c>
      <c r="B29" s="5" t="n">
        <v>10027</v>
      </c>
    </row>
    <row r="30" spans="1:2">
      <c r="A30" s="4" t="s">
        <v>807</v>
      </c>
      <c r="B30" s="5" t="n">
        <v>2161</v>
      </c>
    </row>
    <row r="31" spans="1:2">
      <c r="A31" s="4" t="s">
        <v>808</v>
      </c>
      <c r="B31" s="5" t="n">
        <v>4918</v>
      </c>
    </row>
    <row r="32" spans="1:2">
      <c r="A32" s="4" t="s">
        <v>809</v>
      </c>
      <c r="B32" s="5" t="n">
        <v>2948</v>
      </c>
    </row>
    <row r="33" spans="1:2">
      <c r="A33" s="4" t="s">
        <v>810</v>
      </c>
      <c r="B33" s="5" t="n">
        <v>0</v>
      </c>
    </row>
    <row r="34" spans="1:2">
      <c r="A34" s="4" t="s">
        <v>540</v>
      </c>
    </row>
    <row r="35" spans="1:2">
      <c r="A35" s="3" t="s">
        <v>792</v>
      </c>
    </row>
    <row r="36" spans="1:2">
      <c r="A36" s="4" t="s">
        <v>455</v>
      </c>
      <c r="B36" s="5" t="n">
        <v>17382</v>
      </c>
    </row>
    <row r="37" spans="1:2">
      <c r="A37" s="4" t="s">
        <v>806</v>
      </c>
      <c r="B37" s="5" t="n">
        <v>21302</v>
      </c>
    </row>
    <row r="38" spans="1:2">
      <c r="A38" s="4" t="s">
        <v>807</v>
      </c>
      <c r="B38" s="5" t="n">
        <v>1575</v>
      </c>
    </row>
    <row r="39" spans="1:2">
      <c r="A39" s="4" t="s">
        <v>808</v>
      </c>
      <c r="B39" s="5" t="n">
        <v>19727</v>
      </c>
    </row>
    <row r="40" spans="1:2">
      <c r="A40" s="4" t="s">
        <v>809</v>
      </c>
      <c r="B40" s="5" t="n">
        <v>0</v>
      </c>
    </row>
    <row r="41" spans="1:2">
      <c r="A41" s="4" t="s">
        <v>810</v>
      </c>
      <c r="B41" s="5" t="n">
        <v>0</v>
      </c>
    </row>
    <row r="42" spans="1:2">
      <c r="A42" s="4" t="s">
        <v>541</v>
      </c>
    </row>
    <row r="43" spans="1:2">
      <c r="A43" s="3" t="s">
        <v>792</v>
      </c>
    </row>
    <row r="44" spans="1:2">
      <c r="A44" s="4" t="s">
        <v>455</v>
      </c>
      <c r="B44" s="5" t="n">
        <v>3744</v>
      </c>
    </row>
    <row r="45" spans="1:2">
      <c r="A45" s="4" t="s">
        <v>806</v>
      </c>
      <c r="B45" s="5" t="n">
        <v>3751</v>
      </c>
    </row>
    <row r="46" spans="1:2">
      <c r="A46" s="4" t="s">
        <v>807</v>
      </c>
      <c r="B46" s="5" t="n">
        <v>2714</v>
      </c>
    </row>
    <row r="47" spans="1:2">
      <c r="A47" s="4" t="s">
        <v>808</v>
      </c>
      <c r="B47" s="5" t="n">
        <v>694</v>
      </c>
    </row>
    <row r="48" spans="1:2">
      <c r="A48" s="4" t="s">
        <v>809</v>
      </c>
      <c r="B48" s="5" t="n">
        <v>343</v>
      </c>
    </row>
    <row r="49" spans="1:2">
      <c r="A49" s="4" t="s">
        <v>810</v>
      </c>
      <c r="B49" s="5" t="n">
        <v>0</v>
      </c>
    </row>
    <row r="50" spans="1:2">
      <c r="A50" s="4" t="s">
        <v>591</v>
      </c>
    </row>
    <row r="51" spans="1:2">
      <c r="A51" s="3" t="s">
        <v>792</v>
      </c>
    </row>
    <row r="52" spans="1:2">
      <c r="A52" s="4" t="s">
        <v>455</v>
      </c>
      <c r="B52" s="5" t="n">
        <v>20935</v>
      </c>
    </row>
    <row r="53" spans="1:2">
      <c r="A53" s="4" t="s">
        <v>806</v>
      </c>
      <c r="B53" s="5" t="n">
        <v>32260</v>
      </c>
    </row>
    <row r="54" spans="1:2">
      <c r="A54" s="4" t="s">
        <v>807</v>
      </c>
      <c r="B54" s="5" t="n">
        <v>6091</v>
      </c>
    </row>
    <row r="55" spans="1:2">
      <c r="A55" s="4" t="s">
        <v>808</v>
      </c>
      <c r="B55" s="5" t="n">
        <v>13184</v>
      </c>
    </row>
    <row r="56" spans="1:2">
      <c r="A56" s="4" t="s">
        <v>809</v>
      </c>
      <c r="B56" s="5" t="n">
        <v>6227</v>
      </c>
    </row>
    <row r="57" spans="1:2">
      <c r="A57" s="4" t="s">
        <v>810</v>
      </c>
      <c r="B57" s="5" t="n">
        <v>6758</v>
      </c>
    </row>
    <row r="58" spans="1:2">
      <c r="A58" s="4" t="s">
        <v>811</v>
      </c>
    </row>
    <row r="59" spans="1:2">
      <c r="A59" s="3" t="s">
        <v>792</v>
      </c>
    </row>
    <row r="60" spans="1:2">
      <c r="A60" s="4" t="s">
        <v>455</v>
      </c>
      <c r="B60" s="5" t="n">
        <v>0</v>
      </c>
    </row>
    <row r="61" spans="1:2">
      <c r="A61" s="4" t="s">
        <v>806</v>
      </c>
      <c r="B61" s="5" t="n">
        <v>8256</v>
      </c>
    </row>
    <row r="62" spans="1:2">
      <c r="A62" s="4" t="s">
        <v>807</v>
      </c>
      <c r="B62" s="5" t="n">
        <v>3594</v>
      </c>
    </row>
    <row r="63" spans="1:2">
      <c r="A63" s="4" t="s">
        <v>808</v>
      </c>
      <c r="B63" s="5" t="n">
        <v>3448</v>
      </c>
    </row>
    <row r="64" spans="1:2">
      <c r="A64" s="4" t="s">
        <v>809</v>
      </c>
      <c r="B64" s="5" t="n">
        <v>1214</v>
      </c>
    </row>
    <row r="65" spans="1:2">
      <c r="A65" s="4" t="s">
        <v>810</v>
      </c>
      <c r="B65" s="5" t="n">
        <v>0</v>
      </c>
    </row>
    <row r="66" spans="1:2">
      <c r="A66" s="4" t="s">
        <v>141</v>
      </c>
    </row>
    <row r="67" spans="1:2">
      <c r="A67" s="3" t="s">
        <v>792</v>
      </c>
    </row>
    <row r="68" spans="1:2">
      <c r="A68" s="4" t="s">
        <v>455</v>
      </c>
      <c r="B68" s="5" t="n">
        <v>82851</v>
      </c>
    </row>
    <row r="69" spans="1:2">
      <c r="A69" s="4" t="s">
        <v>806</v>
      </c>
      <c r="B69" s="5" t="n">
        <v>82851</v>
      </c>
    </row>
    <row r="70" spans="1:2">
      <c r="A70" s="4" t="s">
        <v>807</v>
      </c>
      <c r="B70" s="5" t="n">
        <v>82851</v>
      </c>
    </row>
    <row r="71" spans="1:2">
      <c r="A71" s="4" t="s">
        <v>808</v>
      </c>
      <c r="B71" s="5" t="n">
        <v>0</v>
      </c>
    </row>
    <row r="72" spans="1:2">
      <c r="A72" s="4" t="s">
        <v>809</v>
      </c>
      <c r="B72" s="5" t="n">
        <v>0</v>
      </c>
    </row>
    <row r="73" spans="1:2">
      <c r="A73" s="4" t="s">
        <v>810</v>
      </c>
      <c r="B73"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812</v>
      </c>
      <c r="B1" s="2" t="s">
        <v>377</v>
      </c>
    </row>
    <row r="2" spans="1:2">
      <c r="A2" s="4" t="s">
        <v>241</v>
      </c>
    </row>
    <row r="3" spans="1:2">
      <c r="A3" s="3" t="s">
        <v>813</v>
      </c>
    </row>
    <row r="4" spans="1:2">
      <c r="A4" s="4" t="s">
        <v>814</v>
      </c>
      <c r="B4" s="6" t="n">
        <v>8973</v>
      </c>
    </row>
    <row r="5" spans="1:2">
      <c r="A5" s="4" t="s">
        <v>139</v>
      </c>
    </row>
    <row r="6" spans="1:2">
      <c r="A6" s="3" t="s">
        <v>813</v>
      </c>
    </row>
    <row r="7" spans="1:2">
      <c r="A7" s="4" t="s">
        <v>814</v>
      </c>
      <c r="B7" s="5" t="n">
        <v>1229</v>
      </c>
    </row>
    <row r="8" spans="1:2">
      <c r="A8" s="4" t="s">
        <v>795</v>
      </c>
    </row>
    <row r="9" spans="1:2">
      <c r="A9" s="3" t="s">
        <v>813</v>
      </c>
    </row>
    <row r="10" spans="1:2">
      <c r="A10" s="4" t="s">
        <v>815</v>
      </c>
      <c r="B10" s="5" t="n">
        <v>5519</v>
      </c>
    </row>
    <row r="11" spans="1:2">
      <c r="A11" s="4" t="s">
        <v>816</v>
      </c>
    </row>
    <row r="12" spans="1:2">
      <c r="A12" s="3" t="s">
        <v>813</v>
      </c>
    </row>
    <row r="13" spans="1:2">
      <c r="A13" s="4" t="s">
        <v>815</v>
      </c>
      <c r="B13" s="5" t="n">
        <v>34243</v>
      </c>
    </row>
    <row r="14" spans="1:2">
      <c r="A14" s="4" t="s">
        <v>817</v>
      </c>
    </row>
    <row r="15" spans="1:2">
      <c r="A15" s="3" t="s">
        <v>813</v>
      </c>
    </row>
    <row r="16" spans="1:2">
      <c r="A16" s="4" t="s">
        <v>815</v>
      </c>
      <c r="B16" s="6" t="n">
        <v>209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6:15:34Z</dcterms:created>
  <dcterms:modified xmlns:dcterms="http://purl.org/dc/terms/" xmlns:xsi="http://www.w3.org/2001/XMLSchema-instance" xsi:type="dcterms:W3CDTF">2019-03-19T16:15:34Z</dcterms:modified>
</cp:coreProperties>
</file>